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Investment Securities" sheetId="11" state="visible" r:id="rId11"/>
    <sheet xmlns:r="http://schemas.openxmlformats.org/officeDocument/2006/relationships" name="Allowance for Loan Losses" sheetId="12" state="visible" r:id="rId12"/>
    <sheet xmlns:r="http://schemas.openxmlformats.org/officeDocument/2006/relationships" name="Earnings per Share" sheetId="13" state="visible" r:id="rId13"/>
    <sheet xmlns:r="http://schemas.openxmlformats.org/officeDocument/2006/relationships" name="Commitments to Extend Credit" sheetId="14" state="visible" r:id="rId14"/>
    <sheet xmlns:r="http://schemas.openxmlformats.org/officeDocument/2006/relationships" name="Stock-based Compensation" sheetId="15" state="visible" r:id="rId15"/>
    <sheet xmlns:r="http://schemas.openxmlformats.org/officeDocument/2006/relationships" name="Fair Value of Financial Instrum" sheetId="16" state="visible" r:id="rId16"/>
    <sheet xmlns:r="http://schemas.openxmlformats.org/officeDocument/2006/relationships" name="Treasury Stock" sheetId="17" state="visible" r:id="rId17"/>
    <sheet xmlns:r="http://schemas.openxmlformats.org/officeDocument/2006/relationships" name="Other Comprehensive Loss" sheetId="18" state="visible" r:id="rId18"/>
    <sheet xmlns:r="http://schemas.openxmlformats.org/officeDocument/2006/relationships" name="Revenue Recognition" sheetId="19" state="visible" r:id="rId19"/>
    <sheet xmlns:r="http://schemas.openxmlformats.org/officeDocument/2006/relationships" name="Subsequent Events" sheetId="20" state="visible" r:id="rId20"/>
    <sheet xmlns:r="http://schemas.openxmlformats.org/officeDocument/2006/relationships" name="Basis of Presentation (Policy)" sheetId="21" state="visible" r:id="rId21"/>
    <sheet xmlns:r="http://schemas.openxmlformats.org/officeDocument/2006/relationships" name="Allowance for Loan Losses (Poli" sheetId="22" state="visible" r:id="rId22"/>
    <sheet xmlns:r="http://schemas.openxmlformats.org/officeDocument/2006/relationships" name="Earnings per Share (Policy)" sheetId="23" state="visible" r:id="rId23"/>
    <sheet xmlns:r="http://schemas.openxmlformats.org/officeDocument/2006/relationships" name="Commitments to Extend Credit (P" sheetId="24" state="visible" r:id="rId24"/>
    <sheet xmlns:r="http://schemas.openxmlformats.org/officeDocument/2006/relationships" name="Fair Value of Financial Instr_2" sheetId="25" state="visible" r:id="rId25"/>
    <sheet xmlns:r="http://schemas.openxmlformats.org/officeDocument/2006/relationships" name="Revenue Recognition (Policy)" sheetId="26" state="visible" r:id="rId26"/>
    <sheet xmlns:r="http://schemas.openxmlformats.org/officeDocument/2006/relationships" name="Investment Securities (Tables)" sheetId="27" state="visible" r:id="rId27"/>
    <sheet xmlns:r="http://schemas.openxmlformats.org/officeDocument/2006/relationships" name="Allowance for Loan Losses (Tabl" sheetId="28" state="visible" r:id="rId28"/>
    <sheet xmlns:r="http://schemas.openxmlformats.org/officeDocument/2006/relationships" name="Earnings per Share (Tables)" sheetId="29" state="visible" r:id="rId29"/>
    <sheet xmlns:r="http://schemas.openxmlformats.org/officeDocument/2006/relationships" name="Commitments to Extend Credit (T" sheetId="30" state="visible" r:id="rId30"/>
    <sheet xmlns:r="http://schemas.openxmlformats.org/officeDocument/2006/relationships" name="Stock-based Compensation (Table" sheetId="31" state="visible" r:id="rId31"/>
    <sheet xmlns:r="http://schemas.openxmlformats.org/officeDocument/2006/relationships" name="Fair Value of Financial Instr_3" sheetId="32" state="visible" r:id="rId32"/>
    <sheet xmlns:r="http://schemas.openxmlformats.org/officeDocument/2006/relationships" name="Other Comprehensive Loss (Table" sheetId="33" state="visible" r:id="rId33"/>
    <sheet xmlns:r="http://schemas.openxmlformats.org/officeDocument/2006/relationships" name="Revenue Recognition (Tables)" sheetId="34" state="visible" r:id="rId34"/>
    <sheet xmlns:r="http://schemas.openxmlformats.org/officeDocument/2006/relationships" name="New Accounting Standards (Narra" sheetId="35" state="visible" r:id="rId35"/>
    <sheet xmlns:r="http://schemas.openxmlformats.org/officeDocument/2006/relationships" name="Investment Securities (Narrativ" sheetId="36" state="visible" r:id="rId36"/>
    <sheet xmlns:r="http://schemas.openxmlformats.org/officeDocument/2006/relationships" name="Investment Securities (Amortize" sheetId="37" state="visible" r:id="rId37"/>
    <sheet xmlns:r="http://schemas.openxmlformats.org/officeDocument/2006/relationships" name="Investment Securities (Investme" sheetId="38" state="visible" r:id="rId38"/>
    <sheet xmlns:r="http://schemas.openxmlformats.org/officeDocument/2006/relationships" name="Investment Securities (Summary " sheetId="39" state="visible" r:id="rId39"/>
    <sheet xmlns:r="http://schemas.openxmlformats.org/officeDocument/2006/relationships" name="Investment Securities (Schedule" sheetId="40" state="visible" r:id="rId40"/>
    <sheet xmlns:r="http://schemas.openxmlformats.org/officeDocument/2006/relationships" name="Allowance for Loan Losses (Narr" sheetId="41" state="visible" r:id="rId41"/>
    <sheet xmlns:r="http://schemas.openxmlformats.org/officeDocument/2006/relationships" name="Allowance for Loan Losses (Summ" sheetId="42" state="visible" r:id="rId42"/>
    <sheet xmlns:r="http://schemas.openxmlformats.org/officeDocument/2006/relationships" name="Allowance for Loan Losses (Su_2" sheetId="43" state="visible" r:id="rId43"/>
    <sheet xmlns:r="http://schemas.openxmlformats.org/officeDocument/2006/relationships" name="Allowance for Loan Losses (Anal" sheetId="44" state="visible" r:id="rId44"/>
    <sheet xmlns:r="http://schemas.openxmlformats.org/officeDocument/2006/relationships" name="Allowance for Loan Losses (Su_3" sheetId="45" state="visible" r:id="rId45"/>
    <sheet xmlns:r="http://schemas.openxmlformats.org/officeDocument/2006/relationships" name="Allowance for Loan Losses (Su_4" sheetId="46" state="visible" r:id="rId46"/>
    <sheet xmlns:r="http://schemas.openxmlformats.org/officeDocument/2006/relationships" name="Earnings Per Share (Calculated " sheetId="47" state="visible" r:id="rId47"/>
    <sheet xmlns:r="http://schemas.openxmlformats.org/officeDocument/2006/relationships" name="Commitments to Extend Credit (N" sheetId="48" state="visible" r:id="rId48"/>
    <sheet xmlns:r="http://schemas.openxmlformats.org/officeDocument/2006/relationships" name="Commitments to Extend Credit (O" sheetId="49" state="visible" r:id="rId49"/>
    <sheet xmlns:r="http://schemas.openxmlformats.org/officeDocument/2006/relationships" name="Stock-based Compensation (Narra" sheetId="50" state="visible" r:id="rId50"/>
    <sheet xmlns:r="http://schemas.openxmlformats.org/officeDocument/2006/relationships" name="Stock-based Compensation (Summa" sheetId="51" state="visible" r:id="rId51"/>
    <sheet xmlns:r="http://schemas.openxmlformats.org/officeDocument/2006/relationships" name="Stock-based Compensation (Sched" sheetId="52" state="visible" r:id="rId52"/>
    <sheet xmlns:r="http://schemas.openxmlformats.org/officeDocument/2006/relationships" name="Stock-based Compensation (Sch_2"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Fair Value of Financial Instr_8" sheetId="58" state="visible" r:id="rId58"/>
    <sheet xmlns:r="http://schemas.openxmlformats.org/officeDocument/2006/relationships" name="Fair Value of Financial Instr_9" sheetId="59" state="visible" r:id="rId59"/>
    <sheet xmlns:r="http://schemas.openxmlformats.org/officeDocument/2006/relationships" name="Treasury Stock (Narrative) (Det" sheetId="60" state="visible" r:id="rId60"/>
    <sheet xmlns:r="http://schemas.openxmlformats.org/officeDocument/2006/relationships" name="Other Comprehensive Loss (Tax E" sheetId="61" state="visible" r:id="rId61"/>
    <sheet xmlns:r="http://schemas.openxmlformats.org/officeDocument/2006/relationships" name="Other Comprehensive Loss (Recla" sheetId="62" state="visible" r:id="rId62"/>
    <sheet xmlns:r="http://schemas.openxmlformats.org/officeDocument/2006/relationships" name="Revenue Recognition (Narrative)" sheetId="63" state="visible" r:id="rId63"/>
    <sheet xmlns:r="http://schemas.openxmlformats.org/officeDocument/2006/relationships" name="Revenue Recognition (Non-Intere" sheetId="64" state="visible" r:id="rId64"/>
    <sheet xmlns:r="http://schemas.openxmlformats.org/officeDocument/2006/relationships" name="Subsequent Events (Narrative) (" sheetId="65" state="visible" r:id="rId65"/>
  </sheets>
  <definedNames/>
  <calcPr calcId="124519" fullCalcOnLoad="1"/>
</workbook>
</file>

<file path=xl/sharedStrings.xml><?xml version="1.0" encoding="utf-8"?>
<sst xmlns="http://schemas.openxmlformats.org/spreadsheetml/2006/main" uniqueCount="777">
  <si>
    <t>Document and Entity Information - shares</t>
  </si>
  <si>
    <t>9 Months Ended</t>
  </si>
  <si>
    <t>Sep. 30, 2018</t>
  </si>
  <si>
    <t>Nov. 08, 2018</t>
  </si>
  <si>
    <t>Document and Entity Information [Abstract]</t>
  </si>
  <si>
    <t>Document Type</t>
  </si>
  <si>
    <t>10-Q</t>
  </si>
  <si>
    <t>Amendment Flag</t>
  </si>
  <si>
    <t>false</t>
  </si>
  <si>
    <t>Document Period End Date</t>
  </si>
  <si>
    <t>Sep. 30,
		2018</t>
  </si>
  <si>
    <t>Entity Registrant Name</t>
  </si>
  <si>
    <t>LAKE SHORE BANCORP, INC.</t>
  </si>
  <si>
    <t>Entity Central Index Key</t>
  </si>
  <si>
    <t>Current Fiscal Year End Date</t>
  </si>
  <si>
    <t>--12-31</t>
  </si>
  <si>
    <t>Entity Filer Category</t>
  </si>
  <si>
    <t>Smaller Reporting Company</t>
  </si>
  <si>
    <t>Document Fiscal Year Focus</t>
  </si>
  <si>
    <t>Document Fiscal Period Focus</t>
  </si>
  <si>
    <t>Q3</t>
  </si>
  <si>
    <t>Trading Symbol</t>
  </si>
  <si>
    <t>lsbk</t>
  </si>
  <si>
    <t>Entity Common Stock, Shares Outstanding</t>
  </si>
  <si>
    <t>Consolidated Statements of Financial Condition - USD ($) $ in Thousands</t>
  </si>
  <si>
    <t>Dec. 31, 2017</t>
  </si>
  <si>
    <t>Assets</t>
  </si>
  <si>
    <t>Cash and due from banks</t>
  </si>
  <si>
    <t>Interest earning deposits</t>
  </si>
  <si>
    <t>Federal funds sold</t>
  </si>
  <si>
    <t>Cash and Cash Equivalents</t>
  </si>
  <si>
    <t>Securities available for sale</t>
  </si>
  <si>
    <t>Federal Home Loan Bank stock, at cost</t>
  </si>
  <si>
    <t>Loans receivable, net of allowance for loan losses 2018 $3,388; 2017 $3,283</t>
  </si>
  <si>
    <t>Premises and equipment, net</t>
  </si>
  <si>
    <t>Accrued interest receivable</t>
  </si>
  <si>
    <t>Bank owned life insurance</t>
  </si>
  <si>
    <t>Other assets</t>
  </si>
  <si>
    <t>Total Assets</t>
  </si>
  <si>
    <t>Liabilities</t>
  </si>
  <si>
    <t>Deposits: Interest bearing</t>
  </si>
  <si>
    <t>Deposits: Non-interest bearing</t>
  </si>
  <si>
    <t>Total Deposits</t>
  </si>
  <si>
    <t>Long-term debt</t>
  </si>
  <si>
    <t>Advances from borrowers for taxes and insurance</t>
  </si>
  <si>
    <t>Other liabilities</t>
  </si>
  <si>
    <t>Total Liabilities</t>
  </si>
  <si>
    <t>Stockholders' Equity</t>
  </si>
  <si>
    <t>Common stock, $0.01 par value per share, 25,000,000 shares authorized; 6,827,741 shares issued and 6,046,819 shares outstanding at September 30, 2018 and 6,827,741 shares issued and 6,098,323 shares outstanding at December 31, 2017</t>
  </si>
  <si>
    <t>Additional paid-in capital</t>
  </si>
  <si>
    <t>Treasury stock, at cost (780,922 shares at September 30, 2018 and 729,418 shares at December 31, 2017)</t>
  </si>
  <si>
    <t>Unearned shares held by ESOP</t>
  </si>
  <si>
    <t>Unearned shares held by compensation plans</t>
  </si>
  <si>
    <t>Retained earnings</t>
  </si>
  <si>
    <t>Accumulated other comprehensive (loss) income</t>
  </si>
  <si>
    <t>Total Stockholders' Equity</t>
  </si>
  <si>
    <t>Total Liabilities and Stockholders' Equity</t>
  </si>
  <si>
    <t>Consolidated Statements of Financial Condition (Parenthetical) - USD ($) $ in Thousands</t>
  </si>
  <si>
    <t>Consolidated Statements of Financial Condition [Abstract]</t>
  </si>
  <si>
    <t>Allowance for loan losses</t>
  </si>
  <si>
    <t>Common stock par value per share</t>
  </si>
  <si>
    <t>Common Stock, Shares Authorized</t>
  </si>
  <si>
    <t>Common Stock, Shares Issued</t>
  </si>
  <si>
    <t>Common Stock, Shares Outstanding</t>
  </si>
  <si>
    <t>Treasury Stock, Shares</t>
  </si>
  <si>
    <t>Consolidated Statements of Income - USD ($) $ in Thousands</t>
  </si>
  <si>
    <t>3 Months Ended</t>
  </si>
  <si>
    <t>Sep. 30, 2017</t>
  </si>
  <si>
    <t>Interest Income</t>
  </si>
  <si>
    <t>Loans, including fees</t>
  </si>
  <si>
    <t>Investment securities, taxable</t>
  </si>
  <si>
    <t>Investment securities, tax-exempt</t>
  </si>
  <si>
    <t>Other</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t>
  </si>
  <si>
    <t>Earnings on bank owned life insurance</t>
  </si>
  <si>
    <t>Unrealized (loss) gain on equity securities</t>
  </si>
  <si>
    <t>Recovery on previously impaired investment securities</t>
  </si>
  <si>
    <t>Gain on sale of securities available for sale</t>
  </si>
  <si>
    <t>Net gain on sale of loans</t>
  </si>
  <si>
    <t>Total Non-Interest Income</t>
  </si>
  <si>
    <t>Non-Interest Expenses</t>
  </si>
  <si>
    <t>Salaries and employee benefits</t>
  </si>
  <si>
    <t>Occupancy and equipment</t>
  </si>
  <si>
    <t>Data processing</t>
  </si>
  <si>
    <t>Professional services</t>
  </si>
  <si>
    <t>Advertising</t>
  </si>
  <si>
    <t>Postage and supplies</t>
  </si>
  <si>
    <t>FDIC Insurance</t>
  </si>
  <si>
    <t>Total Non-Interest Expenses</t>
  </si>
  <si>
    <t>Income before Income Taxes</t>
  </si>
  <si>
    <t>Income Tax Expense</t>
  </si>
  <si>
    <t>Net Income</t>
  </si>
  <si>
    <t>Basic and diluted earnings per common share</t>
  </si>
  <si>
    <t>Dividends declared per share</t>
  </si>
  <si>
    <t>Consolidated Statements of Comprehensive Income - USD ($) $ in Thousands</t>
  </si>
  <si>
    <t>Consolidated Statements of Comprehensive Income [Abstract]</t>
  </si>
  <si>
    <t>Net income</t>
  </si>
  <si>
    <t>Other Comprehensive Loss, net of tax benefit:</t>
  </si>
  <si>
    <t>Unrealized holding losses on securities available for sale, net of tax benefit</t>
  </si>
  <si>
    <t>Reclassification adjustments related to: Recovery on previously impaired investment securities included in net income, net of tax expense</t>
  </si>
  <si>
    <t>Reclassification adjustments related to: Net gain on sale of securities included in net income, net of tax expense</t>
  </si>
  <si>
    <t>Total Other Comprehensive Loss</t>
  </si>
  <si>
    <t>Total Comprehensive Income</t>
  </si>
  <si>
    <t>Consolidated Statements of Stockholders' Equity - USD ($) $ in Thousands</t>
  </si>
  <si>
    <t>Common Stock [Member]</t>
  </si>
  <si>
    <t>Additional Paid-In Capital [Member]</t>
  </si>
  <si>
    <t>Treasury Stock [Member]</t>
  </si>
  <si>
    <t>Unearned Shares Held by ESOP [Member]</t>
  </si>
  <si>
    <t>Unearned Shares Held by Compensation Plans [Member]</t>
  </si>
  <si>
    <t>Retained Earnings [Member]</t>
  </si>
  <si>
    <t>Accumulated Other Comprehensive Income (Loss) [Member]</t>
  </si>
  <si>
    <t>Total</t>
  </si>
  <si>
    <t>Beginning Balance at Dec. 31, 2016</t>
  </si>
  <si>
    <t>Other comprehensive loss, net of tax benefit</t>
  </si>
  <si>
    <t>ESOP shares earned</t>
  </si>
  <si>
    <t>Stock based compensation</t>
  </si>
  <si>
    <t>Compensation plan shares granted</t>
  </si>
  <si>
    <t>Compensation plan shares forfeited</t>
  </si>
  <si>
    <t>Compensation plan shares earned</t>
  </si>
  <si>
    <t>Purchase of treasury stock, at cost</t>
  </si>
  <si>
    <t>Cash dividends declared</t>
  </si>
  <si>
    <t>Ending Balance at Sep. 30, 2017</t>
  </si>
  <si>
    <t>Beginning Balance at Dec. 31, 2017</t>
  </si>
  <si>
    <t>Reclassification of the Income Tax Effects of the Tax Cuts and Jobs Act from AOCI</t>
  </si>
  <si>
    <t>Ending Balance at Sep. 30, 2018</t>
  </si>
  <si>
    <t>Consolidated Statements of Stockholders' Equity (Parenthetical) - USD ($) $ in Thousands</t>
  </si>
  <si>
    <t>Consolidated Statements of Stockholders' Equity [Abstract]</t>
  </si>
  <si>
    <t>Other comprehensive loss tax benefit</t>
  </si>
  <si>
    <t>ESOP, shares earned</t>
  </si>
  <si>
    <t>Purchase of treasury stock, shares</t>
  </si>
  <si>
    <t>Cash dividends declared, value per share</t>
  </si>
  <si>
    <t>Consolidated Statements of Cash Flows - USD ($) $ in Thousands</t>
  </si>
  <si>
    <t>CASH FLOWS FROM OPERATING ACTIVITIES</t>
  </si>
  <si>
    <t>Adjustments to reconcile net income to net cash provided by operating activities:</t>
  </si>
  <si>
    <t>Net amortization of investment securities</t>
  </si>
  <si>
    <t>Net amortization of deferred loan costs</t>
  </si>
  <si>
    <t>Provision for loan losses</t>
  </si>
  <si>
    <t>Unrealized gain on equity securities</t>
  </si>
  <si>
    <t>Gain on sale of investment securities</t>
  </si>
  <si>
    <t>Originations of loans held for sale</t>
  </si>
  <si>
    <t>Proceeds from sales of loans held for sale</t>
  </si>
  <si>
    <t>Gain on sale of loans</t>
  </si>
  <si>
    <t>Depreciation and amortization</t>
  </si>
  <si>
    <t>Increase in bank owned life insurance, net</t>
  </si>
  <si>
    <t>ESOP shares committed to be released</t>
  </si>
  <si>
    <t>Stock based compensation expense</t>
  </si>
  <si>
    <t>Increase in accrued interest receivable</t>
  </si>
  <si>
    <t>(Increase) decrease in other assets</t>
  </si>
  <si>
    <t>Decrease in other liabilities</t>
  </si>
  <si>
    <t>Net Cash Provided By Operating Activities</t>
  </si>
  <si>
    <t>CASH FLOWS FROM INVESTING ACTIVITIES</t>
  </si>
  <si>
    <t>Activity in available for sale securities: Sales</t>
  </si>
  <si>
    <t>Activity in available for sale securities: Maturities, prepayments and calls</t>
  </si>
  <si>
    <t>Activity in available for sale securities: Purchases</t>
  </si>
  <si>
    <t>Purchases of Federal Home Loan Bank Stock</t>
  </si>
  <si>
    <t>Redemptions of Federal Home Loan Bank Stock</t>
  </si>
  <si>
    <t>Loan origination and principal collections, net</t>
  </si>
  <si>
    <t>Additions to premises and equipment</t>
  </si>
  <si>
    <t>Purchase of bank owned life insurance</t>
  </si>
  <si>
    <t>Net Cash Used in Investing Activities</t>
  </si>
  <si>
    <t>CASH FLOWS FROM FINANCING ACTIVITIES</t>
  </si>
  <si>
    <t>Net increase in deposits</t>
  </si>
  <si>
    <t>Net decrease in advances from borrowers for taxes and insurance</t>
  </si>
  <si>
    <t>Proceeds from issuance of long-term debt</t>
  </si>
  <si>
    <t>Repayment of long-term debt</t>
  </si>
  <si>
    <t>Purchase of treasury stock</t>
  </si>
  <si>
    <t>Cash dividends paid</t>
  </si>
  <si>
    <t>Net Cash Provided by Financing Activities</t>
  </si>
  <si>
    <t>Net decrease in Cash and Cash Equivalents</t>
  </si>
  <si>
    <t>CASH AND CASH EQUIVALENTS - BEGINNING</t>
  </si>
  <si>
    <t>CASH AND CASH EQUIVALENTS - ENDING</t>
  </si>
  <si>
    <t>SUPPLEMENTARY CASH FLOWS INFORMATION</t>
  </si>
  <si>
    <t>Interest paid</t>
  </si>
  <si>
    <t>Income taxes paid</t>
  </si>
  <si>
    <t>SUPPLEMENTARY SCHEDULE OF NONCASH INVESTING ACTIVITIES</t>
  </si>
  <si>
    <t>Foreclosed real estate acquired in settlement of loans</t>
  </si>
  <si>
    <t>Basis of Presentation</t>
  </si>
  <si>
    <t>Basis of Presentation [Abstract]</t>
  </si>
  <si>
    <t xml:space="preserve">Note 1 – Basis of Presentation
﻿
The interim consolidated financial statements include the accounts of Lake Shore Bancorp, Inc. (the “Company”, “us”, “our”, or “we”) and Lake Shore Savings Bank (the “Bank”), its wholly owned subsidiary. All intercompany accounts and transactions of the consolidated subsidiary have been eliminated in consolidation.
﻿
The interim consolidated financial statements included herein as of September 30, 2018 and for the three and nine months ended September 30, 2018 and 2017 have been prepared by the Company, without audit, pursuant to the rules and regulations of the Securities and Exchange Commission, and therefore, do not include all information or footnotes necessary for a complete presentation of the consolidated statements of financial condition, results of operations and cash flows in conformity with accounting principles generally accepted in the United States of America (“GAAP”). The consolidated statement of financial condition at December 31, 2017 has been derived from the audited consolidated financial statements at that date, but does not include all of the information and footnotes required by GAAP for complete consolidated financial statements. The consolidated financial statements reflect all adjustments that are, in the opinion of management, necessary for a fair statement of such information and to make the financial statements not misleading. These interim consolidated financial statements should be read in conjunction with the consolidated financial statements and notes thereto included in the audited consolidated financial statements included in the Company’s Annual Report on Form 10-K for the year ended December 31, 2017. The consolidated statements of income for the three and nine months ended September 30, 2018 are not necessarily indicative of the results for any subsequent period or the entire year ending December 31, 2018.
﻿
To prepare these consolidated financial statements in conformity with GAAP, management of the Company made a number of estimates and assumptions relating to the reporting of assets and liabilities and the reporting of revenue and expenses. Actual results could differ from those estimates. Material estimates that are particularly susceptible to significant change in the near term relate to the determination of the allowance for loan losses, securities valuation estimates, evaluation of impairment of securities and income taxes.
﻿
The Company has evaluated events and transactions occurring subsequent to the statement of financial condition as of September 30, 2018 for items that should potentially be recognized or disclosed in these consolidated financial statements. The evaluation was conducted through the date these consolidated financial statements were issued.
﻿ </t>
  </si>
  <si>
    <t>New Accounting Standards</t>
  </si>
  <si>
    <t>New Accounting Standards [Abstract]</t>
  </si>
  <si>
    <t xml:space="preserve">Note 2 – New Accounting Standards
﻿
The Company adopted Financial Accounting Standards Board (“FASB”) Accounting Standards Update ( “ASU”) 2018-02, “Income Statement – Reporting Comprehensive Income (Topic 220): Reclassification of Certain Tax Effects from Accumulated Other Comprehensive Income” (ASU 2018-02) on January 1, 2018. ASU 2018-02 was issued to address the income tax accounting treatment of the stranded tax effects within other comprehensive income. This issue came about from the enactment of the Tax Cuts and Jobs Act (the “Tax Act”) on December 22, 2017 that changed the Company’s tax rate from 34% to 21% . ASU 2018-02 allows an entity to elect a reclassification from accumulated other comprehensive income (“AOCI”) to retained earnings for stranded tax effects resulting from the Tax Act. The amount of that reclassification should include the effect of tax rate changes on the deferred tax amount, any related valuation allowance and other income tax effects on the items in AOCI. Upon adoption of ASU 2018-02, the Company reclassified the income tax effect of the Tax Act from AOCI to retained earnings. The reclassification increased AOCI and decreased retained earnings by $156,000 , with zero net effect on total shareholders’ equity. The Company uses the individual security approach for all available for sale securities when releasing income tax effects remaining in AOCI.
﻿
In July 2018, the FASB issued ASU 2018-11 “Leases (Topic 842): Targeted Improvements” (“ASU 2018-11”). ASU 2018-11 makes targeted improvements in order to provide relief to an entity’s costs to implement certain aspects of ASU 2016-02 “Leases” (Topic 842)” (“ASU 2016-02”). ASU 2018-11 allows lessors to combine lease and associated non-lease components by class of underlying asset in contracts that meet certain criteria. For a lessor to qualify for this practical expedient, the lease and related non-lease components must have the same timing and pattern of transfer, and the lease component, if accounted for on a stand-alone basis, would be classified as an operating lease. ASU 2018-11 also provides entities with an optional transition method that allows entities to recognize a cumulative-effect adjustment to the opening balance of retained earnings in the ASU 2016-02 adoption period. This method eliminates the requirement for entities to restate the comparative periods presented to comply with ASU 2016-02. For public companies, this update will be effective for interim and annual periods beginning after December 15, 2018, and is to be applied on a modified retrospective basis. The amount of assets and liabilities to be added to the balance sheet under ASU 2016-02 and ASU 2018-11 are not expected to have a material impact on the Company’s consolidated financial statements per preliminary estimates.
﻿
In August 2018, the FASB issued ASU 2018-13 “Fair Value Measurement” (Topic 820): Disclosure Framework—Changes to the Disclosure Requirements for Fair Value Measurement” (“ASU 2018-13”). ASU 2018-13 clarifies the fair value measurement disclosure requirements of Accounting Standards Codification (“ASC”) 820 by adding, eliminating and modifying certain disclosure requirements. The amendments in ASU 2018-13 are effective for all entities for fiscal years, and interim periods within those fiscal years, beginning after December 15, 2019. This update is not expected to have a material effect on the Company’s consolidated financial statements .
﻿
In June 2016, the FASB issued ASU 2016-13, “Financial Instruments – Credit Losses (Topic 326): Measurement of Credit Losses on Financial Instruments” (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for available for sale (“AFS”) debt securities. For an AFS debt security for which there is neither the intent nor a more-likely-than-not requirement to sell, an entity will record credit losses as an allowance rather than a write-down of the amortized cost basis. ASU 2016-13 is effective for public business entities that are U.S. Securities and Exchange Commission (“SEC”) filers for fiscal periods beginning after December 15, 2019, including interim reporting periods within those periods. An entity will apply the amendments in ASU 2016-13 through a cumulative-effect adjustment to retained earnings as of the beginning of the first reporting period in which the guidance is effective. We are currently assessing the potential impact on our consolidated financial statements; however, due to the significant differences in the revised guidance from existing GAAP, the implementation of this guidance may result in material changes in our accounting for credit losses on financial instruments. We are also reviewing the impact of additional disclosures required under ASU 2016-13 on our ongoing financial reporting. Alternative methodologies are being considered, data requirements and integrity are being reviewed and enhancements to the current process are being considered. The Company is continuing to evaluate and implement this guidance .
﻿ </t>
  </si>
  <si>
    <t>Investment Securities</t>
  </si>
  <si>
    <t>Investment Securities [Abstract]</t>
  </si>
  <si>
    <t>Note 3 – Investment Securities
Debt Securities
﻿
The amortized cost and fair value of securities are as follows:
﻿
﻿
﻿
﻿
September 30, 2018
﻿
Gross
Gross
﻿
Amortized
Unrealized
Unrealized
Fair
﻿
Cost
Gains
Losses
Value
﻿
(Dollars in thousands)
﻿ SECURITIES AVAILABLE FOR SALE:
﻿ Debt Securities
﻿ U.S. Government Agencies
$ 2,012
$
-
$ (123)
$ 1,889
﻿ Municipal bonds
46,174
522
(265)
46,431
﻿ Mortgage-backed securities:
﻿ Collateralized mortgage obligations-private label
27
-
-
27
﻿ Collateralized mortgage obligations-government sponsored entities
31,626
4
(1,165)
30,465
﻿ Government National Mortgage Association
196
6
-
202
﻿ Federal National Mortgage Association
2,477
28
(37)
2,468
﻿ Federal Home Loan Mortgage Corporation
1,314
13
(29)
1,298
﻿ Asset-backed securities-private label
-
291
-
291
﻿ Asset-backed securities-government sponsored entities
44
1
-
45
﻿ Total Debt Securities
$ 83,870
$ 865
$ (1,619)
$ 83,116
﻿ Equity Securities
22
9
-
31
﻿ Total Securities Available for Sale
$ 83,892
$ 874
$ (1,619)
$ 83,147
﻿
﻿
﻿
﻿
﻿
December 31, 2017
﻿
Gross
Gross
﻿
Amortized
Unrealized
Unrealized
Fair
﻿
Cost
Gains
Losses
Value
﻿
(Dollars in thousands)
﻿ SECURITIES AVAILABLE FOR SALE:
﻿ Debt Securities
﻿ U.S. Government Agencies
$ 2,013
$
-
$ (26)
$ 1,987
﻿ Municipal bonds
44,256
1,312
(6)
45,562
﻿ Mortgage-backed securities:
﻿ Collateralized mortgage obligations-private label
30
-
-
30
﻿ Collateralized mortgage obligations-government sponsored entities
28,195
28
(569)
27,654
﻿ Government National Mortgage Association
229
16
-
245
﻿ Federal National Mortgage Association
2,834
95
-
2,929
﻿ Federal Home Loan Mortgage Corporation
1,518
35
-
1,553
﻿ Asset-backed securities-private label
69
276
(1)
344
﻿ Asset-backed securities-government sponsored entities
57
3
-
60
﻿ Total Debt Securities
$ 79,201
$ 1,765
$ (602)
$ 80,364
﻿ Equity Securities
22
35
-
57
﻿ Total Securities Available for Sale
$ 79,223
$ 1,800
$ (602)
$ 80,421
﻿
Debt Securities
All of our collateralized mortgage obligations are backed by one- to four-family residential mortgages.
At September 30, 2018, thirty-two municipal bonds with a cost of $11.0 million and fair value of $ 11.1 million were pledged under a collateral agreement with the Federal Reserve Bank (“FRB”) of New York for liquidity borrowing. At December 31, 2017, thirty-three municipal bonds with a cost of $11.3 million and fair value of $11.7 million were pledged with the FRB. In addition, at September 30, 2018, twenty-one municipal bonds with a cost and fair value of $5.6 million were pledged as collateral for customer deposits in excess of the Federal Deposit Insurance Corporation (“FDIC”) insurance limits. At December 31, 2017, twenty municipal bonds with a cost of $5.1 million and fair value of $5.3 million were pledged as collateral for customer deposits in excess of the FDIC insurance limits.
The following table sets forth the Company’s investment in debt securities available for sale with gross unrealized losses of less than twelve months and gross unrealized losses of twelve months or more and associated fair values as of the dates indicated:
﻿
﻿
﻿
Less than 12 months
12 months or more
Total
﻿
Gross
Gross
Gross
﻿
Unrealized
Unrealized
Unrealized
﻿
Fair Value
Losses
Fair Value
Losses
Fair Value
Losses
﻿
(Dollars in thousands)
﻿ September 30, 2018
﻿ U.S. Government Agencies
$ 1,889
$ (123)
$
-
$
-
$ 1,889
$ (123)
﻿ Municipal bonds
8,057
(255)
554
(10)
8,611
(265)
﻿ Mortgage-backed securities
15,304
(326)
17,068
(905)
32,372
(1,231)
﻿
$ 25,250
$ (704)
$ 17,622
$ (915)
$ 42,872
$ (1,619)
﻿
﻿
﻿
﻿
﻿ December 31, 2017
﻿ U.S. Government Agencies
$ 1,987
$ (26)
$
-
$
-
$ 1,987
$ (26)
﻿ Municipal bonds
491
(6)
-
-
491
(6)
﻿ Mortgage-backed securities
7,547
(57)
17,602
(512)
25,149
(569)
﻿ Asset-backed securities -private label
68
(1)
-
-
68
(1)
﻿
$ 10,093
$ (90)
$ 17,602
$ (512)
$ 27,695
$ (602)
﻿
The Company reviews all investment securities on an ongoing basis for the presence of other-than-temporary impairment (“OTTI”) with formal reviews performed quarterly.
﻿
At September 30, 2018, the Company’s investment portfolio included several debt securities in the “unrealized losses less than twelve months” category. The debt securities were not evaluated further for OTTI as the unrealized losses on the individual debt securities were less than 20% of book value, which management deemed to be immaterial, the securities were issued by government sponsored enterprises and management has the intent and ability to hold these securities.
﻿
At September 30, 2018, the Company had several debt securities in the “unrealized losses twelve months or more” category. These securities were not evaluated further for OTTI, as the unrealized losses were less than 20% of book value and management has the intent and ability to hold until maturity . Management believes the temporary impairments were due to declines in fair value resulting from changes in interest rates and/or increased credit liquidity spreads since the securities were purchased.
Management completed an OTTI analysis for two private label asset-backed securities, which did not have unrealized losses as of September 30, 2018. Management concluded that there was a limited risk of principal losses for these securities and that additional OTTI charges were not required as of September 30, 2018 on these securities .
The unrealized losses on debt securities shown in the previous tables were recorded as a component of other comprehensive loss, net of tax benefit on the Company’s Consolidated Statements of Stockholders’ Equity.
The following table presents a summary of the credit-related OTTI charges recognized as components of income:
﻿
﻿
For The Nine Months Ended September 30,
﻿
2018
2017
﻿
(Dollars in thousands)
﻿ Beginning balance
$ 435
$ 554
﻿ Additions:
﻿ Credit loss not previously recognized
-
-
﻿ Reductions:
﻿ Losses realized during the period on OTTI previously recognized
-
-
﻿ Receipt of cash flows on previously recorded OTTI
(67)
(96)
﻿ Ending balance
$ 368
$ 458
﻿
A deterioration in credit quality and/or other factors that may limit the liquidity of a security in our portfolio might adversely affect the fair values of the Company’s investment portfolio and may increase the potential that certain unrealized losses will be designated as “other-than-temporary” and that the Company may incur additional write-downs in future periods.
﻿
During the nine months ended September 30, 2018, the Company did no t sell any available for sale debt securities. During the nine months ended September 30, 2017, the Company sold eighteen municipal bonds for total proceeds of $6.5 million resulting in realized gains of $244,000 .
﻿
Equity Securities
﻿
At September 30, 2018 and December 31, 2017, available for sale equity securities consisted of 22,368 shares of Federal Home Loan Mortgage Corporation (“FHLMC”) common stock. During the nine months ended September 30, 2018, the Company recognized an unrealized gain of $9,000 on the equity securities, which was recorded in noninterest income in the consolidated statements of income. There were no sales of equity securities during the nine months ended September 30, 2018.
﻿
Scheduled contractual maturities of available for sale securities are as follows:
﻿
﻿
﻿
Amortized
Fair
﻿
Cost
Value
﻿
(Dollars in thousands)
﻿ September 30, 2018:
﻿ After one year through five years
$ 5,472
$ 5,570
﻿ After five years through ten years
24,450
24,772
﻿ After ten years
18,264
17,978
﻿ Mortgage-backed securities
35,640
34,460
﻿ Asset-backed securities
44
336
﻿ Equity securities
22
31
﻿
$ 83,892
$ 83,147</t>
  </si>
  <si>
    <t>Allowance for Loan Losses</t>
  </si>
  <si>
    <t>Allowance for Loan Losses [Abstract]</t>
  </si>
  <si>
    <t>Note 4 - Allowance for Loan Losses
﻿
Management segregates the loan portfolio into loan types and analyzes the risk level for each loan type when determining its allowance for loan losses. The loan types are as follows:
﻿
﻿
﻿
﻿
Real Estate Loans:
·
One- to Four-Family – are loans secured by first lien collateral on residential real estate primarily held in the Western New York region. These loans can be affected by economic conditions and the value of underlying properties. Western New York’s housing market has consistently demonstrated stability in home prices despite economic conditions. Furthermore, the Company has conservative underwriting standards and its residential lending policies and procedures ensure that its one- to four-family residential mortgage loans generally conform to secondary market guidelines.
·
Home Equity - are loans or lines of credit secured by first or second liens on owner-occupied residential real estate primarily held in the Western New York region. These loans can also be affected by economic conditions and the values of underlying properties. Home equity loans may have increased risk of loss if the Company does not hold the first mortgage resulting in the Company being in a secondary position in the event of collateral liquidation. The Company does not originate interest only home equity loans.
·
Commercial Real Estate – are loans used to finance the purchase of real property, which generally consists of developed real estate that is held as first lien collateral for the loan. These loans are secured by real estate properties that are primarily held in the Western New York region. Commercial real estate lending involves additional risks compared with one- to four-family residential lending, because payments on loans secured by commercial real estate properties are often dependent on the successful operation or management of the properties, and/or the collateral value of the commercial real estate securing the loan, and repayment of such loans may be subject to adverse conditions in the real estate market or economic conditions to a greater extent than one- to four-family residential mortgage loans. Also, commercial real estate loans typically involve relatively large loan balances concentrated with single borrowers or groups of related borrowers.
·
Construction – are loans to finance the construction of either one- to four-family owner occupied homes or commercial real estate. At the end of the construction period, the loan automatically converts to either a one- to four-family or commercial mortgage, as applicable. Risk of loss on a construction loan depends largely upon the accuracy of the initial estimate of the value of the property at completion compared to the actual cost of construction. The Company limits its risk during construction as disbursements are not made until the required work for each advance has been completed and an updated lien search is performed. The completion of the construction progress is verified by a Company loan officer or inspections performed by an independent appraisal firm. Construction loans also expose us to the risk of construction delays which may impair the borrower’s ability to repay the loan.
﻿
Other Loans:
·
Commercial – includes business installment loans, lines of credit, and other commercial loans. Most of our commercial loans have fixed interest rates, and are for terms generally not in excess of 5 years. Whenever possible, we collateralize these loans with a lien on business assets and equipment and require the personal guarantees from principals of the borrower. Commercial loans generally involve a higher degree of credit risk because the collateral underlying the loans may be in the form of intangible assets and/or inventory subject to market obsolescence. Commercial loans can also involve relatively large loan balances to a single borrower or groups of related borrowers, with the repayment of such loans typically dependent on the successful operation of the commercial business and the income stream of the borrower. Such risks can be significantly affected by economic conditions. Although commercial loans may be collateralized by equipment or other business assets, the liquidation of collateral in the event of a borrower default may be an insufficient source of repayment because the equipment or other business assets may be obsolete or of limited use, among other things. Accordingly, the repayment of a commercial loan depends primarily on the credit worthiness of the borrowers (and any guarantors), while liquidation of collateral is a secondary and often insufficient source of repayment.
·
Consumer – consist of loans secured by collateral such as an automobile or a deposit account, unsecured loans and lines of credit. Consumer loans tend to have a higher credit risk due to the loans being either unsecured or secured by rapidly depreciable assets. Furthermore, consumer loan payments are dependent on the borrower’s continuing financial stability, and therefore are more likely to be adversely affected by job loss, divorce, illness or personal bankruptcy.
﻿
The allowance for loan losses is a valuation account that reflects the Company’s evaluation of the losses inherent in its loan portfolio. In order to determine the adequacy of the allowance for loan losses, the Company estimates losses by loan type using historical loss factors, as well as other environmental factors, such as trends in loan volume and loan type, loan concentrations, changes in the experience, ability and depth of the Company’s lending management, and national and local economic conditions. The Company's determination as to the classification of loans and the amount of loss allowances are subject to review by bank regulators, which can require the establishment of additional loss allowances.
﻿
The Company also reviews all loans on which the collectability of principal may not be reasonably assured, by reviewing payment status, financial conditions and estimated value of loan collateral. These loans are assigned an internal loan grade, and the Company assigns an amount of loss allowances to these classified loans based on loan grade.
﻿
Although the allocations noted below are by loan type, the allowance for loan losses is general in nature and is available to offset losses from any loan in the Company’s portfolio. The unallocated component of the allowance for loan losses reflects the margin of imprecision inherent in the underlying assumptions used in the methodologies for existing specific and general losses in the portfolio.
﻿
The following tables summarize the activity in the allowance for loan losses for the three and nine months ended September 30, 2018 and 2017 and the distribution of the allowance for loan losses and loans receivable by loan portfolio class and impairment method as of September 30, 2018 and December 31, 2017:
﻿
﻿
﻿
﻿
Real Estate Loans
Other Loans
﻿
One- to Four-Family (2)
Home Equity
Commercial
Construction - Commercial
Commercial
Consumer
Unallocated
Total
﻿
(Dollars in thousands)
﻿ September 30, 2018
﻿ Allowance for Loan Losses:
﻿ Balance – July 1, 2018
$ 440
$ 86
$ 1,887
$ 329
$ 658
$ 30
$ 44
$ 3,474
﻿ Charge-offs
(23)
-
(181)
-
-
(9)
-
(213)
﻿ Recoveries
-
-
-
-
-
2
-
2
﻿ Provision (Credit)
18
2
249
(80)
(48)
2
(18)
125
﻿ Balance – September 30, 2018
$ 435
$ 88
$ 1,955
$ 249
$ 610
$ 25
$ 26
$ 3,388
﻿
﻿ Balance – January 1, 2018
$ 511
$ 122
$ 1,663
$ 347
$ 544
$ 35
$ 61
$ 3,283
﻿ Charge-offs
(23)
-
(181)
-
-
(32)
-
(236)
﻿ Recoveries
18
1
-
-
1
6
-
26
﻿ Provision (Credit)
(71)
(35)
473
(98)
65
16
(35)
315
﻿ Balance – September 30, 2018
$ 435
$ 88
$ 1,955
$ 249
$ 610
$ 25
$ 26
$ 3,388
﻿ Ending balance: individually evaluated for impairment
$
-
$
-
$ 30
$
-
$
-
$
-
$
-
$ 30
﻿ Ending balance: collectively evaluated for impairment
$ 435
$ 88
$ 1,925
$ 249
$ 610
$ 25
$ 26
$ 3,358
﻿
﻿ Gross Loans Receivable (1) :
﻿ Ending balance
$ 148,792
$ 41,132
$ 148,725
$ 22,150
$ 26,410
$ 1,332
$
-
$ 388,541
﻿ Ending balance: individually evaluated for impairment
$ 179
$ 19
$ 665
$
-
$ 61
$
-
$
-
$ 924
﻿ Ending balance: collectively evaluated for impairment
$ 148,613
$ 41,113
$ 148,060
$ 22,150
$ 26,349
$ 1,332
$
-
$ 387,617
﻿
(1)
Gross Loans Receivable does not include allowance for loan losses of $ ( 3,388 ) or deferred loan costs of $ 3,284 .
(2)
Includes one- to four-family construction loans.
﻿
﻿
﻿
﻿
Real Estate Loans
Other Loans
﻿
One- to Four-Family (1)
Home Equity
Commercial
Construction - Commercial
Commercial
Consumer
Unallocated
Total
﻿
(Dollars in thousands)
﻿ September 30, 2017
﻿ Allowance for Loan Losses:
﻿ Balance – July 1, 2017
$ 471
$ 124
$ 1,888
$ 302
$ 331
$ 32
$ 75
$ 3,223
﻿ Charge-offs
-
-
(75)
-
(2)
(8)
-
(85)
﻿ Recoveries
1
1
-
-
-
2
-
4
﻿ Provision (Credit)
54
10
(145)
15
167
5
(31)
75
﻿ Balance – September 30, 2017
$ 526
$ 135
$ 1,668
$ 317
$ 496
$ 31
$ 44
$ 3,217
﻿
﻿ Balance – January 1, 2017
$ 432
$ 114
$ 1,803
$ 149
$ 338
$ 28
$ 18
$ 2,882
﻿ Charge-offs
-
(3)
(75)
-
(20)
(36)
-
(134)
﻿ Recoveries
2
4
-
-
1
12
-
19
﻿ Provision (Credit)
92
20
(60)
168
177
27
26
450
﻿ Balance – September 30, 2017
$ 526
$ 135
$ 1,668
$ 317
$ 496
$ 31
$ 44
$ 3,217
﻿
(1)
Includes one– to four-family construction loans.
﻿
﻿
﻿
﻿
Real Estate Loans
Other Loans
﻿
One- to Four-Family (2)
Home Equity
Commercial
Construction - Commercial
Commercial
Consumer
Unallocated
Total
﻿
(Dollars in thousands)
﻿
﻿ December 31, 2017
﻿ Allowance for Loan Losses:
﻿ Balance – December 31, 2017
$ 511
$ 122
$ 1,663
$ 347
$ 544
$ 35
$ 61
$ 3,283
﻿ Ending balance: individually evaluated for impairment
$
-
$
-
$
-
$
-
$
-
$
-
$
-
$
-
﻿ Ending balance: collectively evaluated for impairment
$ 511
$ 122
$ 1,663
$ 347
$ 544
$ 35
$ 61
$ 3,283
﻿
﻿ Gross Loans Receivable (1) :
﻿ Ending Balance
$ 144,614
$ 38,078
$ 122,747
$ 30,802
$ 27,612
$ 1,355
$
-
$ 365,208
﻿ Ending balance: individually evaluated for impairment
$ 184
$ 21
$ 1,498
$
-
$ 54
$
-
$
-
$ 1,757
﻿ Ending balance: collectively evaluated for impairment
$ 144,430
$ 38,057
$ 121,249
$ 30,802
$ 27,558
$ 1,355
$
-
$ 363,451
﻿
(1)
Gross Loans Receivable does not include allowance for loan losses of $ ( 3,283 ) or deferred loan costs of $ 3,138 .
(2)
Includes one– to four- family construction loans.
﻿
﻿
A loan is considered impaired when, based on current information and events, it is probable that the Company will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is measured on a loan-by-loan basis for commercial real estate loans and commercial loans. Larger groups of smaller balance homogeneous loans are collectively evaluated for impairment. Accordingly, the Company does not separately identify individual consumer, home equity, or one- to four-family loans for impairment disclosure, unless they are subject to a troubled debt restructuring.
﻿
The following is a summary of information pertaining to impaired loans at or for the periods indicated:
﻿
﻿
Unpaid
Average
Interest
﻿
Recorded
Principal
Related
Recorded
Income
﻿
Investment
Balance
Allowance
Investment
Recognized
﻿
For the Nine Months Ended
﻿
At September 30, 2018
September 30, 2018
﻿
(Dollars in thousands)
﻿ With no related allowance recorded:
﻿ Residential, one- to four-family
$ 179
$ 179
$
-
$ 181
$ 10
﻿ Home equity
19
19
-
19
-
﻿ Commercial real estate
409
409
-
413
-
﻿ Commercial loans
61
61
-
73
1
﻿ Total impaired loans with no related allowance
668
668
-
686
11
﻿
﻿ With an allowance recorded:
﻿ Commercial real estate (1)
256
256
30
1,584
3
﻿ Total impaired loans with an allowance
256
256
30
1,584
3
﻿
﻿ Total of impaired loans:
﻿ Residential, one- to four-family
179
179
-
181
10
﻿ Home equity
19
19
-
19
-
﻿ Commercial real estate
665
665
30
1,997
3
﻿ Commercial loans
61
61
-
73
1
﻿ Total impaired loans
$ 924
$ 924
$ 30
$ 2,270
$ 14
﻿
(1) Two commercial real estate loans with a combined recorded investment of $1.4 million and a related allowance of $60,000 were foreclosed upon during the nine months ended September 30, 2018 and included in Other Assets on the Consolidated Statement of Financial Condition at September 30, 2018.
﻿
﻿
﻿
﻿
﻿
﻿
﻿
﻿
﻿
﻿
﻿
﻿
﻿
﻿
﻿
﻿
﻿
﻿
﻿
Unpaid
Average
Interest
﻿
Recorded
Principal
Related
Recorded
Income
﻿
Investment
Balance
Allowance
Investment
Recognized
﻿
For the Year Ended
﻿
At December 31, 2017
December 31, 2017
﻿
(Dollars in thousands)
﻿ With no related allowance recorded:
﻿ Residential, one- to four-family
$ 184
$ 184
$
-
$ 197
$ 15
﻿ Home equity
21
21
-
21
-
﻿ Commercial real estate
1,498
1,498
-
1,674
222
﻿ Commercial loans
54
54
-
54
-
﻿ Total impaired loans with no related allowance
1,757
1,757
-
1,946
237
﻿
﻿ With an allowance recorded:
﻿ Commercial real estate (1)
-
-
-
230
-
﻿ Commercial loans (2)
-
-
-
50
6
﻿ Total impaired loans with an allowance
-
-
-
280
6
﻿
﻿ Total of impaired loans:
﻿ Residential, one- to four-family
184
184
-
197
15
﻿ Home equity
21
21
-
21
-
﻿ Commercial real estate
1,498
1,498
-
1,904
222
﻿ Commercial loans
54
54
-
104
6
﻿ Total impaired loans
$ 1,757
$ 1,757
$
-
$ 2,226
$ 243
﻿
(1) This loan was foreclosed upon during the year ended December 31, 2017 and was recorded in other assets at December 31, 2017.
(2) This loan was paid off during the year ended December 31, 2017.
﻿
The following tables provide an analysis of past due loans and non-accruing loans as of the dates indicated:
﻿
﻿
﻿
30-59 Days
60-89 Days
90 Days or More
Total Past
Current
Total Loans
Loans on Non-
﻿
Past Due
Past Due
Past Due
Due
Due
Receivable
Accrual
﻿
(Dollars in thousands)
﻿ September 30, 2018:
﻿ Real Estate Loans:
﻿ Residential, one- to four-family
$ 674
$ 407
$ 1,205
$ 2,286
$ 146,160
$ 148,446
$ 2,187
﻿ Home equity
153
52
341
546
40,586
41,132
336
﻿ Commercial
-
-
589
589
148,136
148,725
665
﻿ Construction - Commercial
-
-
-
-
22,150
22,150
-
﻿ Construction - Residential, one- to four-family
-
-
-
-
346
346
-
﻿ Other Loans:
﻿ Commercial
-
52
76
128
26,282
26,410
76
﻿ Consumer
9
4
-
13
1,319
1,332
-
﻿ Total
$ 836
$ 515
$ 2,211
$ 3,562
$ 384,979
$ 388,541
$ 3,264
﻿
﻿
30-59 Days
60-89 Days
90 Days or More
Total Past
Current
Total Loans
Loans on Non-
﻿
Past Due
Past Due
Past Due
Due
Due
Receivable
Accrual
﻿
(Dollars in thousands)
﻿ December 31, 2017:
﻿ Real Estate Loans:
﻿ Residential, one- to four-family
$ 692
$ 942
$ 1,233
$ 2,867
$ 141,698
$ 144,565
$ 2,196
﻿ Home equity
27
59
212
298
37,780
38,078
235
﻿ Commercial
411
-
1,265
1,676
121,071
122,747
1,323
﻿ Construction - Commercial
-
-
-
-
30,802
30,802
-
﻿ Construction - Residential, one- to four-family
-
-
-
-
49
49
-
﻿ Other Loans:
﻿ Commercial
61
8
54
123
27,489
27,612
54
﻿ Consumer
22
2
22
46
1,309
1,355
25
﻿ Total
$ 1,213
$ 1,011
$ 2,786
$ 5,010
$ 360,198
$ 365,208
$ 3,833
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f ultimate collection of principal is in doubt, all cash receipts on impaired loans are applied to reduce the principal balance . Interest income not recognized on non-accrual loans during the nine month periods ended September 30, 2018 and 2017 was $205,000 and $209,000 , respectively.
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
﻿
The Company’s Asset Classification Committee is responsible for monitoring risk ratings and making changes as deemed appropriate. Each commercial loan is individually assigned a loan classification. The Company’s consumer loans, including residential one- to four-family loans and home equity loans, are not classified as described above. Instead, the Company uses the delinquency status as the basis for classifying these loans. Generally, all consumer loans more than 90 days past due are classified and placed in non-accrual. Such loans that are well-secured and in the process of collection will remain in accrual status.
﻿
The following tables summarize the internal loan grades applied to the Company’s loan portfolio as of September 30, 2018 and December 31, 2017:
﻿
﻿
﻿
Pass/Performing
Special Mention
Substandard
Doubtful
Loss
Total
﻿
(Dollars in thousands)
﻿ September 30, 2018
﻿ Real Estate Loans:
﻿ Residential, one- to four-family
$ 145,747
$
-
$ 2,699
$
-
$
-
$ 148,446
﻿ Home equity
40,640
-
492
-
-
41,132
﻿ Commercial
146,011
728
1,986
-
-
148,725
﻿ Construction - Commercial
22,150
-
-
-
-
22,150
﻿ Construction - Residential, one- to four-family
346
-
-
-
-
346
﻿ Other Loans:
﻿ Commercial
25,024
62
1,324
-
-
26,410
﻿ Consumer
1,328
-
4
-
-
1,332
﻿ Total
$ 381,246
$ 790
$ 6,505
$
-
$
-
$ 388,541
﻿
﻿
﻿
﻿
﻿
Pass/Performing
Special Mention
Substandard
Doubtful
Loss
Total
﻿
(Dollars in thousands)
﻿ December 31, 2017
﻿ Real Estate Loans:
﻿ Residential, one- to four-family
$ 141,751
$
-
$ 2,814
$
-
$
-
$ 144,565
﻿ Home equity
37,611
-
467
-
-
38,078
﻿ Commercial
118,977
866
2,904
-
-
122,747
﻿ Construction - Commercial
30,802
-
-
-
-
30,802
﻿ Construction - Residential, one- to four-family
49
-
-
-
-
49
﻿ Other Loans:
﻿ Commercial
26,165
1,093
354
-
-
27,612
﻿ Consumer
1,342
-
11
-
2
1,355
﻿ Total
$ 356,697
$ 1,959
$ 6,550
$
-
$ 2
$ 365,208
﻿
Troubled debt restructurings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but are not limited to, modifications of the terms of the debt, the transfer of assets or the issuance of an equity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
Some loan modifications classified as TDRs may not ultimately result in full collection of principal and interest, as modified, which may result in potential losses. These potential losses have been factored into our overall estimate of the allowance for loan losses.
﻿
The following table summarizes the loans that were classified as TDRs as of the dates indicated:
﻿
﻿
﻿
Non-Accruing
Accruing
TDRs That Have Defaulted on Modified Terms Year to Date
﻿
Number of Loans
Recorded Investment
Number of Loans
Recorded Investment
Number of Loans
Recorded Investment
Number of Loans
Recorded Investment
﻿
(Dollars in thousands)
﻿ At September 30, 2018
﻿ Real Estate Loans:
﻿ Residential, one- to four-family
5
$ 179
-
$
-
5
$ 179
-
$
-
﻿ Home equity
1
19
1
19
-
-
-
-
﻿ Total
6
$ 198
1
$ 19
5
$ 179
-
$
-
﻿
﻿
﻿ At December 31, 2017
﻿ Real Estate Loans:
﻿ Residential, one- to four-family
5
$ 184
-
$
-
5
$ 184
-
$
-
﻿ Home equity
2
21
1
19
1
2
-
-
﻿ Total
7
$ 205
1
$ 19
6
$ 186
-
$
-
﻿
No additional loan commitments were outstanding to these borrowers at September 30, 2018 and December 31, 2017.
There were no loans restructured and classified as TDRs during the three and nine month periods ended September 30, 2018 and September 30, 2017, respectively.
﻿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Foreclosed real estate was $1.7 million and $435,000 at September 30, 2018 and December 31, 2017, respectively, and was included as a component of other assets on the consolidated statements of financial condition. The recorded investment of consumer loans secured by residential real estate properties for which formal foreclosure proceedings are in process according to local requirements of the applicable jurisdiction was $1.4 million and $965,000 at September 30, 2018 and December 31, 2017, respectively.</t>
  </si>
  <si>
    <t>Earnings per Share</t>
  </si>
  <si>
    <t>Earnings per Share [Abstract]</t>
  </si>
  <si>
    <t xml:space="preserve">Note 5 – Earnings per Share
Earnings per share was calculated for the three and nine months ended September 30, 2018 and 2017, respectively. Basic earnings per share is based upon the weighted average number of common shares outstanding, exclusive of unearned shares held by the Employee Stock Ownership Plan of Lake Shore Bancorp, Inc. (the “ESOP”), unearned shares held by the Lake Shore Bancorp, Inc. 2006 Recognition and Retention Plan (“RRP”), and unearned shares held by the Lake Shore Bancorp, Inc. 2012 Equity Incentive Plan (“EIP”).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
The calculated basic and diluted earnings per share are as follows:
﻿
﻿
Three Months Ended September 30,
﻿
2018
2017
﻿ Numerator – net income
$ 1,058,000
$ 940,000
﻿ Denominator:
﻿ Basic weighted average shares outstanding
6,074,753
6,115,140
﻿ Increase in weighted average shares outstanding due to:
﻿ Stock options
14,276
9,113
﻿ Diluted weighted average shares outstanding (1)
6,089,029
6,124,253
﻿
﻿ Earnings per share:
﻿ Basic
$ 0.17
$ 0.15
﻿ Diluted
$ 0.17
$ 0.15
﻿
﻿
Nine Months Ended September 30,
﻿
2018
2017
﻿ Numerator – net income
$ 3,000,000
$ 2,798,000
﻿ Denominator:
﻿ Basic weighted average shares outstanding
6,086,216
6,109,468
﻿ Increase in weighted average shares outstanding due to:
﻿ Stock options
13,462
9,093
﻿ Diluted weighted average shares outstanding (1)
6,099,678
6,118,561
﻿
﻿ Earnings per share:
﻿ Basic
$ 0.49
$ 0.46
﻿ Diluted
$ 0.49
$ 0.46
﻿
(1)
Stock options to purchase 64,547 shares under the Company’s 2006 Stock Option Plan and 20,000 shares under the EIP at $14.38 for each plan were outstanding during the three and nine month periods ended September 30, 2017, but were not included in the calculation of diluted earnings per share because to do so would have been anti-dilutive. During the three and nine month periods ended September 30, 2018, there were no stock options excluded from the calculation of diluted earnings per share. </t>
  </si>
  <si>
    <t>Commitments to Extend Credit</t>
  </si>
  <si>
    <t>Commitments to Extend Credit [Abstract]</t>
  </si>
  <si>
    <t xml:space="preserve">Note 6 – Commitments to Extend Credit
﻿
The Company has commitments to extend credit with off-balance sheet risk in the normal course of business to meet the financing needs of its customers. Such commitments involve, to varying degrees, elements of credit and interest rate risk in excess of the amount recognized in the consolidated statements of financial condition.
The Company’s exposure to credit loss is represented by the contractual amount of these commitments. There were no loss reserves associated with these commitments at September 30, 2018 and December 31, 2017. The Company follows the same credit policies in making commitments as it does for on-balance sheet instruments.
The following commitments to extend credit were outstanding as of the dates specified:
﻿
﻿
Contract Amount
﻿
September 30,
December 31,
﻿
2018
2017
﻿
(Dollars in thousands)
﻿
﻿ Commitments to grant loans
$ 41,273
$ 16,426
﻿ Unfunded commitments under lines of credit
$ 48,969
$ 41,395
﻿
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At September 30, 2018 and December 31, 2017, the Company’s loan commitments with fixed interest rates for the next five years totaled $ 10.5 million and $ 7.9 million, respectively. The range of interest rates on these fixed rate commitments was 3.95 % to 6.59 % at September 30, 2018. </t>
  </si>
  <si>
    <t>Stock-based Compensation</t>
  </si>
  <si>
    <t>Stock-based Compensation [Abstract]</t>
  </si>
  <si>
    <t xml:space="preserve">Note 7 – Stock-based Compensation
As of September 30, 2018, the Company had four stock-based compensation plans, which are described below. The compensation cost that has been recorded under salary and benefits expense in the non-interest expense section of the consolidated statements of income for these plans was $ 144,000 and $ 146,000 for the three months ended September 30, 2018 and 2017, respectively. The compensation cost that has been recorded for the nine months ended September 30, 2018 and 2017 was $434,000 and $418,000 , respectively.
2006 Stock Option Plan
The Company’s 2006 Stock Option Plan (the “Stock Option Plan”), which was approved by the Company’s stockholders, permitted the grant of options to its employees and non-employee directors for up to 297,562 shares of common stock. The Stock Option Plan expired on October 24, 2016 , and grants of options can no longer be awarded.
Both incentive stock options and non-qualified stock options have been granted under the Stock Option Plan. The exercise price of each stock option equals the market price of the Company’s common stock on the date of grant and an option’s maximum term is ten years. The stock options generally vest over a five year period.
﻿
A summary of the status of the Stock Option Plan during the nine months ended September 30, 2018 and 2017 is presented below:
:
﻿
﻿
September 30, 2018
September 30, 2017
﻿
Options
Weighted Average Exercise Price
Remaining Contractual Life
Options
Weighted Average Exercise Price
Remaining Contractual Life
﻿ Outstanding at beginning of year 82,321
$ 12.98
82,826
$ 12.95
﻿ Granted
-
-
-
-
﻿ Exercised
-
-
-
-
﻿ Forfeited
-
-
-
-
﻿ Outstanding at end of period 82,321
$ 12.98
6.6 years 82,826
$ 12.95
7.6 years
﻿
﻿ Options exercisable at end of period 30,681
$ 10.61
6.6 years 18,279
$ 7.88
7.6 years
﻿
﻿ Fair value of options granted
$
-
$
-
﻿
At September 30, 2018, stock options outstanding had an intrinsic value of $ 290,000 and there were no remaining options available for grant under the Stock Option Plan. There were no stock options exercised during the three and nine months ended September 30, 2018 and 2017 . Compensation expense related to the Stock Option Plan for the three month period ended September 30, 2018 and 2017 was $8,000 , respectively. Compensation expense related to the Stock Option Plan for the nine month period ended September 30, 2018 and 2017 was $25,000 , respectively . At September 30, 2018, $104,000 of unrecognized compensation cost related to the Stock Option Plan is expected to be recognized over a period of 37 months.
﻿
2006 Recognition and Retention Plan
The Company’s 2006 Recognition and Retention Plan (“RRP”), which was approved by the Company’s stockholders, permitted the grant of restricted stock awards (“Awards”) to employees and non-employee directors for up to 119,025 shares of common stock. The RRP expired on October 24, 2016 , and as of October 24, 2016 , all shares permitted under the plan have been granted.
As of September 30, 2018, there were 106,820 shares vested or distributed to eligible participants under the RRP. Compensation expense amounted to $23,000 for the three months ended September 30, 2018 and 2017, respectively. Compensation expense amounted to $67,000 and $66,000 for the nine months ended September 30, 2018 and 2017, respectively. At September 30, 2018, $ 130,000 of unrecognized compensation cost related to the RRP is expected to be recognized over a period of 37 months.
A summary of the status of unvested shares under the RRP for the nine months ended September 30, 2018 and 2017 is as follows:
﻿
﻿
2018
Weighted Average Grant Price (per Share)
2017
Weighted Average Grant Price (per Share)
﻿ Unvested shares outstanding at beginning of year
17,119
$ 13.06
24,110
$ 12.96
﻿ Granted
-
-
-
-
﻿ Vested
(4,914)
12.17
(4,974)
12.14
﻿ Forfeited
-
-
-
-
﻿ Unvested shares outstanding at end of period
12,205
$ 13.42
19,136
$ 13.18
﻿
2012 Equity Incentive Plan
﻿
The Company’s 2012 Equity Incentive Plan (the “EIP”), which was approved by the Company’s stockholders on May 23, 2012, authorizes the issuance of up to 180,000 shares of common stock pursuant to grants of restricted stock awards and up to 20,000 shares of common stock pursuant to grants of incentive stock options and non-qualified stock options, subject to permitted adjustments for certain corporate transactions. Employees and directors of Lake Shore Bancorp or its subsidiaries are eligible to receive awards under the EIP, except that non-employees may not be granted incentive stock options.
﻿
The Board of Directors granted restricted stock awards under the EIP during the nine months ended September 30, 2018 as follows:
﻿
﻿
﻿ Grant Date
Number of Restricted Stock Awards
Vesting
Fair Value per Share of Award on Grant Date
Awardees
﻿
﻿ February 7, 2018
5,285
100% on December 14, 2018
$ 17.00
Non-employee directors
﻿ April 24, 2018
44
100% on December 14, 2018
16.88
Non-employee director
﻿
﻿
A summary of the status of unvested restricted stock awards under the EIP for the nine months ended September 30, 2018 and 2017 is as follows:
﻿
﻿
2018
Weighted Average Grant Price (per Share)
2017
Weighted Average Grant Price (per Share)
﻿ Unvested shares outstanding at beginning of year
42,915
$ 14.40
26,072
$ 12.77
﻿ Granted
5,329
17.00
27,348
15.90
﻿ Vested
(4,213)
12.16
(4,207)
12.16
﻿ Forfeited
(795)
14.85
(625)
13.76
﻿ Unvested shares outstanding at end of period
43,236
$ 14.93
48,588
$ 14.57
﻿
As of September 30, 2018, there were 36,010 shares vested or distributed to eligible participants under the EIP. Compensation expense related to restricted stock awards under the EIP amounted to $77,000 and $81,000 for the three months ended September 30, 2018 and 2017, respectively. Compensation expense related to EIP restricted stock awards during the nine months ended September 30, 2018 and 2017 was $234,000 and $224,000 , respectively. At September 30, 2018, $220,000 of unrecognized compensation cost related to unvested restricted stock awards is expected to be recognized over a period of 15 months.
﻿
A summary of the status of stock options under the EIP for the nine months ended September 30, 2018 and 2017 is presented below:
﻿
﻿
September 30, 2018
September 30, 2017
﻿
Options
Exercise Price
Remaining Contractual Life
Options
Exercise Price
Remaining Contractual Life
﻿ Outstanding at beginning of year 20,000
$ 14.38
20,000
$ 14.38
﻿ Granted
-
-
-
-
﻿ Exercised
-
-
-
-
﻿ Forfeited
-
-
-
-
﻿ Outstanding at end of period 20,000
$ 14.38
8.1 years 20,000
$ 14.38
9.1 years
﻿
﻿ Options exercisable at end of period 3,998
$ 14.38
8.1 years
-
$
-
﻿
﻿ Fair value of options granted
-
-
﻿
At September 30, 2018, stock options outstanding had an intrinsic value of $42,000 and there were no remaining options available for grant under the EIP. Compensation expense related to stock options outstanding under the EIP amounted to $3,000 for the three months ended September 30, 2018 and 2017, respectively, and amounted to $8,000 for the nine months ended September 30, 2018 and 2017, respectively. At September 30, 2018, $32,000 of unrecognized compensation cost related to unvested stock options is expected to be recognized over a period of 37 months.
﻿
Employee Stock Ownership Plan (“ESOP”)
The Company established the ESOP for the benefit of eligible employees of the Company and Bank. All Company and Bank employees meeting certain age and service requirements are eligible to participate in the ESOP. Participants’ benefits become fully vested after five years of service once the employee is eligible to participate in the ESOP. The Company utilized $ 2.6 million of the proceeds of its 2006 stock offering to extend a loan to the ESOP and the ESOP used such proceeds to purchase 238,050 shares of stock on the open market at an average price of $ 10.70 per share, plus commission expenses. As a result of the purchase of shares by the ESOP, total stockholders’ equity of the Company was reduced by $ 2.6 million. As of September 30, 2018, the balance of the loan to the ESOP was $ 1.6 million and the fair value of unallocated shares was $ 2.4 million. As of September 30, 2018, there were 70,031 allocated shares and 142,830 unallocated shares compared to 62,956 allocated shares and 150,765 unallocated shares at September 30, 2017. The ESOP compensation expense was $ 33,000 for the three months ended September 30, 2018 and $ 31,000 for the three months ended September 30, 2017 based on 1,984 shares earned in each of those quarters. The ESOP compensation expense was $100,000 for the nine months ended September 30, 2018 and $94,000 for the nine months ended September 30, 2017 based on 5,951 shares earned in each of those periods. </t>
  </si>
  <si>
    <t>Fair Value of Financial Instruments</t>
  </si>
  <si>
    <t>Fair Value of Financial Instruments [Abstract]</t>
  </si>
  <si>
    <t xml:space="preserve">Note 8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September 30, 2018 and December 31, 2017 and have not been re-evaluated or updated for purposes of these consolidated financial statements subsequent to those respective dates. The estimated fair values of these financial instruments subsequent to the respective reporting dates may be different than the amounts reported here.
﻿
The measurement of fair value under FASB ASC Topic 820, “Fair Value Measurements and Disclosures” (“ASC Topic 820”)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under ASC Topic 820 are as follows:
﻿
Level 1: Unadjusted quoted prices in active markets for identical assets or liabilities that the reporting entity can access at the measurement date.
﻿
Level 2: Inputs other than quoted prices included in Level 1 that are observable for the asset or liability either directly or indirectly.
﻿
Level 3: Unobservable inputs for determining the fair values of assets or liabilities that reflect an entity’s own assumptions about the assumptions that market participants would use in pricing the assets or liabilities.
﻿
An asset’s or liability’s level within the fair value hierarchy is based on the lowest level of input that is significant to the fair value measurement.
﻿
For assets measured at fair value on a recurring basis, the fair value measurements by level within the fair value hierarchy used at September 30, 2018 and December 31, 2017 were as follows:
﻿
﻿
﻿
Fair Value Measurements at September 30, 2018
﻿
Quoted Prices in Active Markets for Identical Assets
Significant Other Observable Inputs
Significant Other Unobservable Inputs
﻿
Fair Value
(Level 1)
(Level 2)
(Level 3)
﻿
(Dollars in thousands)
﻿ Measured at fair value on a recurring basis:
﻿ Securities available for sale:
﻿ Debt Securities
﻿ U.S. Government Agencies
$ 1,889
$ 1,889
$
-
$
-
﻿ Municipal bonds
46,431
-
46,431
-
﻿ Mortgage-backed securities:
﻿ Collateralized mortgage obligations-private label
27
-
27
-
﻿ Collateralized mortgage obligations-government sponsored entities
30,465
-
30,465
-
﻿ Government National Mortgage Association
202
-
202
-
﻿ Federal National Mortgage Association
2,468
-
2,468
-
﻿ Federal Home Loan Mortgage Corporation
1,298
-
1,298
-
﻿ Asset-backed securities:
﻿ Private label
291
-
291
-
﻿ Government sponsored entities
45
-
45
-
﻿ Total Debt Securities
$ 83,116
$ 1,889
$ 81,227
$
-
﻿ Equity Securities
31
-
31
-
﻿ Total Securities Available for Sale
$ 83,147
$ 1,889
$ 81,258
$
-
﻿
﻿
﻿
﻿
Fair Value Measurements at December 31, 2017
﻿
Quoted Prices in Active Markets for Identical Assets
Significant Other Observable Inputs
Significant Other Unobservable Inputs
﻿
Fair Value
(Level 1)
(Level 2)
(Level 3)
﻿
(Dollars in thousands)
﻿ Measured at fair value on a recurring basis:
﻿ Securities available for sale:
﻿ Debt Securities
﻿ U.S. Government Agencies
$ 1,987
$ 1,987
$
-
$
-
﻿ Municipal bonds
45,562
-
45,562
-
﻿ Mortgage-backed securities:
﻿ Collateralized mortgage obligations-private label
30
-
30
-
﻿ Collateralized mortgage obligations-government sponsored entities
27,654
-
27,654
-
﻿ Government National Mortgage Association
245
-
245
-
﻿ Federal National Mortgage Association
2,929
-
2,929
-
﻿ Federal Home Loan Mortgage Corporation
1,553
-
1,553
-
﻿ Asset-backed securities:
﻿ Private label
344
-
-
344
﻿ Government sponsored entities
60
-
60
-
﻿ Total Debt Securities
$ 80,364
$ 1,987
$ 78,033
$ 344
﻿ Equity Securities
57
-
57
-
﻿ Total Securities Available for Sale
$ 80,421
$ 1,987
$ 78,090
$ 344
﻿
Any transfers between levels would be recognized as of the actual date of event or change in circumstances that caused the transfer. There were no reclassifications between the Level 1 and Level 2 categories for the nine months ended September 30, 2018 and for the year ended December 31, 2017 . During the nine months ended September 30, 2018, asset-backed securities – private label were transferred from the Level 3 category to the Level 2 category. These securities were transferred to Level 2 because the Company changed its method of valuing these securities and that method now uses Level 2 inputs. These securities are now valued using Level 2 inputs because the price volatility associated with these securities has been reduced and management considers the quoted market price for these securities to be reasonable.
﻿
Level 2 inputs for assets or liabilities measured at fair value on a recurring basis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
The fair value of securities available for sal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fair value measurements consider observable data that may include dealer quotes, market spreads, cash flows, the U.S. treasury yield curve, live trading levels, trade execution date, market consensus prepayment speeds, credit information and the security’s terms and conditions, among other things. Level 2 securities which are fixed income instruments that are not quoted on an exchange, but are traded in active markets, are valued using prices obtained from our custodian, who use third party data service providers. Securities available for sale measured within the Level 3 category as of December 31, 2017 consisted of private label asset-backed securities.
﻿
The following table presents a reconciliation of the securities available for sale measured at fair value on a recurring basis using significant unobservable inputs (Level 3), specifically, asset-backed securities - private label, for the nine months ended September 30, 2018 and 2017:
﻿
﻿
2018
2017
﻿
(Dollars in thousands)
﻿ Beginning Balance
$ 344
$ 832
﻿ Total gains - realized/unrealized:
﻿ Included in earnings
-
-
﻿ Included in other comprehensive loss
-
11
﻿ Total losses - realized/unrealized:
-
﻿ Included in earnings
-
-
﻿ Included in other comprehensive loss
-
(64)
﻿ Sales
-
-
﻿ Principal paydowns
-
(337)
﻿ Transfers to (out of) Level 3
(344)
-
﻿ Ending Balance
$
-
$ 442
﻿
Both observable and unobservable inputs may be used to determine the fair value of assets and liabilities measured on a recurring basis that the Company has classified within the Level 3 category. As a result, any unrealized gains and losses for assets within the Level 3 category may include changes in fair value attributable to both observable (e.g., changes in market interest rates) and unobservable (e.g., changes in unobservable long-dated volatilities) inputs.
﻿
The following table presents additional quantitative information about the Level 3 inputs for the asset-backed securities - private label category. The fair values for this category were developed using the discounted cash flow technique with the following unobservable input ranges as of December 31, 2017 (dollars in thousands):
﻿
﻿
﻿
Unobservable Inputs
﻿ Security Category
Fair Value
Loan Type/Collateral
Credit Ratings
Constant Prepayment Speed (CPR)
Probability of Default (Annual Default Rate)
Loss Severity
﻿
﻿ December 31, 2017
﻿ Asset-backed securities - private label
$ 344
Sub-prime First and Prime Second Lien - Residential Real Estate
B- thru D
5 - 12
3.0 - 5.0%
75.0% - 100.0%
﻿
At December 31, 2017, Level 3 inputs were determined by the Company’s management using inputs from its third party financial advisor on a quarterly basis. The significant unobservable inputs used in the fair value measurement of the reporting entity’s asset-backed, private label securities are prepayment rates, probability of default and loss severity in the event of default. Significant increases or decreases in any of those inputs in isolation would result in a significantly lower or higher fair value measurement. Generally, a change in the assumption used for the probability of default is accompanied by a directionally similar change in the assumption used for the loss severity and a directionally opposite change in the assumption used for prepayment rates.
﻿
In addition to disclosure of the fair value of assets on a recurring basis, ASC Topic 820 requires disclosures for assets and liabilities measured at fair value on a non-recurring basis, such as impaired assets and foreclosed real estate. Loans are generally not recorded at fair value on a recurring basis. 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as required by ASC Topic 310, “ Receivables – Loan Impairment, ” when establishing the allowance for loan losses. An impaired loan is carried at fair value based on either a recent appraisal less estimated selling costs of underlying collateral or discounted cash flows based on current market conditions.
﻿
For assets measured at fair value on a non-recurring basis, the fair value measurements by level within the fair value hierarchy used at September 30, 2018 and December 31, 2017 were as follows:
﻿
﻿
﻿
Fair Value Measurements
﻿
Quoted Prices in Active Markets for Identical Assets
Significant Other Observable Inputs
Significant Other Unobservable Inputs
﻿
Fair Value
(Level 1)
(Level 2)
(Level 3)
﻿
(Dollars in thousands)
﻿ Measured at fair value on a non-recurring basis:
﻿
﻿ At September 30, 2018
﻿ Impaired loans
$ 260
$
-
$
-
$ 260
﻿ Foreclosed real estate
1,650
-
-
1,650
﻿
﻿ At December 31, 2017
﻿ Impaired loans
$ 35
$
-
$
-
$ 35
﻿ Foreclosed real estate
438
-
-
438
﻿
The following table presents additional quantitative information about assets measured at fair value on a non-recurring basis and for which the Company has utilized Level 3 inputs to determine fair value:
﻿
﻿
﻿
Quantitative Information about Level 3 Fair Value Measurements
﻿ (Dollars in thousands)
Fair Value Estimate
Valuation Technique
Unobservable Input
Range
﻿ At September 30, 2018
﻿ Impaired loans
$ 260
Market valuation of underlying collateral (1)
Direct Disposal Costs (2)
7.00 - 13.70 %
﻿ Foreclosed real estate
1,650
Market valuation of property (1)
Direct Disposal Costs (2)
3.90 - 10.00 %
﻿ At December 31, 2017
﻿ Impaired loans
$ 35
Market valuation of underlying collateral (1)
Direct Disposal Costs (2)
7.00%
﻿ Foreclosed real estate
438
Market valuation of property (1)
Direct Disposal Costs (2)
7.00 - 16.80 %
﻿
(1)
Fair value is generally determined through independent third-party appraisals of the underlying collateral, which generally includes various Level 3 inputs which are not observable .
(2)
The fair value basis of impaired loans and foreclosed real estate may be adjusted to reflect management estimates of disposal costs including, but not necessarily limited to, real estate brokerage commissions, legal fees, and delinquent property taxes.
﻿
At September 30, 2018, impaired loans valued using Level 3 inputs had a carrying amount of $290,000 and valuation allowances of $30,000 . By comparison at December 31, 2017, impaired loans valued using Level 3 inputs had a carrying amount of $35,000 and no valuation allowances .
﻿
Once a loan is determined to be impaired, the fair value of the loan continues to be evaluated based upon the market value of the underlying collateral securing the loan or by using a discounted future cash flow method if the loan is not collateral dependent. A t September 30, 2018, impaired loans with a carrying amount that had been written down utilizing Level 3 inputs during the nine months ended September 30, 2018 comprised of one loan with a fair value of $226,000 and resulted in an additional provision for loan loss of $30,000 .
﻿
At September 30, 2018, foreclosed real estate valued using Level 3 inputs had a carrying amount of $ 1.9 million and valuation allowances of $294,000 . By comparison at December 31, 2017, foreclosed real estate valued using Level 3 inputs had a carrying amount of $557,000 and valuation allowances of $119,000 .
﻿
Once a loan is foreclosed, the fair value of the real estate owned continues to be evaluated based upon the market value of the repossessed real estate originally securing the loan. At September 30, 2018, foreclosed real estate with a carrying value that had been written down utilizing Level 3 inputs during the nine months ended September 30, 2018 comprised of four properties with a fair value of $1.7 million and resulted in an additional provision for loan losses of $181,000 and subsequent write-downs recorded in non-interest expense of $22,000 . At December 31, 2017, foreclosed real estate with a carrying value that had been written down utilizing Level 3 inputs during the year ended December 31, 2017 comprised of two properties with a fair value of $399,000 and resulted in an additional provision for loan losses of $75,000 and subsequent write-downs recorded in non-interest expense of $15,000 .
﻿
The carrying amount and estimated fair value of the Company’s financial instruments, whether carried at cost or fair value, are as follows:
﻿
﻿
﻿
Fair Value Measurements at September 30, 2018
﻿
Carrying
Estimated
Quoted Prices in Active Markets for Identical Assets
Significant Other Observable Inputs
Significant Other Unobservable Inputs
﻿
Amount
Fair Value
(Level 1)
(Level 2)
(Level 3)
﻿
(Dollars in thousands)
﻿ Financial assets:
﻿ Cash and cash equivalents
$ 38,069
$ 38,069
$ 38,069
$
-
$
-
﻿ Securities available for sale
83,147
83,147
1,889
81,258
-
﻿ Federal Home Loan Bank stock
1,545
1,545
-
1,545
-
﻿ Loans receivable, net
388,437
371,524
-
-
371,524
﻿ Accrued interest receivable
2,044
2,044
-
2,044
-
﻿ Financial liabilities:
﻿ Deposits
435,901
438,844
-
438,844
-
﻿ Long-term debt
24,650
23,972
-
23,972
-
﻿ Accrued interest payable
84
84
-
84
-
﻿ Off-balance-sheet financial instruments
-
-
-
-
-
﻿
﻿
﻿
﻿
Fair Value Measurements at December 31, 2017
﻿
Carrying
Estimated
Quoted Prices in Active Markets for Identical Assets
Significant Other Observable Inputs
Significant Other Unobservable Inputs
﻿
Amount
Fair Value
(Level 1)
(Level 2)
(Level 3)
﻿
(Dollars in thousands)
﻿ Financial assets:
﻿ Cash and cash equivalents
$ 40,913
$ 40,913
$ 40,913
$
-
$
-
﻿ Securities available for sale
80,421
80,421
1,987
78,090
344
﻿ Federal Home Loan Bank stock
1,631
1,631
-
1,631
-
﻿ Loans receivable, net
365,063
356,275
-
-
356,275
﻿ Accrued interest receivable
1,801
1,801
-
1,801
-
﻿ Financial liabilities:
﻿ Deposits
405,153
408,348
-
408,348
-
﻿ Long-term debt
26,950
26,634
-
26,634
-
﻿ Accrued interest payable
57
57
-
57
-
﻿ Off-balance-sheet financial instruments
-
-
-
-
-
﻿
﻿ </t>
  </si>
  <si>
    <t>Treasury Stock</t>
  </si>
  <si>
    <t>Treasury Stock [Abstract]</t>
  </si>
  <si>
    <t xml:space="preserve">Note 9 – Treasury Stock
During the three months ended September 30, 2018, the Company repurchased 12,100 shares of common stock at an average cost of $17.24 per share. During the nine months ended September 30, 2018, the Company repurchased 46,400 shares of common stock at an average cost of $16.81 per share. These shares were repurchased pursuant to the Company’s publicly announced common stock repurchase program. As of September 30, 2018, there were 108,090 shares remaining to be repurchased under the existing stock repurchase program. During the nine months ended September 30, 2018, the Company transferred 5 ,329 shares of common stock out of treasury stock reserved for the 2012 Equity Incentive Plan, at an average cost of $ 9.39 per share to fund awards that had been granted under the plan. During the three and nine months ended September 30, 2018, there were 795 and 10,433 shares, respectively, transferred back into treasury stock reserved for the 2012 Equity Incentive Plan at an average cost of $9.81 and $9.42 per share, respectively, due to stock forfeitures.
﻿
During the three months ended September 30, 2017, the Company repurchased 3,600 shares of common stock at an average cost of $15.85 per share. During the nine months ended September 30, 2017, the Company repurchased 17,100 shares of common stock at an average cost of $15.75 per share. These shares were repurchased pursuant to the Company’s publicly announced common stock repurchase program. As of September 30, 2017, there were 67,401 shares remaining to be repurchased under the existing stock repurchase program. During the nine months ended September 30, 2017, the Company transferred 27,348 shares of common stock out of the treasury stock reserved for the 2012 Equity Incentive Plan, at an average cost of $ 9.88 per share to fund awards that had been granted under the plan. During the three and nine months ended September 30, 2017, there were 904 and 1,104 shares, respectively, transferred back into treasury stock reserved for the 2012 Equity Incentive Plan at an average cost of $9.59 and $9.58 per share, respectively, due to stock forfeitures.
﻿ </t>
  </si>
  <si>
    <t>Other Comprehensive Loss</t>
  </si>
  <si>
    <t>Other Comprehensive Loss [Abstract]</t>
  </si>
  <si>
    <t xml:space="preserve">Note 10 – Other Comprehensive Loss
﻿
In addition to presenting the Consolidated Statements of Comprehensive Income herein, the following table shows the tax effects allocated to the Company’s single component of other comprehensive loss for the periods presented:
﻿
﻿
﻿
﻿
For the Three Months Ended September 30, 2018
For The Three Months Ended September 30, 2017
﻿
Pre-Tax Amount
Tax Benefit
Net of Tax Amount
Pre-Tax Amount
Tax Benefit
Net of Tax Amount
﻿
(Unaudited)
﻿
(Dollars in thousands)
﻿ Net unrealized losses on securities available for sale:
﻿ Net unrealized losses arising during the period
$ (591)
$ 124
$ (467)
$ (91)
$ 31
$ (60)
﻿ Less: reclassification adjustment related to:
﻿ Recovery on previously impaired investment securities included in net income
(34)
7
(27)
(25)
9
(16)
﻿ Gain on sale of securities included in net income
-
-
-
(22)
7
(15)
﻿ Total Other Comprehensive Loss
$ (625)
$ 131
$ (494)
$ (138)
$ 47
$ (91)
﻿
﻿
﻿
For the Nine Months Ended September 30, 2018
For The Nine Months Ended September 30, 2017
﻿
Pre-Tax Amount
Tax Benefit
Net of Tax Amount
Pre-Tax Amount
Tax Benefit
Net of Tax Amount
﻿
(Unaudited)
﻿
(Dollars in thousands)
﻿ Net unrealized losses on securities available for sale:
﻿ Net unrealized losses arising during the period
$ (1,828)
$ 384
$ (1,444)
$ (51)
$ 17
$ (34)
﻿ Less: reclassification adjustment related to:
﻿ Recovery on previously impaired investment securities included in net income
(124)
26
(98)
(96)
33
(63)
﻿ Gain on sale of securities included in net income
-
-
-
(244)
83
(161)
﻿ Total Other Comprehensive Loss
$ (1,952)
$ 410
$ (1,542)
$ (391)
$ 133
$ (258)
﻿
The following table presents the amounts reclassified out of the single component of the Company’s accumulated other comprehensive loss for the indicated periods:
﻿
﻿
﻿
﻿
Amounts Reclassified from Accumulated
﻿ Details about Accumulated Other
Other Comprehensive Loss
Affected Line Item
﻿ Comprehensive Loss
for the three months ended September 30,
on the Consolidated
﻿ Components
2018
2017
Statements of Income
﻿
(Dollars in thousands)
﻿ Net unrealized gains and losses on securities available for sale:
﻿ Recovery on previously impaired investment securities
$ (34)
$ (25)
Recovery on previously impaired investment securities
﻿ Sale of securities
-
(22)
Gain on sale of securities available for sale
﻿
(34)
(47)
﻿ Provision for income tax benefit
7
16
Income Tax Expense
﻿ Total reclassification for the period
$ (27)
$ (31)
Net Income
﻿
﻿
﻿
﻿
﻿
Amounts Reclassified from Accumulated
﻿ Details about Accumulated Other
Other Comprehensive Loss
Affected Line Item
﻿ Comprehensive Loss
for the nine months ended September 30,
on the Consolidated
﻿ Components
2018
2017
Statements of Income
﻿
(Dollars in thousands)
﻿ Net unrealized gains and losses on securities available for sale:
﻿ Recovery on previously impaired investment securities
$ (124)
$ (96)
Recovery on previously impaired investment securities
﻿ Sale of securities
-
(244)
Gain on sale of securities available for sale
﻿
(124)
(340)
﻿ Provision for income tax benefit
26
116
Income Tax Expense
﻿ Total reclassification for the period
$ (98)
$ (224)
Net Income
﻿
﻿ </t>
  </si>
  <si>
    <t>Revenue Recognition</t>
  </si>
  <si>
    <t>Revenue Recognition [Abstract]</t>
  </si>
  <si>
    <t xml:space="preserve">Note 11 – Revenue Recognition
﻿
As of January 1, 2018, the Company adopted FASB ASU 2014-09 “Revenue from Contracts with Customers (Topic 606)” (“ASU 2014-09”) for non-interest revenue streams. The Company has elected to apply ASU 2014-09 using the modified retrospective method. The implementation of the new standard did not have a material impact on the measurement or recognition of revenue; and as such, a cumulative effect adjustment to retained earnings was not deemed necessary under the modified retrospective implementation method. The adoption of ASU 2014-09 did, however, require additional disclosures.
﻿
The Company’s non-interest revenue streams primarily result from services it provides to its deposit customers. When a customer makes a deposit, the Company records a liability under ASC 405 because the Company has an obligation to deliver cash to its customer on demand. A contract between the Company and a deposit account customer is typically documented in writing and is often terminable at will by the customer alone or by both the customer and the Company without penalty. The term of a deposit contract between a customer and the Company will likely be day-to-day or minute-to-minute, and the termination clause is likely similar to a renewal right where each day or minute represents the renewal of the contract.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Company’s primary non-interest revenue streams within the scope of ASU 2014-09 are described in further detail below. The Company has no material unsatisfied performance obligations as of September 30, 2018.
﻿
Service Charges on Deposit Accounts
Service charges and fees on deposit accounts consist of transaction-based fees, account maintenance fees, and overdraft service fees for various retail and business deposit customers. Transaction-based fees, such as stop payment charges, are recognized at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directly from the customer’s account balance.
﻿
Fees, Interchange Income, and Other Service Charges
Fees, interchange income, and other service charges are primarily comprised of debit card income, ATM fees, merchant services income and other service charges. Debit card income is primarily comprised of interchange fees earned whenever the Company’s debit cards are used to purchase goods or services from a merchant via a card payment network, such as MasterCard. Interchange fees from cardholder transactions represent a percentage of the underlying transaction value. ATM fees are comprised of fees earned whenever a Company’s ATM or debit card is used at a non-Company ATM or a non-Company cardholder uses a Company ATM. ATM fees represent a fixed fee for the convenience to cardholders for accessibility of funds. Merchant services income mainly represents fees charged to merchants serviced by a third party vendor under contract with the Company for debit or credit card processing, and represents a percentage of the underlying transaction value. Other service charges include revenue from services provided to our retail or business customers, which may include fees for wire transfer processing, bill pay services, cashier’s checks and other services. The Company’s performance obligation for fees, interchange income and other service charges are largely satisfied, and related revenue recognized, when the services are rendered or upon completion. Payment is typically immediately or in the following month .
﻿
Other
Other non-interest income consists of safe deposit rental fe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
Gain/Losses on Sale of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ere were no sales of OREO in which the Company financed the sale during the three and nine months ended September 30, 2018.
Contract Balances
﻿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18 and December 31, 2017, the Company did not have any significant contract balances.
﻿
The following presents non-interest income, segregated by revenue streams in-scope and out-of-scope of Topic 606, for the three and nine months ended September 30, 2018 and 2017:
﻿
﻿
For the Three Months Ended
For the Nine Months Ended
﻿
September 30, 2018
September 30, 2017
September 30, 2018
September 30, 2017
﻿
(Dollars in thousands)
﻿ Non-Interest Income
﻿ In-Scope of Topic 606:
﻿ Service charges on deposit accounts
$ 218
$ 221
$ 655
$ 690
﻿ Fees, interchange income and other service charges
203
190
595
554
﻿ Other
9
9
30
30
﻿ Non-interest Income (in-scope of Topic 606)
430
420
1,280
1,274
﻿ Non-interest Income (out of scope of Topic 606)
199
197
596
780
﻿ Total Non-Interest Income
$ 629
$ 617
$ 1,876
$ 2,054
﻿ </t>
  </si>
  <si>
    <t>Subsequent Events</t>
  </si>
  <si>
    <t>Subsequent Events [Abstract]</t>
  </si>
  <si>
    <t xml:space="preserve">Note 12 – Subsequent Events
﻿
On October 24, 2018, the Board of Directors declared a quarterly cash dividend of $ 0.10 per share on the Company’s common stock, payable on November 19, 2018 to shareholders of record as of November 6, 2018 . Lake Shore, MHC (the “MHC”), which holds 3,636,875 shares, or approximately 60.4% of the Company’s total outstanding stock, elected to waive its right to receive this cash dividend of approximately $ 364,000 . On March 9, 2018, the MHC received the non-objection of the Federal Reserve Bank of Philadelphia to waive its right to receive dividends paid by the Company during the twelve months ending February 7, 2019, aggregating up to $ 0.40 per share. The MHC waived $ 364,000 of dividends during the three months ended September 30, 2018 and $1.1 million during the nine months ended September 30, 2018. Cumulatively, Lake Shore, MHC has waived approximately $10.5 million of cash dividends as of September 30, 2018. The dividends waived by Lake Shore, MHC are considered a restriction on the retained earnings of the Company.
﻿ </t>
  </si>
  <si>
    <t>Basis of Presentation (Policy)</t>
  </si>
  <si>
    <t xml:space="preserve">The interim consolidated financial statements include the accounts of Lake Shore Bancorp, Inc. (the “Company”, “us”, “our”, or “we”) and Lake Shore Savings Bank (the “Bank”), its wholly owned subsidiary. All intercompany accounts and transactions of the consolidated subsidiary have been eliminated in consolidation. </t>
  </si>
  <si>
    <t>Basis of Accounting</t>
  </si>
  <si>
    <t xml:space="preserve">The interim consolidated financial statements included herein as of September 30, 2018 and for the three and nine months ended September 30, 2018 and 2017 have been prepared by the Company, without audit, pursuant to the rules and regulations of the Securities and Exchange Commission, and therefore, do not include all information or footnotes necessary for a complete presentation of the consolidated statements of financial condition, results of operations and cash flows in conformity with accounting principles generally accepted in the United States of America (“GAAP”). The consolidated statement of financial condition at December 31, 2017 has been derived from the audited consolidated financial statements at that date, but does not include all of the information and footnotes required by GAAP for complete consolidated financial statements. The consolidated financial statements reflect all adjustments that are, in the opinion of management, necessary for a fair statement of such information and to make the financial statements not misleading. These interim consolidated financial statements should be read in conjunction with the consolidated financial statements and notes thereto included in the audited consolidated financial statements included in the Company’s Annual Report on Form 10-K for the year ended December 31, 2017. The consolidated statements of income for the three and nine months ended September 30, 2018 are not necessarily indicative of the results for any subsequent period or the entire year ending December 31, 2018. </t>
  </si>
  <si>
    <t>Use of Estimates</t>
  </si>
  <si>
    <t xml:space="preserve">To prepare these consolidated financial statements in conformity with GAAP, management of the Company made a number of estimates and assumptions relating to the reporting of assets and liabilities and the reporting of revenue and expenses. Actual results could differ from those estimates. Material estimates that are particularly susceptible to significant change in the near term relate to the determination of the allowance for loan losses, securities valuation estimates, evaluation of impairment of securities and income taxes. </t>
  </si>
  <si>
    <t xml:space="preserve">The Company has evaluated events and transactions occurring subsequent to the statement of financial condition as of September 30, 2018 for items that should potentially be recognized or disclosed in these consolidated financial statements. The evaluation was conducted through the date these consolidated financial statements were issued. </t>
  </si>
  <si>
    <t>Allowance for Loan Losses (Policy)</t>
  </si>
  <si>
    <t xml:space="preserve">The allowance for loan losses is a valuation account that reflects the Company’s evaluation of the losses inherent in its loan portfolio. In order to determine the adequacy of the allowance for loan losses, the Company estimates losses by loan type using historical loss factors, as well as other environmental factors, such as trends in loan volume and loan type, loan concentrations, changes in the experience, ability and depth of the Company’s lending management, and national and local economic conditions. The Company's determination as to the classification of loans and the amount of loss allowances are subject to review by bank regulators, which can require the establishment of additional loss allowances.
﻿
The Company also reviews all loans on which the collectability of principal may not be reasonably assured, by reviewing payment status, financial conditions and estimated value of loan collateral. These loans are assigned an internal loan grade, and the Company assigns an amount of loss allowances to these classified loans based on loan grade.
﻿
Although the allocations noted below are by loan type, the allowance for loan losses is general in nature and is available to offset losses from any loan in the Company’s portfolio. The unallocated component of the allowance for loan losses reflects the margin of imprecision inherent in the underlying assumptions used in the methodologies for existing specific and general losses in the portfolio. </t>
  </si>
  <si>
    <t>Impaired Financing Receivable</t>
  </si>
  <si>
    <t xml:space="preserve">A loan is considered impaired when, based on current information and events, it is probable that the Company will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is measured on a loan-by-loan basis for commercial real estate loans and commercial loans. Larger groups of smaller balance homogeneous loans are collectively evaluated for impairment. Accordingly, the Company does not separately identify individual consumer, home equity, or one- to four-family loans for impairment disclosure, unless they are subject to a troubled debt restructuring. </t>
  </si>
  <si>
    <t>Nonaccrual Loan Status</t>
  </si>
  <si>
    <t xml:space="preserve">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f ultimate collection of principal is in doubt, all cash receipts on impaired loans are applied to reduce the principal balance . </t>
  </si>
  <si>
    <t>Financing Receivable Credit Quality</t>
  </si>
  <si>
    <t xml:space="preserve">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
﻿
The Company’s Asset Classification Committee is responsible for monitoring risk ratings and making changes as deemed appropriate. Each commercial loan is individually assigned a loan classification. The Company’s consumer loans, including residential one- to four-family loans and home equity loans, are not classified as described above. Instead, the Company uses the delinquency status as the basis for classifying these loans. Generally, all consumer loans more than 90 days past due are classified and placed in non-accrual. Such loans that are well-secured and in the process of collection will remain in accrual status. </t>
  </si>
  <si>
    <t>Loans and Leases Receivable, Troubled Debt Restructuring</t>
  </si>
  <si>
    <t xml:space="preserve">Troubled debt restructurings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but are not limited to, modifications of the terms of the debt, the transfer of assets or the issuance of an equity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
Some loan modifications classified as TDRs may not ultimately result in full collection of principal and interest, as modified, which may result in potential losses. These potential losses have been factored into our overall estimate of the allowance for loan losses.
﻿ </t>
  </si>
  <si>
    <t>Foreclosed Real Estate</t>
  </si>
  <si>
    <t xml:space="preserve">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t>
  </si>
  <si>
    <t>Earnings per Share (Policy)</t>
  </si>
  <si>
    <t xml:space="preserve">Earnings per share was calculated for the three and nine months ended September 30, 2018 and 2017, respectively. Basic earnings per share is based upon the weighted average number of common shares outstanding, exclusive of unearned shares held by the Employee Stock Ownership Plan of Lake Shore Bancorp, Inc. (the “ESOP”), unearned shares held by the Lake Shore Bancorp, Inc. 2006 Recognition and Retention Plan (“RRP”), and unearned shares held by the Lake Shore Bancorp, Inc. 2012 Equity Incentive Plan (“EIP”).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 </t>
  </si>
  <si>
    <t>Commitments to Extend Credit (Policy)</t>
  </si>
  <si>
    <t xml:space="preserve">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
  </si>
  <si>
    <t>Fair Value of Financial Instruments (Policy)</t>
  </si>
  <si>
    <t xml:space="preserve">The measurement of fair value under FASB ASC Topic 820, “Fair Value Measurements and Disclosures” (“ASC Topic 820”)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under ASC Topic 820 are as follows:
﻿
Level 1: Unadjusted quoted prices in active markets for identical assets or liabilities that the reporting entity can access at the measurement date.
﻿
Level 2: Inputs other than quoted prices included in Level 1 that are observable for the asset or liability either directly or indirectly.
﻿
Level 3: Unobservable inputs for determining the fair values of assets or liabilities that reflect an entity’s own assumptions about the assumptions that market participants would use in pricing the assets or liabilities.
﻿
An asset’s or liability’s level within the fair value hierarchy is based on the lowest level of input that is significant to the fair value measurement.
﻿ </t>
  </si>
  <si>
    <t>Fair Value Transfer</t>
  </si>
  <si>
    <t xml:space="preserve">Any transfers between levels would be recognized as of the actual date of event or change in circumstances that caused the transfer. </t>
  </si>
  <si>
    <t>Revenue Recognition (Policy)</t>
  </si>
  <si>
    <t xml:space="preserve">The Company’s non-interest revenue streams primarily result from services it provides to its deposit customers. When a customer makes a deposit, the Company records a liability under ASC 405 because the Company has an obligation to deliver cash to its customer on demand. A contract between the Company and a deposit account customer is typically documented in writing and is often terminable at will by the customer alone or by both the customer and the Company without penalty. The term of a deposit contract between a customer and the Company will likely be day-to-day or minute-to-minute, and the termination clause is likely similar to a renewal right where each day or minute represents the renewal of the contract.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Company’s primary non-interest revenue streams within the scope of ASU 2014-09 are described in further detail below. The Company has no material unsatisfied performance obligations as of September 30, 2018.
﻿
Service Charges on Deposit Accounts
Service charges and fees on deposit accounts consist of transaction-based fees, account maintenance fees, and overdraft service fees for various retail and business deposit customers. Transaction-based fees, such as stop payment charges, are recognized at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directly from the customer’s account balance.
﻿
Fees, Interchange Income, and Other Service Charges
Fees, interchange income, and other service charges are primarily comprised of debit card income, ATM fees, merchant services income and other service charges. Debit card income is primarily comprised of interchange fees earned whenever the Company’s debit cards are used to purchase goods or services from a merchant via a card payment network, such as MasterCard. Interchange fees from cardholder transactions represent a percentage of the underlying transaction value. ATM fees are comprised of fees earned whenever a Company’s ATM or debit card is used at a non-Company ATM or a non-Company cardholder uses a Company ATM. ATM fees represent a fixed fee for the convenience to cardholders for accessibility of funds. Merchant services income mainly represents fees charged to merchants serviced by a third party vendor under contract with the Company for debit or credit card processing, and represents a percentage of the underlying transaction value. Other service charges include revenue from services provided to our retail or business customers, which may include fees for wire transfer processing, bill pay services, cashier’s checks and other services. The Company’s performance obligation for fees, interchange income and other service charges are largely satisfied, and related revenue recognized, when the services are rendered or upon completion. Payment is typically immediately or in the following month .
﻿
Other
Other non-interest income consists of safe deposit rental fe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
Gain/Losses on Sale of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ere were no sales of OREO in which the Company financed the sale during the three and nine months ended September 30, 2018.
Contract Balances
﻿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18 and December 31, 2017, the Company did not have any significant contract balances.
﻿ </t>
  </si>
  <si>
    <t>Investment Securities (Tables)</t>
  </si>
  <si>
    <t>Amortized Cost and Fair Value of Securities</t>
  </si>
  <si>
    <t xml:space="preserve">﻿
﻿
﻿
﻿
September 30, 2018
﻿
Gross
Gross
﻿
Amortized
Unrealized
Unrealized
Fair
﻿
Cost
Gains
Losses
Value
﻿
(Dollars in thousands)
﻿ SECURITIES AVAILABLE FOR SALE:
﻿ Debt Securities
﻿ U.S. Government Agencies
$ 2,012
$
-
$ (123)
$ 1,889
﻿ Municipal bonds
46,174
522
(265)
46,431
﻿ Mortgage-backed securities:
﻿ Collateralized mortgage obligations-private label
27
-
-
27
﻿ Collateralized mortgage obligations-government sponsored entities
31,626
4
(1,165)
30,465
﻿ Government National Mortgage Association
196
6
-
202
﻿ Federal National Mortgage Association
2,477
28
(37)
2,468
﻿ Federal Home Loan Mortgage Corporation
1,314
13
(29)
1,298
﻿ Asset-backed securities-private label
-
291
-
291
﻿ Asset-backed securities-government sponsored entities
44
1
-
45
﻿ Total Debt Securities
$ 83,870
$ 865
$ (1,619)
$ 83,116
﻿ Equity Securities
22
9
-
31
﻿ Total Securities Available for Sale
$ 83,892
$ 874
$ (1,619)
$ 83,147
﻿
﻿
﻿
﻿
﻿
December 31, 2017
﻿
Gross
Gross
﻿
Amortized
Unrealized
Unrealized
Fair
﻿
Cost
Gains
Losses
Value
﻿
(Dollars in thousands)
﻿ SECURITIES AVAILABLE FOR SALE:
﻿ Debt Securities
﻿ U.S. Government Agencies
$ 2,013
$
-
$ (26)
$ 1,987
﻿ Municipal bonds
44,256
1,312
(6)
45,562
﻿ Mortgage-backed securities:
﻿ Collateralized mortgage obligations-private label
30
-
-
30
﻿ Collateralized mortgage obligations-government sponsored entities
28,195
28
(569)
27,654
﻿ Government National Mortgage Association
229
16
-
245
﻿ Federal National Mortgage Association
2,834
95
-
2,929
﻿ Federal Home Loan Mortgage Corporation
1,518
35
-
1,553
﻿ Asset-backed securities-private label
69
276
(1)
344
﻿ Asset-backed securities-government sponsored entities
57
3
-
60
﻿ Total Debt Securities
$ 79,201
$ 1,765
$ (602)
$ 80,364
﻿ Equity Securities
22
35
-
57
﻿ Total Securities Available for Sale
$ 79,223
$ 1,800
$ (602)
$ 80,421
﻿ </t>
  </si>
  <si>
    <t>Investment in Debt Securities Available for Sale Gross Unrealized Loss</t>
  </si>
  <si>
    <t xml:space="preserve">﻿
﻿
﻿
Less than 12 months
12 months or more
Total
﻿
Gross
Gross
Gross
﻿
Unrealized
Unrealized
Unrealized
﻿
Fair Value
Losses
Fair Value
Losses
Fair Value
Losses
﻿
(Dollars in thousands)
﻿ September 30, 2018
﻿ U.S. Government Agencies
$ 1,889
$ (123)
$
-
$
-
$ 1,889
$ (123)
﻿ Municipal bonds
8,057
(255)
554
(10)
8,611
(265)
﻿ Mortgage-backed securities
15,304
(326)
17,068
(905)
32,372
(1,231)
﻿
$ 25,250
$ (704)
$ 17,622
$ (915)
$ 42,872
$ (1,619)
﻿
﻿
﻿
﻿
﻿ December 31, 2017
﻿ U.S. Government Agencies
$ 1,987
$ (26)
$
-
$
-
$ 1,987
$ (26)
﻿ Municipal bonds
491
(6)
-
-
491
(6)
﻿ Mortgage-backed securities
7,547
(57)
17,602
(512)
25,149
(569)
﻿ Asset-backed securities -private label
68
(1)
-
-
68
(1)
﻿
$ 10,093
$ (90)
$ 17,602
$ (512)
$ 27,695
$ (602)
﻿ </t>
  </si>
  <si>
    <t>Summary of Credit-Related OTTI Charges Recognized as Components of Income</t>
  </si>
  <si>
    <t xml:space="preserve">﻿
﻿
For The Nine Months Ended September 30,
﻿
2018
2017
﻿
(Dollars in thousands)
﻿ Beginning balance
$ 435
$ 554
﻿ Additions:
﻿ Credit loss not previously recognized
-
-
﻿ Reductions:
﻿ Losses realized during the period on OTTI previously recognized
-
-
﻿ Receipt of cash flows on previously recorded OTTI
(67)
(96)
﻿ Ending balance
$ 368
$ 458
﻿ </t>
  </si>
  <si>
    <t>Scheduled Contractual Maturities of Available for Sale Securities</t>
  </si>
  <si>
    <t xml:space="preserve">﻿
﻿
Amortized
Fair
﻿
Cost
Value
﻿
(Dollars in thousands)
﻿ September 30, 2018:
﻿ After one year through five years
$ 5,472
$ 5,570
﻿ After five years through ten years
24,450
24,772
﻿ After ten years
18,264
17,978
﻿ Mortgage-backed securities
35,640
34,460
﻿ Asset-backed securities
44
336
﻿ Equity securities
22
31
﻿
$ 83,892
$ 83,147
﻿ </t>
  </si>
  <si>
    <t>Allowance for Loan Losses (Tables)</t>
  </si>
  <si>
    <t>Summary of Activity in Allowance for Loan Losses</t>
  </si>
  <si>
    <t xml:space="preserve">﻿
﻿
Real Estate Loans
Other Loans
﻿
One- to Four-Family (2)
Home Equity
Commercial
Construction - Commercial
Commercial
Consumer
Unallocated
Total
﻿
(Dollars in thousands)
﻿ September 30, 2018
﻿ Allowance for Loan Losses:
﻿ Balance – July 1, 2018
$ 440
$ 86
$ 1,887
$ 329
$ 658
$ 30
$ 44
$ 3,474
﻿ Charge-offs
(23)
-
(181)
-
-
(9)
-
(213)
﻿ Recoveries
-
-
-
-
-
2
-
2
﻿ Provision (Credit)
18
2
249
(80)
(48)
2
(18)
125
﻿ Balance – September 30, 2018
$ 435
$ 88
$ 1,955
$ 249
$ 610
$ 25
$ 26
$ 3,388
﻿
﻿ Balance – January 1, 2018
$ 511
$ 122
$ 1,663
$ 347
$ 544
$ 35
$ 61
$ 3,283
﻿ Charge-offs
(23)
-
(181)
-
-
(32)
-
(236)
﻿ Recoveries
18
1
-
-
1
6
-
26
﻿ Provision (Credit)
(71)
(35)
473
(98)
65
16
(35)
315
﻿ Balance – September 30, 2018
$ 435
$ 88
$ 1,955
$ 249
$ 610
$ 25
$ 26
$ 3,388
﻿ Ending balance: individually evaluated for impairment
$
-
$
-
$ 30
$
-
$
-
$
-
$
-
$ 30
﻿ Ending balance: collectively evaluated for impairment
$ 435
$ 88
$ 1,925
$ 249
$ 610
$ 25
$ 26
$ 3,358
﻿
﻿ Gross Loans Receivable (1) :
﻿ Ending balance
$ 148,792
$ 41,132
$ 148,725
$ 22,150
$ 26,410
$ 1,332
$
-
$ 388,541
﻿ Ending balance: individually evaluated for impairment
$ 179
$ 19
$ 665
$
-
$ 61
$
-
$
-
$ 924
﻿ Ending balance: collectively evaluated for impairment
$ 148,613
$ 41,113
$ 148,060
$ 22,150
$ 26,349
$ 1,332
$
-
$ 387,617
﻿
(1)
Gross Loans Receivable does not include allowance for loan losses of $ ( 3,388 ) or deferred loan costs of $ 3,284 .
(2)
Includes one- to four-family construction loans.
﻿
﻿
﻿
﻿
Real Estate Loans
Other Loans
﻿
One- to Four-Family (1)
Home Equity
Commercial
Construction - Commercial
Commercial
Consumer
Unallocated
Total
﻿
(Dollars in thousands)
﻿ September 30, 2017
﻿ Allowance for Loan Losses:
﻿ Balance – July 1, 2017
$ 471
$ 124
$ 1,888
$ 302
$ 331
$ 32
$ 75
$ 3,223
﻿ Charge-offs
-
-
(75)
-
(2)
(8)
-
(85)
﻿ Recoveries
1
1
-
-
-
2
-
4
﻿ Provision (Credit)
54
10
(145)
15
167
5
(31)
75
﻿ Balance – September 30, 2017
$ 526
$ 135
$ 1,668
$ 317
$ 496
$ 31
$ 44
$ 3,217
﻿
﻿ Balance – January 1, 2017
$ 432
$ 114
$ 1,803
$ 149
$ 338
$ 28
$ 18
$ 2,882
﻿ Charge-offs
-
(3)
(75)
-
(20)
(36)
-
(134)
﻿ Recoveries
2
4
-
-
1
12
-
19
﻿ Provision (Credit)
92
20
(60)
168
177
27
26
450
﻿ Balance – September 30, 2017
$ 526
$ 135
$ 1,668
$ 317
$ 496
$ 31
$ 44
$ 3,217
﻿
(1)
Includes one– to four-family construction loans.
﻿
﻿
﻿
﻿
Real Estate Loans
Other Loans
﻿
One- to Four-Family (2)
Home Equity
Commercial
Construction - Commercial
Commercial
Consumer
Unallocated
Total
﻿
(Dollars in thousands)
﻿
﻿ December 31, 2017
﻿ Allowance for Loan Losses:
﻿ Balance – December 31, 2017
$ 511
$ 122
$ 1,663
$ 347
$ 544
$ 35
$ 61
$ 3,283
﻿ Ending balance: individually evaluated for impairment
$
-
$
-
$
-
$
-
$
-
$
-
$
-
$
-
﻿ Ending balance: collectively evaluated for impairment
$ 511
$ 122
$ 1,663
$ 347
$ 544
$ 35
$ 61
$ 3,283
﻿
﻿ Gross Loans Receivable (1) :
﻿ Ending Balance
$ 144,614
$ 38,078
$ 122,747
$ 30,802
$ 27,612
$ 1,355
$
-
$ 365,208
﻿ Ending balance: individually evaluated for impairment
$ 184
$ 21
$ 1,498
$
-
$ 54
$
-
$
-
$ 1,757
﻿ Ending balance: collectively evaluated for impairment
$ 144,430
$ 38,057
$ 121,249
$ 30,802
$ 27,558
$ 1,355
$
-
$ 363,451
﻿
(1)
Gross Loans Receivable does not include allowance for loan losses of $ ( 3,283 ) or deferred loan costs of $ 3,138 .
Includes one– to four- family construction loans. </t>
  </si>
  <si>
    <t>Summary of Information Pertaining to Impaired Loans</t>
  </si>
  <si>
    <t xml:space="preserve">﻿
﻿
Unpaid
Average
Interest
﻿
Recorded
Principal
Related
Recorded
Income
﻿
Investment
Balance
Allowance
Investment
Recognized
﻿
For the Nine Months Ended
﻿
At September 30, 2018
September 30, 2018
﻿
(Dollars in thousands)
﻿ With no related allowance recorded:
﻿ Residential, one- to four-family
$ 179
$ 179
$
-
$ 181
$ 10
﻿ Home equity
19
19
-
19
-
﻿ Commercial real estate
409
409
-
413
-
﻿ Commercial loans
61
61
-
73
1
﻿ Total impaired loans with no related allowance
668
668
-
686
11
﻿
﻿ With an allowance recorded:
﻿ Commercial real estate (1)
256
256
30
1,584
3
﻿ Total impaired loans with an allowance
256
256
30
1,584
3
﻿
﻿ Total of impaired loans:
﻿ Residential, one- to four-family
179
179
-
181
10
﻿ Home equity
19
19
-
19
-
﻿ Commercial real estate
665
665
30
1,997
3
﻿ Commercial loans
61
61
-
73
1
﻿ Total impaired loans
$ 924
$ 924
$ 30
$ 2,270
$ 14
﻿
(1) Two commercial real estate loans with a combined recorded investment of $1.4 million and a related allowance of $60,000 were foreclosed upon during the nine months ended September 30, 2018 and included in Other Assets on the Consolidated Statement of Financial Condition at September 30, 2018.
﻿
﻿
﻿
﻿
﻿
﻿
﻿
﻿
﻿
﻿
﻿
﻿
﻿
﻿
﻿
﻿
﻿
﻿
﻿
Unpaid
Average
Interest
﻿
Recorded
Principal
Related
Recorded
Income
﻿
Investment
Balance
Allowance
Investment
Recognized
﻿
For the Year Ended
﻿
At December 31, 2017
December 31, 2017
﻿
(Dollars in thousands)
﻿ With no related allowance recorded:
﻿ Residential, one- to four-family
$ 184
$ 184
$
-
$ 197
$ 15
﻿ Home equity
21
21
-
21
-
﻿ Commercial real estate
1,498
1,498
-
1,674
222
﻿ Commercial loans
54
54
-
54
-
﻿ Total impaired loans with no related allowance
1,757
1,757
-
1,946
237
﻿
﻿ With an allowance recorded:
﻿ Commercial real estate (1)
-
-
-
230
-
﻿ Commercial loans (2)
-
-
-
50
6
﻿ Total impaired loans with an allowance
-
-
-
280
6
﻿
﻿ Total of impaired loans:
﻿ Residential, one- to four-family
184
184
-
197
15
﻿ Home equity
21
21
-
21
-
﻿ Commercial real estate
1,498
1,498
-
1,904
222
﻿ Commercial loans
54
54
-
104
6
﻿ Total impaired loans
$ 1,757
$ 1,757
$
-
$ 2,226
$ 243
﻿
(1) This loan was foreclosed upon during the year ended December 31, 2017 and was recorded in other assets at December 31, 2017.
(2) This loan was paid off during the year ended December 31, 2017. </t>
  </si>
  <si>
    <t>Analysis of Past Due Loans and Non-Accruing Loans</t>
  </si>
  <si>
    <t xml:space="preserve">﻿
﻿
30-59 Days
60-89 Days
90 Days or More
Total Past
Current
Total Loans
Loans on Non-
﻿
Past Due
Past Due
Past Due
Due
Due
Receivable
Accrual
﻿
(Dollars in thousands)
﻿ September 30, 2018:
﻿ Real Estate Loans:
﻿ Residential, one- to four-family
$ 674
$ 407
$ 1,205
$ 2,286
$ 146,160
$ 148,446
$ 2,187
﻿ Home equity
153
52
341
546
40,586
41,132
336
﻿ Commercial
-
-
589
589
148,136
148,725
665
﻿ Construction - Commercial
-
-
-
-
22,150
22,150
-
﻿ Construction - Residential, one- to four-family
-
-
-
-
346
346
-
﻿ Other Loans:
﻿ Commercial
-
52
76
128
26,282
26,410
76
﻿ Consumer
9
4
-
13
1,319
1,332
-
﻿ Total
$ 836
$ 515
$ 2,211
$ 3,562
$ 384,979
$ 388,541
$ 3,264
﻿
﻿
30-59 Days
60-89 Days
90 Days or More
Total Past
Current
Total Loans
Loans on Non-
﻿
Past Due
Past Due
Past Due
Due
Due
Receivable
Accrual
﻿
(Dollars in thousands)
﻿ December 31, 2017:
﻿ Real Estate Loans:
﻿ Residential, one- to four-family
$ 692
$ 942
$ 1,233
$ 2,867
$ 141,698
$ 144,565
$ 2,196
﻿ Home equity
27
59
212
298
37,780
38,078
235
﻿ Commercial
411
-
1,265
1,676
121,071
122,747
1,323
﻿ Construction - Commercial
-
-
-
-
30,802
30,802
-
﻿ Construction - Residential, one- to four-family
-
-
-
-
49
49
-
﻿ Other Loans:
﻿ Commercial
61
8
54
123
27,489
27,612
54
﻿ Consumer
22
2
22
46
1,309
1,355
25
﻿ Total
$ 1,213
$ 1,011
$ 2,786
$ 5,010
$ 360,198
$ 365,208
$ 3,833
﻿ </t>
  </si>
  <si>
    <t>Summary of Internal Loan Grades Applied to Loan Portfolio</t>
  </si>
  <si>
    <t xml:space="preserve">﻿
﻿
﻿
Pass/Performing
Special Mention
Substandard
Doubtful
Loss
Total
﻿
(Dollars in thousands)
﻿ September 30, 2018
﻿ Real Estate Loans:
﻿ Residential, one- to four-family
$ 145,747
$
-
$ 2,699
$
-
$
-
$ 148,446
﻿ Home equity
40,640
-
492
-
-
41,132
﻿ Commercial
146,011
728
1,986
-
-
148,725
﻿ Construction - Commercial
22,150
-
-
-
-
22,150
﻿ Construction - Residential, one- to four-family
346
-
-
-
-
346
﻿ Other Loans:
﻿ Commercial
25,024
62
1,324
-
-
26,410
﻿ Consumer
1,328
-
4
-
-
1,332
﻿ Total
$ 381,246
$ 790
$ 6,505
$
-
$
-
$ 388,541
﻿
﻿
﻿
﻿
﻿
Pass/Performing
Special Mention
Substandard
Doubtful
Loss
Total
﻿
(Dollars in thousands)
﻿ December 31, 2017
﻿ Real Estate Loans:
﻿ Residential, one- to four-family
$ 141,751
$
-
$ 2,814
$
-
$
-
$ 144,565
﻿ Home equity
37,611
-
467
-
-
38,078
﻿ Commercial
118,977
866
2,904
-
-
122,747
﻿ Construction - Commercial
30,802
-
-
-
-
30,802
﻿ Construction - Residential, one- to four-family
49
-
-
-
-
49
﻿ Other Loans:
﻿ Commercial
26,165
1,093
354
-
-
27,612
﻿ Consumer
1,342
-
11
-
2
1,355
﻿ Total
$ 356,697
$ 1,959
$ 6,550
$
-
$ 2
$ 365,208
﻿ </t>
  </si>
  <si>
    <t>Summary of Loans Classified as TDRs</t>
  </si>
  <si>
    <t xml:space="preserve">﻿
﻿
Non-Accruing
Accruing
TDRs That Have Defaulted on Modified Terms Year to Date
﻿
Number of Loans
Recorded Investment
Number of Loans
Recorded Investment
Number of Loans
Recorded Investment
Number of Loans
Recorded Investment
﻿
(Dollars in thousands)
﻿ At September 30, 2018
﻿ Real Estate Loans:
﻿ Residential, one- to four-family
5
$ 179
-
$
-
5
$ 179
-
$
-
﻿ Home equity
1
19
1
19
-
-
-
-
﻿ Total
6
$ 198
1
$ 19
5
$ 179
-
$
-
﻿
﻿
﻿ At December 31, 2017
﻿ Real Estate Loans:
﻿ Residential, one- to four-family
5
$ 184
-
$
-
5
$ 184
-
$
-
﻿ Home equity
2
21
1
19
1
2
-
-
﻿ Total
7
$ 205
1
$ 19
6
$ 186
-
$
-
﻿ </t>
  </si>
  <si>
    <t>Earnings per Share (Tables)</t>
  </si>
  <si>
    <t>Calculated Basic and Diluted Earnings Per Share</t>
  </si>
  <si>
    <t xml:space="preserve">﻿
Three Months Ended September 30,
﻿
2018
2017
﻿ Numerator – net income
$ 1,058,000
$ 940,000
﻿ Denominator:
﻿ Basic weighted average shares outstanding
6,074,753
6,115,140
﻿ Increase in weighted average shares outstanding due to:
﻿ Stock options
14,276
9,113
﻿ Diluted weighted average shares outstanding (1)
6,089,029
6,124,253
﻿
﻿ Earnings per share:
﻿ Basic
$ 0.17
$ 0.15
﻿ Diluted
$ 0.17
$ 0.15
﻿
﻿
Nine Months Ended September 30,
﻿
2018
2017
﻿ Numerator – net income
$ 3,000,000
$ 2,798,000
﻿ Denominator:
﻿ Basic weighted average shares outstanding
6,086,216
6,109,468
﻿ Increase in weighted average shares outstanding due to:
﻿ Stock options
13,462
9,093
﻿ Diluted weighted average shares outstanding (1)
6,099,678
6,118,561
﻿
﻿ Earnings per share:
﻿ Basic
$ 0.49
$ 0.46
﻿ Diluted
$ 0.49
$ 0.46
﻿
Stock options to purchase 64,547 shares under the Company’s 2006 Stock Option Plan and 20,000 shares under the EIP at $14.38 for each plan were outstanding during the three and nine month periods ended September 30, 2017, but were not included in the calculation of diluted earnings per share because to do so would have been anti-dilutive. During the three and nine month periods ended September 30, 2018, there were no stock options excluded from the calculation of diluted earnings per share. </t>
  </si>
  <si>
    <t>Commitments to Extend Credit (Tables)</t>
  </si>
  <si>
    <t>Outstanding Commitments to Extend Credit</t>
  </si>
  <si>
    <t xml:space="preserve">﻿
﻿
Contract Amount
﻿
September 30,
December 31,
﻿
2018
2017
﻿
(Dollars in thousands)
﻿
﻿ Commitments to grant loans
$ 41,273
$ 16,426
﻿ Unfunded commitments under lines of credit
$ 48,969
$ 41,395
﻿ </t>
  </si>
  <si>
    <t>Stock-based Compensation (Tables)</t>
  </si>
  <si>
    <t>2006 Stock Option Plan [Member]</t>
  </si>
  <si>
    <t>Share-based Compensation Arrangement by Share-based Payment Award [Line Items]</t>
  </si>
  <si>
    <t>Summary of Status of Stock Option Plan</t>
  </si>
  <si>
    <t xml:space="preserve">﻿
﻿
September 30, 2018
September 30, 2017
﻿
Options
Weighted Average Exercise Price
Remaining Contractual Life
Options
Weighted Average Exercise Price
Remaining Contractual Life
﻿ Outstanding at beginning of year 82,321
$ 12.98
82,826
$ 12.95
﻿ Granted
-
-
-
-
﻿ Exercised
-
-
-
-
﻿ Forfeited
-
-
-
-
﻿ Outstanding at end of period 82,321
$ 12.98
6.6 years 82,826
$ 12.95
7.6 years
﻿
﻿ Options exercisable at end of period 30,681
$ 10.61
6.6 years 18,279
$ 7.88
7.6 years
﻿
﻿ Fair value of options granted
$
-
$
-
﻿ </t>
  </si>
  <si>
    <t>2006 Recognition and Retention Plan [Member]</t>
  </si>
  <si>
    <t>Schedule of Unvested Restricted Stock Activity</t>
  </si>
  <si>
    <t xml:space="preserve">﻿
﻿
2018
Weighted Average Grant Price (per Share)
2017
Weighted Average Grant Price (per Share)
﻿ Unvested shares outstanding at beginning of year
17,119
$ 13.06
24,110
$ 12.96
﻿ Granted
-
-
-
-
﻿ Vested
(4,914)
12.17
(4,974)
12.14
﻿ Forfeited
-
-
-
-
﻿ Unvested shares outstanding at end of period
12,205
$ 13.42
19,136
$ 13.18
﻿ </t>
  </si>
  <si>
    <t>2012 Equity Incentive Plan [Member]</t>
  </si>
  <si>
    <t xml:space="preserve">﻿
﻿
September 30, 2018
September 30, 2017
﻿
Options
Exercise Price
Remaining Contractual Life
Options
Exercise Price
Remaining Contractual Life
﻿ Outstanding at beginning of year 20,000
$ 14.38
20,000
$ 14.38
﻿ Granted
-
-
-
-
﻿ Exercised
-
-
-
-
﻿ Forfeited
-
-
-
-
﻿ Outstanding at end of period 20,000
$ 14.38
8.1 years 20,000
$ 14.38
9.1 years
﻿
﻿ Options exercisable at end of period 3,998
$ 14.38
8.1 years
-
$
-
﻿
﻿ Fair value of options granted
-
-
﻿ </t>
  </si>
  <si>
    <t xml:space="preserve">﻿
﻿
2018
Weighted Average Grant Price (per Share)
2017
Weighted Average Grant Price (per Share)
﻿ Unvested shares outstanding at beginning of year
42,915
$ 14.40
26,072
$ 12.77
﻿ Granted
5,329
17.00
27,348
15.90
﻿ Vested
(4,213)
12.16
(4,207)
12.16
﻿ Forfeited
(795)
14.85
(625)
13.76
﻿ Unvested shares outstanding at end of period
43,236
$ 14.93
48,588
$ 14.57
﻿ </t>
  </si>
  <si>
    <t>2012 Equity Incentive Plan [Member] | Restricted Stock [Member]</t>
  </si>
  <si>
    <t>Schedule of Awards Granted</t>
  </si>
  <si>
    <t xml:space="preserve">﻿
﻿ Grant Date
Number of Restricted Stock Awards
Vesting
Fair Value per Share of Award on Grant Date
Awardees
﻿
﻿ February 7, 2018
5,285
100% on December 14, 2018
$ 17.00
Non-employee directors
﻿ April 24, 2018
44
100% on December 14, 2018
16.88
Non-employee director
﻿
﻿ </t>
  </si>
  <si>
    <t>Fair Value of Financial Instruments (Tables)</t>
  </si>
  <si>
    <t>Fair Value, Assets and Liabilities Measured on Recurring and Nonrecurring Basis [Line Items]</t>
  </si>
  <si>
    <t>Fair Value of Assets Measured on Recurring Basis</t>
  </si>
  <si>
    <t xml:space="preserve">﻿
﻿
Fair Value Measurements at September 30, 2018
﻿
Quoted Prices in Active Markets for Identical Assets
Significant Other Observable Inputs
Significant Other Unobservable Inputs
﻿
Fair Value
(Level 1)
(Level 2)
(Level 3)
﻿
(Dollars in thousands)
﻿ Measured at fair value on a recurring basis:
﻿ Securities available for sale:
﻿ Debt Securities
﻿ U.S. Government Agencies
$ 1,889
$ 1,889
$
-
$
-
﻿ Municipal bonds
46,431
-
46,431
-
﻿ Mortgage-backed securities:
﻿ Collateralized mortgage obligations-private label
27
-
27
-
﻿ Collateralized mortgage obligations-government sponsored entities
30,465
-
30,465
-
﻿ Government National Mortgage Association
202
-
202
-
﻿ Federal National Mortgage Association
2,468
-
2,468
-
﻿ Federal Home Loan Mortgage Corporation
1,298
-
1,298
-
﻿ Asset-backed securities:
﻿ Private label
291
-
291
-
﻿ Government sponsored entities
45
-
45
-
﻿ Total Debt Securities
$ 83,116
$ 1,889
$ 81,227
$
-
﻿ Equity Securities
31
-
31
-
﻿ Total Securities Available for Sale
$ 83,147
$ 1,889
$ 81,258
$
-
﻿
﻿
﻿
﻿
Fair Value Measurements at December 31, 2017
﻿
Quoted Prices in Active Markets for Identical Assets
Significant Other Observable Inputs
Significant Other Unobservable Inputs
﻿
Fair Value
(Level 1)
(Level 2)
(Level 3)
﻿
(Dollars in thousands)
﻿ Measured at fair value on a recurring basis:
﻿ Securities available for sale:
﻿ Debt Securities
﻿ U.S. Government Agencies
$ 1,987
$ 1,987
$
-
$
-
﻿ Municipal bonds
45,562
-
45,562
-
﻿ Mortgage-backed securities:
﻿ Collateralized mortgage obligations-private label
30
-
30
-
﻿ Collateralized mortgage obligations-government sponsored entities
27,654
-
27,654
-
﻿ Government National Mortgage Association
245
-
245
-
﻿ Federal National Mortgage Association
2,929
-
2,929
-
﻿ Federal Home Loan Mortgage Corporation
1,553
-
1,553
-
﻿ Asset-backed securities:
﻿ Private label
344
-
-
344
﻿ Government sponsored entities
60
-
60
-
﻿ Total Debt Securities
$ 80,364
$ 1,987
$ 78,033
$ 344
﻿ Equity Securities
57
-
57
-
﻿ Total Securities Available for Sale
$ 80,421
$ 1,987
$ 78,090
$ 344
﻿ </t>
  </si>
  <si>
    <t>Fair Value, Assets Measured on Recurring Basis, Unobservable Input Reconciliation</t>
  </si>
  <si>
    <t xml:space="preserve">﻿
﻿
2018
2017
﻿
(Dollars in thousands)
﻿ Beginning Balance
$ 344
$ 832
﻿ Total gains - realized/unrealized:
﻿ Included in earnings
-
-
﻿ Included in other comprehensive loss
-
11
﻿ Total losses - realized/unrealized:
-
﻿ Included in earnings
-
-
﻿ Included in other comprehensive loss
-
(64)
﻿ Sales
-
-
﻿ Principal paydowns
-
(337)
﻿ Transfers to (out of) Level 3
(344)
-
﻿ Ending Balance
$
-
$ 442
﻿ </t>
  </si>
  <si>
    <t>Assets Measured at Fair Value on Nonrecurring Basis</t>
  </si>
  <si>
    <t xml:space="preserve">﻿
﻿
Fair Value Measurements
﻿
Quoted Prices in Active Markets for Identical Assets
Significant Other Observable Inputs
Significant Other Unobservable Inputs
﻿
Fair Value
(Level 1)
(Level 2)
(Level 3)
﻿
(Dollars in thousands)
﻿ Measured at fair value on a non-recurring basis:
﻿
﻿ At September 30, 2018
﻿ Impaired loans
$ 260
$
-
$
-
$ 260
﻿ Foreclosed real estate
1,650
-
-
1,650
﻿
﻿ At December 31, 2017
﻿ Impaired loans
$ 35
$
-
$
-
$ 35
﻿ Foreclosed real estate
438
-
-
438
﻿ </t>
  </si>
  <si>
    <t>Carrying Amount and Estimated Fair Value of Financial Instruments</t>
  </si>
  <si>
    <t xml:space="preserve">﻿
﻿
Fair Value Measurements at September 30, 2018
﻿
Carrying
Estimated
Quoted Prices in Active Markets for Identical Assets
Significant Other Observable Inputs
Significant Other Unobservable Inputs
﻿
Amount
Fair Value
(Level 1)
(Level 2)
(Level 3)
﻿
(Dollars in thousands)
﻿ Financial assets:
﻿ Cash and cash equivalents
$ 38,069
$ 38,069
$ 38,069
$
-
$
-
﻿ Securities available for sale
83,147
83,147
1,889
81,258
-
﻿ Federal Home Loan Bank stock
1,545
1,545
-
1,545
-
﻿ Loans receivable, net
388,437
371,524
-
-
371,524
﻿ Accrued interest receivable
2,044
2,044
-
2,044
-
﻿ Financial liabilities:
﻿ Deposits
435,901
438,844
-
438,844
-
﻿ Long-term debt
24,650
23,972
-
23,972
-
﻿ Accrued interest payable
84
84
-
84
-
﻿ Off-balance-sheet financial instruments
-
-
-
-
-
﻿
﻿
﻿
﻿
Fair Value Measurements at December 31, 2017
﻿
Carrying
Estimated
Quoted Prices in Active Markets for Identical Assets
Significant Other Observable Inputs
Significant Other Unobservable Inputs
﻿
Amount
Fair Value
(Level 1)
(Level 2)
(Level 3)
﻿
(Dollars in thousands)
﻿ Financial assets:
﻿ Cash and cash equivalents
$ 40,913
$ 40,913
$ 40,913
$
-
$
-
﻿ Securities available for sale
80,421
80,421
1,987
78,090
344
﻿ Federal Home Loan Bank stock
1,631
1,631
-
1,631
-
﻿ Loans receivable, net
365,063
356,275
-
-
356,275
﻿ Accrued interest receivable
1,801
1,801
-
1,801
-
﻿ Financial liabilities:
﻿ Deposits
405,153
408,348
-
408,348
-
﻿ Long-term debt
26,950
26,634
-
26,634
-
﻿ Accrued interest payable
57
57
-
57
-
﻿ Off-balance-sheet financial instruments
-
-
-
-
-
﻿ </t>
  </si>
  <si>
    <t>Fair Value, Measurements, Recurring [Member]</t>
  </si>
  <si>
    <t>Additional Quantitative Information About Assets Measured at Fair Value</t>
  </si>
  <si>
    <t xml:space="preserve">﻿
﻿
Unobservable Inputs
﻿ Security Category
Fair Value
Loan Type/Collateral
Credit Ratings
Constant Prepayment Speed (CPR)
Probability of Default (Annual Default Rate)
Loss Severity
﻿
﻿ December 31, 2017
﻿ Asset-backed securities - private label
$ 344
Sub-prime First and Prime Second Lien - Residential Real Estate
B- thru D
5 - 12
3.0 - 5.0%
75.0% - 100.0%
﻿ </t>
  </si>
  <si>
    <t>Fair Value, Measurements, Nonrecurring [Member]</t>
  </si>
  <si>
    <t xml:space="preserve">﻿
﻿
Quantitative Information about Level 3 Fair Value Measurements
﻿ (Dollars in thousands)
Fair Value Estimate
Valuation Technique
Unobservable Input
Range
﻿ At September 30, 2018
﻿ Impaired loans
$ 260
Market valuation of underlying collateral (1)
Direct Disposal Costs (2)
7.00 - 13.70 %
﻿ Foreclosed real estate
1,650
Market valuation of property (1)
Direct Disposal Costs (2)
3.90 - 10.00 %
﻿ At December 31, 2017
﻿ Impaired loans
$ 35
Market valuation of underlying collateral (1)
Direct Disposal Costs (2)
7.00%
﻿ Foreclosed real estate
438
Market valuation of property (1)
Direct Disposal Costs (2)
7.00 - 16.80 %
﻿
(1)
Fair value is generally determined through independent third-party appraisals of the underlying collateral, which generally includes various Level 3 inputs which are not observable .
(2)
The fair value basis of impaired loans and foreclosed real estate may be adjusted to reflect management estimates of disposal costs including, but not necessarily limited to, real estate brokerage commissions, legal fees, and delinquent property taxes. </t>
  </si>
  <si>
    <t>Other Comprehensive Loss (Tables)</t>
  </si>
  <si>
    <t>Tax Effects Allocated to Single Component of Other Comprehensive Loss</t>
  </si>
  <si>
    <t xml:space="preserve">﻿
﻿
﻿
For the Three Months Ended September 30, 2018
For The Three Months Ended September 30, 2017
﻿
Pre-Tax Amount
Tax Benefit
Net of Tax Amount
Pre-Tax Amount
Tax Benefit
Net of Tax Amount
﻿
(Unaudited)
﻿
(Dollars in thousands)
﻿ Net unrealized losses on securities available for sale:
﻿ Net unrealized losses arising during the period
$ (591)
$ 124
$ (467)
$ (91)
$ 31
$ (60)
﻿ Less: reclassification adjustment related to:
﻿ Recovery on previously impaired investment securities included in net income
(34)
7
(27)
(25)
9
(16)
﻿ Gain on sale of securities included in net income
-
-
-
(22)
7
(15)
﻿ Total Other Comprehensive Loss
$ (625)
$ 131
$ (494)
$ (138)
$ 47
$ (91)
﻿
﻿
﻿
For the Nine Months Ended September 30, 2018
For The Nine Months Ended September 30, 2017
﻿
Pre-Tax Amount
Tax Benefit
Net of Tax Amount
Pre-Tax Amount
Tax Benefit
Net of Tax Amount
﻿
(Unaudited)
﻿
(Dollars in thousands)
﻿ Net unrealized losses on securities available for sale:
﻿ Net unrealized losses arising during the period
$ (1,828)
$ 384
$ (1,444)
$ (51)
$ 17
$ (34)
﻿ Less: reclassification adjustment related to:
﻿ Recovery on previously impaired investment securities included in net income
(124)
26
(98)
(96)
33
(63)
﻿ Gain on sale of securities included in net income
-
-
-
(244)
83
(161)
﻿ Total Other Comprehensive Loss
$ (1,952)
$ 410
$ (1,542)
$ (391)
$ 133
$ (258)
﻿ </t>
  </si>
  <si>
    <t>Reclassification Out of Accumulated Other Comprehensive Income</t>
  </si>
  <si>
    <t xml:space="preserve">﻿
﻿
﻿
﻿
Amounts Reclassified from Accumulated
﻿ Details about Accumulated Other
Other Comprehensive Loss
Affected Line Item
﻿ Comprehensive Loss
for the three months ended September 30,
on the Consolidated
﻿ Components
2018
2017
Statements of Income
﻿
(Dollars in thousands)
﻿ Net unrealized gains and losses on securities available for sale:
﻿ Recovery on previously impaired investment securities
$ (34)
$ (25)
Recovery on previously impaired investment securities
﻿ Sale of securities
-
(22)
Gain on sale of securities available for sale
﻿
(34)
(47)
﻿ Provision for income tax benefit
7
16
Income Tax Expense
﻿ Total reclassification for the period
$ (27)
$ (31)
Net Income
﻿
﻿
﻿
﻿
﻿
Amounts Reclassified from Accumulated
﻿ Details about Accumulated Other
Other Comprehensive Loss
Affected Line Item
﻿ Comprehensive Loss
for the nine months ended September 30,
on the Consolidated
﻿ Components
2018
2017
Statements of Income
﻿
(Dollars in thousands)
﻿ Net unrealized gains and losses on securities available for sale:
﻿ Recovery on previously impaired investment securities
$ (124)
$ (96)
Recovery on previously impaired investment securities
﻿ Sale of securities
-
(244)
Gain on sale of securities available for sale
﻿
(124)
(340)
﻿ Provision for income tax benefit
26
116
Income Tax Expense
﻿ Total reclassification for the period
$ (98)
$ (224)
Net Income
﻿ </t>
  </si>
  <si>
    <t>Revenue Recognition (Tables)</t>
  </si>
  <si>
    <t>Non-Interest Income, Segregated by Revenue Streams In-Scope and Out-of-Scope of Topic 606</t>
  </si>
  <si>
    <t xml:space="preserve">﻿
﻿
For the Three Months Ended
For the Nine Months Ended
﻿
September 30, 2018
September 30, 2017
September 30, 2018
September 30, 2017
﻿
(Dollars in thousands)
﻿ Non-Interest Income
﻿ In-Scope of Topic 606:
﻿ Service charges on deposit accounts
$ 218
$ 221
$ 655
$ 690
﻿ Fees, interchange income and other service charges
203
190
595
554
﻿ Other
9
9
30
30
﻿ Non-interest Income (in-scope of Topic 606)
430
420
1,280
1,274
﻿ Non-interest Income (out of scope of Topic 606)
199
197
596
780
﻿ Total Non-Interest Income
$ 629
$ 617
$ 1,876
$ 2,054
﻿ </t>
  </si>
  <si>
    <t>New Accounting Standards (Narrative) (Details) - USD ($) $ in Thousands</t>
  </si>
  <si>
    <t>12 Months Ended</t>
  </si>
  <si>
    <t>Federal income tax at statutory rate</t>
  </si>
  <si>
    <t>21.00%</t>
  </si>
  <si>
    <t>34.00%</t>
  </si>
  <si>
    <t>Accounting Standards Update 2018-02 [Member]</t>
  </si>
  <si>
    <t>Income tax effect of the Tax Act amount reclassified from AOCI to retained earnings</t>
  </si>
  <si>
    <t>Investment Securities (Narrative) (Details) $ in Thousands</t>
  </si>
  <si>
    <t>Sep. 30, 2018USD ($)securityshares</t>
  </si>
  <si>
    <t>Sep. 30, 2017USD ($)security</t>
  </si>
  <si>
    <t>Dec. 31, 2017USD ($)securityshares</t>
  </si>
  <si>
    <t>Schedule of Investments [Line Items]</t>
  </si>
  <si>
    <t>Number of securities sold | security</t>
  </si>
  <si>
    <t>Proceeds from sale of available for sale securities</t>
  </si>
  <si>
    <t>Equity securities [Member]</t>
  </si>
  <si>
    <t>Federal Home Loan Mortgage Corporation [Member] | Equity securities [Member]</t>
  </si>
  <si>
    <t>Equity securities common stock shares owned | shares</t>
  </si>
  <si>
    <t>Municipal bonds [Member]</t>
  </si>
  <si>
    <t>Gross realized gains</t>
  </si>
  <si>
    <t>Asset-backed securities - Private label [Member]</t>
  </si>
  <si>
    <t>Number of securities which did not have unrealized losses | security</t>
  </si>
  <si>
    <t>Securities Pledged as Collateral With Federal Reserve Bank (“FRB”) Of New York [Member] | Municipal bonds [Member]</t>
  </si>
  <si>
    <t>Investment owned balance, positions | security</t>
  </si>
  <si>
    <t>Investment owned, at cost</t>
  </si>
  <si>
    <t>Investment owned, at fair value</t>
  </si>
  <si>
    <t>Securities Pledged As Collateral For Customer Deposits [Member] | Municipal bonds [Member]</t>
  </si>
  <si>
    <t>Investment Securities (Amortized Cost and Fair Value of Securities) (Details) - USD ($) $ in Thousands</t>
  </si>
  <si>
    <t>Amortized Cost</t>
  </si>
  <si>
    <t>Gross Unrealized Gains</t>
  </si>
  <si>
    <t>Gross Unrealized Losses</t>
  </si>
  <si>
    <t>Fair Value</t>
  </si>
  <si>
    <t>U.S. Government Agencies [Member]</t>
  </si>
  <si>
    <t>Collateralized mortgage obligations - private label [Member]</t>
  </si>
  <si>
    <t>Collateralized mortgage obligations - government sponsored entities [Member]</t>
  </si>
  <si>
    <t>Government National Mortgage Association [Member]</t>
  </si>
  <si>
    <t>Federal National Mortgage Association [Member]</t>
  </si>
  <si>
    <t>Federal Home Loan Mortgage Corporation [Member]</t>
  </si>
  <si>
    <t>Asset-backed securities - Government sponsored entities [Member]</t>
  </si>
  <si>
    <t>Debt Securities [Member]</t>
  </si>
  <si>
    <t>Investment Securities (Investment in Debt Securities Available for Sale Gross Unrealized Loss) (Details) - USD ($) $ in Thousands</t>
  </si>
  <si>
    <t>Less than Twelve Months, Fair Value</t>
  </si>
  <si>
    <t>Less than 12 Months, Gross Unrealized Losses</t>
  </si>
  <si>
    <t>12 Months or More, Fair Value</t>
  </si>
  <si>
    <t>12 Months or More, Gross Unrealized Losses</t>
  </si>
  <si>
    <t>Mortgage-backed securities [Member]</t>
  </si>
  <si>
    <t>Investment Securities (Summary of Credit-Related OTTI Charges Recognized as Components of Income) (Details) - USD ($) $ in Thousands</t>
  </si>
  <si>
    <t>Beginning Balance</t>
  </si>
  <si>
    <t>Additions: Credit loss not previously recognized</t>
  </si>
  <si>
    <t xml:space="preserve"> </t>
  </si>
  <si>
    <t>Reductions: Receipt of cash flows on previously recorded OTTI</t>
  </si>
  <si>
    <t>Ending Balance</t>
  </si>
  <si>
    <t>Investment Securities (Scheduled Contractual Maturities of Available for Sale Securities) (Details) - USD ($) $ in Thousands</t>
  </si>
  <si>
    <t>After one year through five years - Amortized Cost</t>
  </si>
  <si>
    <t>After five years through ten years - Amortized Cost</t>
  </si>
  <si>
    <t>After ten years - Amortized Cost</t>
  </si>
  <si>
    <t>After one year through five years - Fair Value</t>
  </si>
  <si>
    <t>After five years through ten years - Fair Value</t>
  </si>
  <si>
    <t>After ten years - Fair Value</t>
  </si>
  <si>
    <t>Other securities - Amortized Cost</t>
  </si>
  <si>
    <t>Other securities - Fair Value</t>
  </si>
  <si>
    <t>Asset-backed Securities [Member]</t>
  </si>
  <si>
    <t>Allowance for Loan Losses (Narrative) (Details) $ in Thousands</t>
  </si>
  <si>
    <t>Sep. 30, 2018USD ($)loan</t>
  </si>
  <si>
    <t>Sep. 30, 2017loan</t>
  </si>
  <si>
    <t>Sep. 30, 2017USD ($)loan</t>
  </si>
  <si>
    <t>Dec. 31, 2017USD ($)</t>
  </si>
  <si>
    <t>Financing Receivable, Recorded Investment, Past Due [Line Items]</t>
  </si>
  <si>
    <t>Interest income not recognized on non-accrual loans</t>
  </si>
  <si>
    <t>Loan commitments to lend additional funds to TDR</t>
  </si>
  <si>
    <t>Loans restructured and classified as TDRs | loan</t>
  </si>
  <si>
    <t>Foreclosed real estate property</t>
  </si>
  <si>
    <t>Residential Real Estate [Member]</t>
  </si>
  <si>
    <t>Mortgage loans in process of foreclosure</t>
  </si>
  <si>
    <t>Allowance for Loan Losses (Summary of Activity in Allowance for Loan Losses) (Details) - USD ($) $ in Thousands</t>
  </si>
  <si>
    <t>Financing Receivable, Allowance for Credit Losses [Line Items]</t>
  </si>
  <si>
    <t>Balance, beginning</t>
  </si>
  <si>
    <t>Charge-offs</t>
  </si>
  <si>
    <t>Recoveries</t>
  </si>
  <si>
    <t>Provision (Credit)</t>
  </si>
  <si>
    <t>Balance, ending</t>
  </si>
  <si>
    <t>Allowance for loan losses: Ending balance: individually evaluated for impairment</t>
  </si>
  <si>
    <t>Allowance for loan losses: Ending balance: collectively evaluated for impairment</t>
  </si>
  <si>
    <t>Ending balance: Gross Loans Receivable</t>
  </si>
  <si>
    <t>[1]</t>
  </si>
  <si>
    <t>[2]</t>
  </si>
  <si>
    <t>Loans Receivable: Ending balance: individually evaluated for impairment</t>
  </si>
  <si>
    <t>Loans Receivable: Ending balance: collectively evaluated for impairment</t>
  </si>
  <si>
    <t>Deferred loan costs</t>
  </si>
  <si>
    <t>Real Estate Loans Including One-To Four-Family Construction Loans [Member]</t>
  </si>
  <si>
    <t>[3]</t>
  </si>
  <si>
    <t>Real Estate Loans: Home Equity [Member]</t>
  </si>
  <si>
    <t>Real Estate Loans: Commercial [Member]</t>
  </si>
  <si>
    <t>Real Estate Loans: Construction - Commercial [Member]</t>
  </si>
  <si>
    <t>Other Loans: Commercial [Member]</t>
  </si>
  <si>
    <t>Other Loans: Consumer [Member]</t>
  </si>
  <si>
    <t>Unallocated Financing Receivables [Member]</t>
  </si>
  <si>
    <t>Gross Loans Receivable does not include allowance for loan losses of $(3,388) or deferred loan costs of $3,284.</t>
  </si>
  <si>
    <t>Gross Loans Receivable does not include allowance for loan losses of $(3,283) or deferred loan costs of $3,138.</t>
  </si>
  <si>
    <t>Includes one- to four-family construction loans.</t>
  </si>
  <si>
    <t>Allowance for Loan Losses (Summary of Information Pertaining to Impaired Loans ) (Details) $ in Thousands</t>
  </si>
  <si>
    <t>Financing Receivable, Impaired [Line Items]</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Unpaid principal balance, with related allowance</t>
  </si>
  <si>
    <t>Related allowance</t>
  </si>
  <si>
    <t>Average recorded investment with related allowance</t>
  </si>
  <si>
    <t>Interest income recognized, with related allowance</t>
  </si>
  <si>
    <t>Recorded Investment, total</t>
  </si>
  <si>
    <t>Unpaid Principal Balance, Total</t>
  </si>
  <si>
    <t>Average Recorded Investment, Total</t>
  </si>
  <si>
    <t>Interest Income Recognized, Total</t>
  </si>
  <si>
    <t>Real Estate Loans: One-to-Four Family [Member]</t>
  </si>
  <si>
    <t>Real Estate Loans: Commercial [Member] | Real Estate Acquired in Satisfaction of Debt [Member]</t>
  </si>
  <si>
    <t>Number of real estate loans | loan</t>
  </si>
  <si>
    <t>Two commercial real estate loans with a combined recorded investment of $1.4 million and a related allowance of $60,000 were foreclosed upon during the nine months ended September 30, 2018 and included in Other Assets on the Consolidated Statement of Financial Condition at September 30, 2018.</t>
  </si>
  <si>
    <t>This loan was foreclosed upon during the year ended December 31, 2017 and was recorded in other assets at December 31, 2017.</t>
  </si>
  <si>
    <t>This loan was paid off during the year ended December 31, 2017.</t>
  </si>
  <si>
    <t>Allowance for Loan Losses (Analysis of Past Due Loans and Non-Accruing Loans) (Details) - USD ($) $ in Thousands</t>
  </si>
  <si>
    <t>Total Past Due</t>
  </si>
  <si>
    <t>Current Due</t>
  </si>
  <si>
    <t>Total Loans Receivable</t>
  </si>
  <si>
    <t>Loans on Non-Accrual</t>
  </si>
  <si>
    <t>Real Estate loans: Construction - Residential, one- to four-family [Member]</t>
  </si>
  <si>
    <t>Financing Receivables, 30 to 59 Days Past Due [Member]</t>
  </si>
  <si>
    <t>Financing Receivables, 30 to 59 Days Past Due [Member] | Real Estate Loans: One-to-Four Family [Member]</t>
  </si>
  <si>
    <t>Financing Receivables, 30 to 59 Days Past Due [Member] | Real Estate Loans: Home Equity [Member]</t>
  </si>
  <si>
    <t>Financing Receivables, 30 to 59 Days Past Due [Member] | Real Estate Loans: Commercial [Member]</t>
  </si>
  <si>
    <t>Financing Receivables, 30 to 59 Days Past Due [Member] | Other Loans: Commercial [Member]</t>
  </si>
  <si>
    <t>Financing Receivables, 30 to 59 Days Past Due [Member] | Other Loans: Consumer [Member]</t>
  </si>
  <si>
    <t>Financing Receivables, 60 to 89 Days Past Due [Member]</t>
  </si>
  <si>
    <t>Financing Receivables, 60 to 89 Days Past Due [Member] | Real Estate Loans: One-to-Four Family [Member]</t>
  </si>
  <si>
    <t>Financing Receivables, 60 to 89 Days Past Due [Member] | Real Estate Loans: Home Equity [Member]</t>
  </si>
  <si>
    <t>Financing Receivables, 60 to 89 Days Past Due [Member] | Other Loans: Commercial [Member]</t>
  </si>
  <si>
    <t>Financing Receivables, 60 to 89 Days Past Due [Member] | Other Loans: Consumer [Member]</t>
  </si>
  <si>
    <t>Financing Receivables, 90 Days or More Past Due [Member]</t>
  </si>
  <si>
    <t>Financing Receivables, 90 Days or More Past Due [Member] | Real Estate Loans: One-to-Four Family [Member]</t>
  </si>
  <si>
    <t>Financing Receivables, 90 Days or More Past Due [Member] | Real Estate Loans: Home Equity [Member]</t>
  </si>
  <si>
    <t>Financing Receivables, 90 Days or More Past Due [Member] | Real Estate Loans: Commercial [Member]</t>
  </si>
  <si>
    <t>Financing Receivables, 90 Days or More Past Due [Member] | Other Loans: Commercial [Member]</t>
  </si>
  <si>
    <t>Financing Receivables, 90 Days or More Past Due [Member] | Other Loans: Consumer [Member]</t>
  </si>
  <si>
    <t>Allowance for Loan Losses (Summary of Internal Loan Grades Applied to Loan Portfolio) (Details) - USD ($) $ in Thousands</t>
  </si>
  <si>
    <t>Loans and Leases Receivable, Gross</t>
  </si>
  <si>
    <t>Pass/ Performing [Member]</t>
  </si>
  <si>
    <t>Special Mention [Member]</t>
  </si>
  <si>
    <t>Substandard [Member]</t>
  </si>
  <si>
    <t>Loss [Member]</t>
  </si>
  <si>
    <t>Real Estate Loans: One-to-Four Family [Member] | Pass/ Performing [Member]</t>
  </si>
  <si>
    <t>Real Estate Loans: One-to-Four Family [Member] | Substandard [Member]</t>
  </si>
  <si>
    <t>Real Estate Loans: Home Equity [Member] | Pass/ Performing [Member]</t>
  </si>
  <si>
    <t>Real Estate Loans: Home Equity [Member] | Substandard [Member]</t>
  </si>
  <si>
    <t>Real Estate Loans: Commercial [Member] | Pass/ Performing [Member]</t>
  </si>
  <si>
    <t>Real Estate Loans: Commercial [Member] | Special Mention [Member]</t>
  </si>
  <si>
    <t>Real Estate Loans: Commercial [Member] | Substandard [Member]</t>
  </si>
  <si>
    <t>Real Estate Loans: Construction - Commercial [Member] | Pass/ Performing [Member]</t>
  </si>
  <si>
    <t>Real Estate loans: Construction - Residential, one- to four-family [Member] | Pass/ Performing [Member]</t>
  </si>
  <si>
    <t>Other Loans: Commercial [Member] | Pass/ Performing [Member]</t>
  </si>
  <si>
    <t>Other Loans: Commercial [Member] | Special Mention [Member]</t>
  </si>
  <si>
    <t>Other Loans: Commercial [Member] | Substandard [Member]</t>
  </si>
  <si>
    <t>Other Loans: Consumer [Member] | Pass/ Performing [Member]</t>
  </si>
  <si>
    <t>Other Loans: Consumer [Member] | Substandard [Member]</t>
  </si>
  <si>
    <t>Other Loans: Consumer [Member] | Loss [Member]</t>
  </si>
  <si>
    <t>Allowance for Loan Losses (Summary of Loans Classified as TDRs) (Details) $ in Thousands</t>
  </si>
  <si>
    <t>Dec. 31, 2017USD ($)loan</t>
  </si>
  <si>
    <t>Financing Receivable, Modifications [Line Items]</t>
  </si>
  <si>
    <t>Number of loans</t>
  </si>
  <si>
    <t>Performing Financial Instruments [Member]</t>
  </si>
  <si>
    <t>Recorded Investment | $</t>
  </si>
  <si>
    <t>Non Accruing Loans [Member]</t>
  </si>
  <si>
    <t>Accruing Loans [Member]</t>
  </si>
  <si>
    <t>Real Estate Loans: One-to-Four Family [Member] | Performing Financial Instruments [Member]</t>
  </si>
  <si>
    <t>Real Estate Loans: One-to-Four Family [Member] | Accruing Loans [Member]</t>
  </si>
  <si>
    <t>Real Estate Loans: Home Equity [Member] | Performing Financial Instruments [Member]</t>
  </si>
  <si>
    <t>Real Estate Loans: Home Equity [Member] | Non Accruing Loans [Member]</t>
  </si>
  <si>
    <t>Real Estate Loans: Home Equity [Member] | Accruing Loans [Member]</t>
  </si>
  <si>
    <t>Earnings Per Share (Calculated Basic and Diluted Earnings Per Share) (Details) - USD ($) $ / shares in Units, $ in Thousands</t>
  </si>
  <si>
    <t>Earnings per Share, Basic, by Common Class, Including Two Class Method [Line Items]</t>
  </si>
  <si>
    <t>Numerator- Net income</t>
  </si>
  <si>
    <t>Denominator: Basic weighted average shares outstanding</t>
  </si>
  <si>
    <t>Increase in weighted average shares outstanding due to: Stock options</t>
  </si>
  <si>
    <t>Diluted weighted average shares outstanding</t>
  </si>
  <si>
    <t>Earnings per share: Basic</t>
  </si>
  <si>
    <t>Earnings per share: Diluted</t>
  </si>
  <si>
    <t>Antidilutive securities excluded from computation of earnings per share</t>
  </si>
  <si>
    <t>Stock options outstanding weighted average exercise price</t>
  </si>
  <si>
    <t>Stock options to purchase 64,547 shares under the Company's 2006 Stock Option Plan and 20,000 shares under the EIP at $14.38 for each plan were outstanding during the three and nine month periods ended September 30, 2017, but were not included in the calculation of diluted earnings per share because to do so would have been anti-dilutive. During the three and nine month periods ended September 30, 2018, there were no stock options excluded from the calculation of diluted earnings per share.</t>
  </si>
  <si>
    <t>Commitments to Extend Credit (Narrative) (Details) - USD ($) $ in Millions</t>
  </si>
  <si>
    <t>Other Commitments [Line Items]</t>
  </si>
  <si>
    <t>Loan commitments with fixed rates, period</t>
  </si>
  <si>
    <t>5 years</t>
  </si>
  <si>
    <t>Fixed rate loan commitment</t>
  </si>
  <si>
    <t>Minimum [Member]</t>
  </si>
  <si>
    <t>Fixed rate loan commitments, interest rate</t>
  </si>
  <si>
    <t>3.95%</t>
  </si>
  <si>
    <t>Maximum [Member]</t>
  </si>
  <si>
    <t>6.59%</t>
  </si>
  <si>
    <t>Commitments to Extend Credit (Outstanding Commitments to Extend Credit) (Details) - USD ($) $ in Thousands</t>
  </si>
  <si>
    <t>Commitments to grant loans [Member]</t>
  </si>
  <si>
    <t>Commitments to extend credit</t>
  </si>
  <si>
    <t>Unfunded commitments under lines of credit [Member]</t>
  </si>
  <si>
    <t>Stock-based Compensation (Narrative) (Details) $ / shares in Units, $ in Thousands</t>
  </si>
  <si>
    <t>Sep. 30, 2018USD ($)itemshares</t>
  </si>
  <si>
    <t>Sep. 30, 2017USD ($)shares</t>
  </si>
  <si>
    <t>Dec. 31, 2006USD ($)$ / sharesshares</t>
  </si>
  <si>
    <t>May 23, 2012shares</t>
  </si>
  <si>
    <t>Number of stock-based compensation plans | item</t>
  </si>
  <si>
    <t>Compensation cost</t>
  </si>
  <si>
    <t>ESOP compensation expense</t>
  </si>
  <si>
    <t>ESOP, shares earned | shares</t>
  </si>
  <si>
    <t>Share-based payment award expiration date</t>
  </si>
  <si>
    <t>Oct. 24,
		2016</t>
  </si>
  <si>
    <t>Share-based compensation arrangement description</t>
  </si>
  <si>
    <t>Both incentive stock options and non-qualified stock options have been granted under the Stock Option Plan. The exercise price of each stock option equals the market price of the Company's common stock on the date of grant and an option's maximum term is ten years.</t>
  </si>
  <si>
    <t>Stock option award vesting period</t>
  </si>
  <si>
    <t>Stock options outstanding intrinsic value</t>
  </si>
  <si>
    <t>Stock options exercised, shares | shares</t>
  </si>
  <si>
    <t>Stock awards available for grant, shares | shares</t>
  </si>
  <si>
    <t>Unrecognized compensation cost related to options</t>
  </si>
  <si>
    <t>Unrecognized compensation cost, recognition period</t>
  </si>
  <si>
    <t>37 months</t>
  </si>
  <si>
    <t>Share-based compensation number of shares vested | shares</t>
  </si>
  <si>
    <t>Unrecognized compensation cost related to awards</t>
  </si>
  <si>
    <t>Employee Stock Ownership Plan "ESOP" [Member]</t>
  </si>
  <si>
    <t>Award requisite service period</t>
  </si>
  <si>
    <t>Employee stock ownership plan description</t>
  </si>
  <si>
    <t>The Company established the ESOP for the benefit of eligible employees of the Company and Bank. All Company and Bank employees meeting certain age and service requirements are eligible to participate in the ESOP. Participants' benefits become fully vested after five years of service once the employee is eligible to participate in the ESOP.</t>
  </si>
  <si>
    <t>ESOP, loan amount</t>
  </si>
  <si>
    <t>ESOP, shares acquired | shares</t>
  </si>
  <si>
    <t>ESOP, stock purchase price | $ / shares</t>
  </si>
  <si>
    <t>ESOP, reduction to stockholders' equity from purchased shares</t>
  </si>
  <si>
    <t>ESOP, fair value of unallocated shares</t>
  </si>
  <si>
    <t>ESOP, number of allocated shares | shares</t>
  </si>
  <si>
    <t>ESOP, number of unallocated shares | shares</t>
  </si>
  <si>
    <t>Restricted Stock [Member] | 2012 Equity Incentive Plan [Member]</t>
  </si>
  <si>
    <t>15 months</t>
  </si>
  <si>
    <t>Stock Option [Member] | 2012 Equity Incentive Plan [Member]</t>
  </si>
  <si>
    <t>Maximum [Member] | 2006 Stock Option Plan [Member]</t>
  </si>
  <si>
    <t>Share-based compensation number of shares authorized | shares</t>
  </si>
  <si>
    <t>Share-based payment award expiration period</t>
  </si>
  <si>
    <t>10 years</t>
  </si>
  <si>
    <t>Maximum [Member] | 2006 Recognition and Retention Plan [Member]</t>
  </si>
  <si>
    <t>Maximum [Member] | Restricted Stock [Member] | 2012 Equity Incentive Plan [Member]</t>
  </si>
  <si>
    <t>Maximum [Member] | Stock Option [Member] | 2012 Equity Incentive Plan [Member]</t>
  </si>
  <si>
    <t>Stock-based Compensation (Summary of Status of Stock Option Plan) (Details) - $ / shares</t>
  </si>
  <si>
    <t>Outstanding at beginning of year</t>
  </si>
  <si>
    <t>Exercised</t>
  </si>
  <si>
    <t>Outstanding at end of period</t>
  </si>
  <si>
    <t>Options exercisable at end of period</t>
  </si>
  <si>
    <t>Outstanding at beginning of year, Weighted Average Exercise Price</t>
  </si>
  <si>
    <t>Outstanding at end of period, Weighted Average Exercise Price</t>
  </si>
  <si>
    <t>Options exercisable at end of period, Weighted Average Exercise Price</t>
  </si>
  <si>
    <t>Options Outstanding at end of period, Remaining Contractual Life</t>
  </si>
  <si>
    <t>6 years 7 months 6 days</t>
  </si>
  <si>
    <t>7 years 7 months 6 days</t>
  </si>
  <si>
    <t>Options Exercisable at end of period, Remaining Contractual Life</t>
  </si>
  <si>
    <t>8 years 1 month 6 days</t>
  </si>
  <si>
    <t>9 years 1 month 6 days</t>
  </si>
  <si>
    <t>Stock-based Compensation (Schedule of Unvested Restricted Stock Activity) (Details) - $ / shares</t>
  </si>
  <si>
    <t>Unvested shares outstanding at beginning of year</t>
  </si>
  <si>
    <t>Granted</t>
  </si>
  <si>
    <t>Vested</t>
  </si>
  <si>
    <t>Forfeited</t>
  </si>
  <si>
    <t>Unvested shares outstanding at end of period</t>
  </si>
  <si>
    <t>Unvested shares outstanding at beginning of year, Weighted Average Grant Price</t>
  </si>
  <si>
    <t>Granted, Weighted Average Grant Price</t>
  </si>
  <si>
    <t>Vested, Weighted Average Grant Price</t>
  </si>
  <si>
    <t>Forfeited, Weighted average Grant Price</t>
  </si>
  <si>
    <t>Unvested shares outstanding at end of period, Weighted Average Grant Price</t>
  </si>
  <si>
    <t>Stock-based Compensation (Schedule of Awards Granted ) (Details) - $ / shares</t>
  </si>
  <si>
    <t>Fair Value per Share of Award on Grant Date</t>
  </si>
  <si>
    <t>Restricted Stock [Member] | 2012 Equity Incentive Plan [Member] | February 7, 2018 [Member] | Non-Employee Directors [Member]</t>
  </si>
  <si>
    <t>Number of Restricted Stock Awards</t>
  </si>
  <si>
    <t>Vesting</t>
  </si>
  <si>
    <t>100% on December 14, 2018</t>
  </si>
  <si>
    <t>Percentage of Awards Vesting</t>
  </si>
  <si>
    <t>100.00%</t>
  </si>
  <si>
    <t>Restricted Stock [Member] | 2012 Equity Incentive Plan [Member] | April 24, 2018 [Member] | Non-Employee Directors [Member]</t>
  </si>
  <si>
    <t>Fair Value of Financial Instruments (Narrative) (Details) $ in Thousands</t>
  </si>
  <si>
    <t>Sep. 30, 2018USD ($)loanproperty</t>
  </si>
  <si>
    <t>Dec. 31, 2017USD ($)property</t>
  </si>
  <si>
    <t>Impaired financing receivable, related allowance</t>
  </si>
  <si>
    <t>Impaired Financing Receivable, with No Related Allowance, Recorded Investment</t>
  </si>
  <si>
    <t>Fair value measurements, valuation techniques</t>
  </si>
  <si>
    <t>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as required by ASC Topic 310, "Receivables – Loan Impairment," when establishing the allowance for loan losses. An impaired loan is carried at fair value based on either a recent appraisal less estimated selling costs of underlying collateral or discounted cash flows based on current market conditions.</t>
  </si>
  <si>
    <t>Available-for-sale Securities [Member] | Fair Value, Measurements, Recurring [Member] | Asset-backed securities - Private label [Member]</t>
  </si>
  <si>
    <t>Asset-backed securities – private label transferred from Level 3 category to Level 2 category, description</t>
  </si>
  <si>
    <t>During the nine months ended September 30, 2018, asset-backed securities – private label were transferred from the Level 3 category to the Level 2 category. These securities were transferred to Level 2 because the Company changed its method of valuing these securities and that method now uses Level 2 inputs. These securities are now valued using Level 2 inputs because the price volatility associated with these securities has been reduced and management considers the quoted market price for these securities to be reasonable.</t>
  </si>
  <si>
    <t>Fair Value Inputs Level 1 And Level 2 [Member] | Available-for-sale Securities [Member] | Fair Value, Measurements, Recurring [Member]</t>
  </si>
  <si>
    <t>The fair value of securities available for sal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fair value measurements consider observable data that may include dealer quotes, market spreads, cash flows, the U.S. treasury yield curve, live trading levels, trade execution date, market consensus prepayment speeds, credit information and the security's terms and conditions, among other things.  Level 2 securities which are fixed income instruments that are not quoted on an exchange, but are traded in active markets, are valued using prices obtained from our custodian, who use third party data service providers.</t>
  </si>
  <si>
    <t>Reclassifications between the Level 1 and Level 2, description</t>
  </si>
  <si>
    <t>Any transfers between levels would be recognized as of the actual date of event or change in circumstances that caused the transfer.  There were no reclassifications between the Level 1 and Level 2 categories for the nine months ended September 30, 2018 and for the year ended December 31, 2017.</t>
  </si>
  <si>
    <t>Reclassifications amount between the Level 1 and Level 2 categories</t>
  </si>
  <si>
    <t>Significant Other Observable Inputs (Level 2) [Member] | Fair Value, Measurements, Recurring [Member]</t>
  </si>
  <si>
    <t>Level 2 inputs for assets or liabilities measured at fair value on a recurring basis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Significant Other Unobservable Inputs (Level 3) [Member]</t>
  </si>
  <si>
    <t>Both observable and unobservable inputs may be used to determine the fair value of assets and liabilities measured on a recurring basis that the Company has classified within the Level 3 category. As a result, any unrealized gains and losses for assets within the Level 3 category may include changes in fair value attributable to both observable (e.g., changes in market interest rates) and unobservable (e.g., changes in unobservable long-dated volatilities) inputs.</t>
  </si>
  <si>
    <t>Significant Other Unobservable Inputs (Level 3) [Member] | Fair Value, Measurements, Recurring [Member]</t>
  </si>
  <si>
    <t>At December 31, 2017, Level 3 inputs were determined by the Company's management using inputs from its third party financial advisor on a quarterly basis. The significant unobservable inputs used in the fair value measurement of the reporting entity's asset-backed, private label securities are prepayment rates, probability of default and loss severity in the event of default. Significant increases or decreases in any of those inputs in isolation would result in a significantly lower or higher fair value measurement. Generally, a change in the assumption used for the probability of default is accompanied by a directionally similar change in the assumption used for the loss severity and a directionally opposite change in the assumption used for prepayment rates.</t>
  </si>
  <si>
    <t>Impaired Loans [Member] | Significant Other Unobservable Inputs (Level 3) [Member] | Fair Value, Measurements, Nonrecurring [Member]</t>
  </si>
  <si>
    <t>Impaired Loans with Related Allowance [Member] | Significant Other Unobservable Inputs (Level 3) [Member] | Fair Value, Measurements, Nonrecurring [Member] | Estimated Fair Value [Member]</t>
  </si>
  <si>
    <t>Number of impaired loans | loan</t>
  </si>
  <si>
    <t>Impaired Financing Receivable, Related Allowance, Additional Provision For Loan Losses</t>
  </si>
  <si>
    <t>Foreclosed Real Estate [Member] | Significant Other Unobservable Inputs (Level 3) [Member] | Fair Value, Measurements, Nonrecurring [Member]</t>
  </si>
  <si>
    <t>Foreclosed Real Estate [Member] | Significant Other Unobservable Inputs (Level 3) [Member] | Fair Value, Measurements, Nonrecurring [Member] | Estimated Fair Value [Member]</t>
  </si>
  <si>
    <t>Subsequent write downs recorded in non-interest expense</t>
  </si>
  <si>
    <t>Number of foreclosed properties | property</t>
  </si>
  <si>
    <t>Fair Value of Financial Instruments (Fair Value of Assets Measured on Recurring Basis) (Details) - USD ($) $ in Thousands</t>
  </si>
  <si>
    <t>Quoted Prices in Active Markets for Identical Assets (Level 1) [Member]</t>
  </si>
  <si>
    <t>Significant Other Observable Inputs (Level 2)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Other Unobservable Inputs (Level 3) [Member]</t>
  </si>
  <si>
    <t>Fair Value, Measurements, Recurring [Member] | U.S. Government Agencies [Member]</t>
  </si>
  <si>
    <t>Fair Value, Measurements, Recurring [Member] | U.S. Government Agencies [Member] | Quoted Prices in Active Markets for Identical Assets (Level 1) [Member]</t>
  </si>
  <si>
    <t>Fair Value, Measurements, Recurring [Member] | U.S. Government Agencies [Member] | Significant Other Observable Inputs (Level 2) [Member]</t>
  </si>
  <si>
    <t>Fair Value, Measurements, Recurring [Member] | U.S. Government Agencies [Member] | Significant Other Unobservable Inputs (Level 3) [Member]</t>
  </si>
  <si>
    <t>Fair Value, Measurements, Recurring [Member] | Municipal bonds [Member]</t>
  </si>
  <si>
    <t>Fair Value, Measurements, Recurring [Member] | Municipal bonds [Member] | Quoted Prices in Active Markets for Identical Assets (Level 1) [Member]</t>
  </si>
  <si>
    <t>Fair Value, Measurements, Recurring [Member] | Municipal bonds [Member] | Significant Other Observable Inputs (Level 2) [Member]</t>
  </si>
  <si>
    <t>Fair Value, Measurements, Recurring [Member] | Municipal bonds [Member] | Significant Other Unobservable Inputs (Level 3) [Member]</t>
  </si>
  <si>
    <t>Fair Value, Measurements, Recurring [Member] | Collateralized mortgage obligations - private label [Member]</t>
  </si>
  <si>
    <t>Fair Value, Measurements, Recurring [Member] | Collateralized mortgage obligations - private label [Member] | Quoted Prices in Active Markets for Identical Assets (Level 1) [Member]</t>
  </si>
  <si>
    <t>Fair Value, Measurements, Recurring [Member] | Collateralized mortgage obligations - private label [Member] | Significant Other Observable Inputs (Level 2) [Member]</t>
  </si>
  <si>
    <t>Fair Value, Measurements, Recurring [Member] | Collateralized mortgage obligations - private label [Member] | Significant Other Unobservable Inputs (Level 3) [Member]</t>
  </si>
  <si>
    <t>Fair Value, Measurements, Recurring [Member] | Collateralized mortgage obligations - government sponsored entities [Member]</t>
  </si>
  <si>
    <t>Fair Value, Measurements, Recurring [Member] | Collateralized mortgage obligations - government sponsored entities [Member] | Quoted Prices in Active Markets for Identical Assets (Level 1) [Member]</t>
  </si>
  <si>
    <t>Fair Value, Measurements, Recurring [Member] | Collateralized mortgage obligations - government sponsored entities [Member] | Significant Other Observable Inputs (Level 2) [Member]</t>
  </si>
  <si>
    <t>Fair Value, Measurements, Recurring [Member] | Collateralized mortgage obligations - government sponsored entities [Member] | Significant Other Unobservable Inputs (Level 3) [Member]</t>
  </si>
  <si>
    <t>Fair Value, Measurements, Recurring [Member] | Government National Mortgage Association [Member]</t>
  </si>
  <si>
    <t>Fair Value, Measurements, Recurring [Member] | Government National Mortgage Association [Member] | Quoted Prices in Active Markets for Identical Assets (Level 1) [Member]</t>
  </si>
  <si>
    <t>Fair Value, Measurements, Recurring [Member] | Government National Mortgage Association [Member] | Significant Other Observable Inputs (Level 2) [Member]</t>
  </si>
  <si>
    <t>Fair Value, Measurements, Recurring [Member] | Government National Mortgage Association [Member] | Significant Other Unobservable Inputs (Level 3) [Member]</t>
  </si>
  <si>
    <t>Fair Value, Measurements, Recurring [Member] | Federal National Mortgage Association [Member]</t>
  </si>
  <si>
    <t>Fair Value, Measurements, Recurring [Member] | Federal National Mortgage Association [Member] | Quoted Prices in Active Markets for Identical Assets (Level 1) [Member]</t>
  </si>
  <si>
    <t>Fair Value, Measurements, Recurring [Member] | Federal National Mortgage Association [Member] | Significant Other Observable Inputs (Level 2) [Member]</t>
  </si>
  <si>
    <t>Fair Value, Measurements, Recurring [Member] | Federal National Mortgage Association [Member] | Significant Other Unobservable Inputs (Level 3) [Member]</t>
  </si>
  <si>
    <t>Fair Value, Measurements, Recurring [Member] | Federal Home Loan Mortgage Corporation [Member]</t>
  </si>
  <si>
    <t>Fair Value, Measurements, Recurring [Member] | Federal Home Loan Mortgage Corporation [Member] | Quoted Prices in Active Markets for Identical Assets (Level 1) [Member]</t>
  </si>
  <si>
    <t>Fair Value, Measurements, Recurring [Member] | Federal Home Loan Mortgage Corporation [Member] | Significant Other Observable Inputs (Level 2) [Member]</t>
  </si>
  <si>
    <t>Fair Value, Measurements, Recurring [Member] | Federal Home Loan Mortgage Corporation [Member] | Significant Other Unobservable Inputs (Level 3) [Member]</t>
  </si>
  <si>
    <t>Fair Value, Measurements, Recurring [Member] | Asset-backed securities - Private label [Member]</t>
  </si>
  <si>
    <t>Fair Value, Measurements, Recurring [Member] | Asset-backed securities - Private label [Member] | Quoted Prices in Active Markets for Identical Assets (Level 1) [Member]</t>
  </si>
  <si>
    <t>Fair Value, Measurements, Recurring [Member] | Asset-backed securities - Private label [Member] | Significant Other Observable Inputs (Level 2) [Member]</t>
  </si>
  <si>
    <t>Fair Value, Measurements, Recurring [Member] | Asset-backed securities - Private label [Member] | Significant Other Unobservable Inputs (Level 3) [Member]</t>
  </si>
  <si>
    <t>Fair Value, Measurements, Recurring [Member] | Asset-backed securities - Government sponsored entities [Member]</t>
  </si>
  <si>
    <t>Fair Value, Measurements, Recurring [Member] | Asset-backed securities - Government sponsored entities [Member] | Quoted Prices in Active Markets for Identical Assets (Level 1) [Member]</t>
  </si>
  <si>
    <t>Fair Value, Measurements, Recurring [Member] | Asset-backed securities - Government sponsored entities [Member] | Significant Other Observable Inputs (Level 2) [Member]</t>
  </si>
  <si>
    <t>Fair Value, Measurements, Recurring [Member] | Asset-backed securities - Government sponsored entities [Member] | Significant Other Unobservable Inputs (Level 3) [Member]</t>
  </si>
  <si>
    <t>Fair Value, Measurements, Recurring [Member] | Debt Securities [Member]</t>
  </si>
  <si>
    <t>Fair Value, Measurements, Recurring [Member] | Debt Securities [Member] | Quoted Prices in Active Markets for Identical Assets (Level 1) [Member]</t>
  </si>
  <si>
    <t>Fair Value, Measurements, Recurring [Member] | Debt Securities [Member] | Significant Other Observable Inputs (Level 2) [Member]</t>
  </si>
  <si>
    <t>Fair Value, Measurements, Recurring [Member] | Debt Securities [Member] | Significant Other Unobservable Inputs (Level 3) [Member]</t>
  </si>
  <si>
    <t>Fair Value, Measurements, Recurring [Member] | Equity securities [Member]</t>
  </si>
  <si>
    <t>Fair Value, Measurements, Recurring [Member] | Equity securities [Member] | Quoted Prices in Active Markets for Identical Assets (Level 1) [Member]</t>
  </si>
  <si>
    <t>Fair Value, Measurements, Recurring [Member] | Equity securities [Member] | Significant Other Observable Inputs (Level 2) [Member]</t>
  </si>
  <si>
    <t>Fair Value, Measurements, Recurring [Member] | Equity securities [Member] | Significant Other Unobservable Inputs (Level 3) [Member]</t>
  </si>
  <si>
    <t>Fair Value of Financial Instruments (Fair Value, Assets Measured on Recurring Basis, Unobservable Input Reconciliation) (Details) - Significant Other Unobservable Inputs (Level 3) [Member] - USD ($) $ in Thousands</t>
  </si>
  <si>
    <t>Principal Paydowns</t>
  </si>
  <si>
    <t>Transfers to (out of) Level 3</t>
  </si>
  <si>
    <t>Total Gains - Realized/Unrealized [Member]</t>
  </si>
  <si>
    <t>Included in earnings</t>
  </si>
  <si>
    <t>Included in other comprehensive loss</t>
  </si>
  <si>
    <t>Total Losses - Realized/Unrealized [Member]</t>
  </si>
  <si>
    <t>Fair Value of Financial Instruments (Assets Measured at Fair Value on Nonrecurring Basis) (Details) - USD ($) $ in Thousands</t>
  </si>
  <si>
    <t>Impaired loans</t>
  </si>
  <si>
    <t>Foreclosed real estate</t>
  </si>
  <si>
    <t>Fair Value, Measurements, Nonrecurring [Member] | Significant Other Unobservable Inputs (Level 3) [Member]</t>
  </si>
  <si>
    <t>Fair Value of Financial Instruments (Additional Quantitative Information About Assets Measured at Fair Value) (Details) - USD ($) $ in Thousands</t>
  </si>
  <si>
    <t>Fair Value Inputs, Assets, Quantitative Information [Line Items]</t>
  </si>
  <si>
    <t>Fair Value Estimate</t>
  </si>
  <si>
    <t>Credit Ratings</t>
  </si>
  <si>
    <t>B- thru D</t>
  </si>
  <si>
    <t>Fair Value Measurements, Valuation Processes, Description</t>
  </si>
  <si>
    <t>Sub-prime First and Prime Second Lien - Residential Real Estate</t>
  </si>
  <si>
    <t>Minimum [Member] | Asset-backed securities - Private label [Member] | Significant Other Unobservable Inputs (Level 3) [Member]</t>
  </si>
  <si>
    <t>Unobservable Inputs, Constant Prepayment Speed (CPR)</t>
  </si>
  <si>
    <t>5.00%</t>
  </si>
  <si>
    <t>Unobservable Inputs, Probability of Default (Annual Default Rate)</t>
  </si>
  <si>
    <t>3.00%</t>
  </si>
  <si>
    <t>Unobservable Inputs, Loss Severity</t>
  </si>
  <si>
    <t>75.00%</t>
  </si>
  <si>
    <t>Maximum [Member] | Asset-backed securities - Private label [Member] | Significant Other Unobservable Inputs (Level 3) [Member]</t>
  </si>
  <si>
    <t>12.00%</t>
  </si>
  <si>
    <t>Market Valuation of Underlying Collateral [Member] | Impaired Loans [Member] | Significant Other Unobservable Inputs (Level 3) [Member] | Fair Value, Measurements, Nonrecurring [Member]</t>
  </si>
  <si>
    <t>Market Valuation of Underlying Collateral [Member] | Impaired Loans [Member] | Minimum [Member] | Significant Other Unobservable Inputs (Level 3) [Member] | Fair Value, Measurements, Nonrecurring [Member]</t>
  </si>
  <si>
    <t>Fair value measurements, Direct Disposal Costs</t>
  </si>
  <si>
    <t>7.00%</t>
  </si>
  <si>
    <t>Market Valuation of Underlying Collateral [Member] | Impaired Loans [Member] | Maximum [Member] | Significant Other Unobservable Inputs (Level 3) [Member] | Fair Value, Measurements, Nonrecurring [Member]</t>
  </si>
  <si>
    <t>13.70%</t>
  </si>
  <si>
    <t>Market Approach Valuation of Underlying Collateral and Discounted Cash Flows [Member] | Impaired Loans [Member] | Significant Other Unobservable Inputs (Level 3) [Member] | Fair Value, Measurements, Nonrecurring [Member]</t>
  </si>
  <si>
    <t>Market Valuation of Property [Member] | Foreclosed Real Estate [Member] | Significant Other Unobservable Inputs (Level 3) [Member] | Fair Value, Measurements, Nonrecurring [Member]</t>
  </si>
  <si>
    <t>Market Valuation of Property [Member] | Foreclosed Real Estate [Member] | Minimum [Member] | Significant Other Unobservable Inputs (Level 3) [Member] | Fair Value, Measurements, Nonrecurring [Member]</t>
  </si>
  <si>
    <t>3.90%</t>
  </si>
  <si>
    <t>Market Valuation of Property [Member] | Foreclosed Real Estate [Member] | Maximum [Member] | Significant Other Unobservable Inputs (Level 3) [Member] | Fair Value, Measurements, Nonrecurring [Member]</t>
  </si>
  <si>
    <t>10.00%</t>
  </si>
  <si>
    <t>16.80%</t>
  </si>
  <si>
    <t>Fair Value of Financial Instruments (Carrying Amount and Estimated Fair Value of Financial Instruments) (Details) - USD ($) $ in Thousands</t>
  </si>
  <si>
    <t>Dec. 31, 2016</t>
  </si>
  <si>
    <t>Financial assets: Cash and cash equivalents</t>
  </si>
  <si>
    <t>Financial assets: Securities available for sale, carrying amount and fair value</t>
  </si>
  <si>
    <t>Financial assets: Federal Home Loan Bank stock</t>
  </si>
  <si>
    <t>Financial assets: Loans receivable, net</t>
  </si>
  <si>
    <t>Financial assets: Accrued interest receivable</t>
  </si>
  <si>
    <t>Financial liabilities: Deposits</t>
  </si>
  <si>
    <t>Financial liabilities: Long-term debt</t>
  </si>
  <si>
    <t>Financial liabilities: Accrued interest payable</t>
  </si>
  <si>
    <t>Financial assets: Cash and cash equivalents, Carrying Amount</t>
  </si>
  <si>
    <t>Financial assets: Federal Home Loan Bank stock, Carrying Amount</t>
  </si>
  <si>
    <t>Financial assets: Loans receivable, net, Carrying Amount</t>
  </si>
  <si>
    <t>Financial assets: Accrued interest receivable, Carrying Amount</t>
  </si>
  <si>
    <t>Financial liabilities: Deposits, Carrying Amount</t>
  </si>
  <si>
    <t>Financial liabilities: Long-term debt, Carrying Amount</t>
  </si>
  <si>
    <t>Financial liabilities: Accrued interest payable, Carrying Amount</t>
  </si>
  <si>
    <t>Treasury Stock (Narrative) (Details) - $ / shares</t>
  </si>
  <si>
    <t>Equity, Class of Treasury Stock [Line Items]</t>
  </si>
  <si>
    <t>Shares of common stock repurchased at average cost</t>
  </si>
  <si>
    <t>Repurchased shares of common stock average cost per share</t>
  </si>
  <si>
    <t>Remaining number of shares authorized to be repurchased under stock repurchase program</t>
  </si>
  <si>
    <t>Treasury stock transferred to fund awards granted</t>
  </si>
  <si>
    <t>Treasury stock transferred, average cost per share</t>
  </si>
  <si>
    <t>Other Comprehensive Loss (Tax Effects Allocated to Single Component of Other Comprehensive Loss) (Details) - USD ($) $ in Thousands</t>
  </si>
  <si>
    <t>Net unrealized losses on securities available for sale arising during the period, before tax</t>
  </si>
  <si>
    <t>Less: reclassification adjustments related to: Recovery on previously impaired investment securities included in net income, before tax</t>
  </si>
  <si>
    <t>Gain on sale of securities included in net income, before tax</t>
  </si>
  <si>
    <t>Total Other Comprehensive Loss, before tax</t>
  </si>
  <si>
    <t>Net unrealized losses on securities available for sale arising during the period, tax (expense) benefit</t>
  </si>
  <si>
    <t>Less: reclassification adjustments related to: Recovery on previously impaired investment securities included in net income, tax (expense) benefit</t>
  </si>
  <si>
    <t>Gain on sale of securities included in net income, tax (expense) benefit</t>
  </si>
  <si>
    <t>Total other comprehensive loss, tax (expense) benefit</t>
  </si>
  <si>
    <t>Net unrealized losses on securities available for sale arising during the period, net of tax</t>
  </si>
  <si>
    <t>Less: reclassification adjustments related to: Recovery on previously impaired investment securities included in net income, net of tax expense</t>
  </si>
  <si>
    <t>Gain on sale of securities included in net income, net of tax</t>
  </si>
  <si>
    <t>Other Comprehensive Loss (Reclassification Out of Accumulated Other Comprehensive Income) (Details) - USD ($) $ in Thousands</t>
  </si>
  <si>
    <t>Reclassification Adjustment out of Accumulated Other Comprehensive Income [Line Items]</t>
  </si>
  <si>
    <t>Income before income taxes</t>
  </si>
  <si>
    <t>Reclassification out of Accumulated Other Comprehensive Loss [Member]</t>
  </si>
  <si>
    <t>Unrealized Gains and Losses on Securities Available for Sale [Member] | Reclassification out of Accumulated Other Comprehensive Loss [Member]</t>
  </si>
  <si>
    <t>Revenue Recognition (Narrative) (Details) - USD ($) $ in Thousands</t>
  </si>
  <si>
    <t>Sales of OREO</t>
  </si>
  <si>
    <t>Revenue Recognition (Non-Interest Income, Segregated by Revenue Streams In-Scope and Out-of-Scope of Topic 606) (Details) - USD ($) $ in Thousands</t>
  </si>
  <si>
    <t>Non-interest Income (out of scope of Topic 606) [Member]</t>
  </si>
  <si>
    <t>Non-interest Income (in-scope of Topic 606) [Member]</t>
  </si>
  <si>
    <t>Non-interest Income (in-scope of Topic 606) [Member] | Service charges on deposit accounts [Member]</t>
  </si>
  <si>
    <t>Non-interest Income (in-scope of Topic 606) [Member] | Fees, Interchange And Other Service Charges [Member]</t>
  </si>
  <si>
    <t>Non-interest Income (in-scope of Topic 606) [Member] | Other [Member]</t>
  </si>
  <si>
    <t>Subsequent Events (Narrative) (Details) - USD ($) $ / shares in Units, $ in Thousands</t>
  </si>
  <si>
    <t>Feb. 07, 2019</t>
  </si>
  <si>
    <t>Oct. 24, 2018</t>
  </si>
  <si>
    <t>Subsequent Event [Line Items]</t>
  </si>
  <si>
    <t>MHC [Member]</t>
  </si>
  <si>
    <t>Cash dividends waived</t>
  </si>
  <si>
    <t>Cumulative cash dividends waived</t>
  </si>
  <si>
    <t>Subsequent Event [Member]</t>
  </si>
  <si>
    <t>Dividends payable, date to be paid</t>
  </si>
  <si>
    <t>Nov. 19,
		2018</t>
  </si>
  <si>
    <t>Dividends payable, date of record</t>
  </si>
  <si>
    <t>Nov. 6,
		2018</t>
  </si>
  <si>
    <t>Subsequent Event [Member] | MHC [Member]</t>
  </si>
  <si>
    <t>Equity securities common stock shares owned</t>
  </si>
  <si>
    <t>Equity method investment, ownership percentage</t>
  </si>
  <si>
    <t>60.40%</t>
  </si>
  <si>
    <t>Dividend Declared [Member] | Scenario, Forecast [Member] | MHC [Member]</t>
  </si>
  <si>
    <t>Aggregate annual dividend to be waived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41318</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6019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92</v>
      </c>
      <c r="C3" s="7" t="n">
        <v>7709</v>
      </c>
    </row>
    <row r="4" spans="1:3">
      <c r="A4" s="4" t="s">
        <v>28</v>
      </c>
      <c r="B4" s="5" t="n">
        <v>2459</v>
      </c>
      <c r="C4" s="5" t="n">
        <v>6570</v>
      </c>
    </row>
    <row r="5" spans="1:3">
      <c r="A5" s="4" t="s">
        <v>29</v>
      </c>
      <c r="B5" s="5" t="n">
        <v>27818</v>
      </c>
      <c r="C5" s="5" t="n">
        <v>26634</v>
      </c>
    </row>
    <row r="6" spans="1:3">
      <c r="A6" s="4" t="s">
        <v>30</v>
      </c>
      <c r="B6" s="5" t="n">
        <v>38069</v>
      </c>
      <c r="C6" s="5" t="n">
        <v>40913</v>
      </c>
    </row>
    <row r="7" spans="1:3">
      <c r="A7" s="4" t="s">
        <v>31</v>
      </c>
      <c r="B7" s="5" t="n">
        <v>83147</v>
      </c>
      <c r="C7" s="5" t="n">
        <v>80421</v>
      </c>
    </row>
    <row r="8" spans="1:3">
      <c r="A8" s="4" t="s">
        <v>32</v>
      </c>
      <c r="B8" s="5" t="n">
        <v>1545</v>
      </c>
      <c r="C8" s="5" t="n">
        <v>1631</v>
      </c>
    </row>
    <row r="9" spans="1:3">
      <c r="A9" s="4" t="s">
        <v>33</v>
      </c>
      <c r="B9" s="5" t="n">
        <v>388437</v>
      </c>
      <c r="C9" s="5" t="n">
        <v>365063</v>
      </c>
    </row>
    <row r="10" spans="1:3">
      <c r="A10" s="4" t="s">
        <v>34</v>
      </c>
      <c r="B10" s="5" t="n">
        <v>9383</v>
      </c>
      <c r="C10" s="5" t="n">
        <v>9373</v>
      </c>
    </row>
    <row r="11" spans="1:3">
      <c r="A11" s="4" t="s">
        <v>35</v>
      </c>
      <c r="B11" s="5" t="n">
        <v>2044</v>
      </c>
      <c r="C11" s="5" t="n">
        <v>1801</v>
      </c>
    </row>
    <row r="12" spans="1:3">
      <c r="A12" s="4" t="s">
        <v>36</v>
      </c>
      <c r="B12" s="5" t="n">
        <v>20100</v>
      </c>
      <c r="C12" s="5" t="n">
        <v>18077</v>
      </c>
    </row>
    <row r="13" spans="1:3">
      <c r="A13" s="4" t="s">
        <v>37</v>
      </c>
      <c r="B13" s="5" t="n">
        <v>3428</v>
      </c>
      <c r="C13" s="5" t="n">
        <v>1698</v>
      </c>
    </row>
    <row r="14" spans="1:3">
      <c r="A14" s="4" t="s">
        <v>38</v>
      </c>
      <c r="B14" s="5" t="n">
        <v>546153</v>
      </c>
      <c r="C14" s="5" t="n">
        <v>518977</v>
      </c>
    </row>
    <row r="15" spans="1:3">
      <c r="A15" s="3" t="s">
        <v>39</v>
      </c>
    </row>
    <row r="16" spans="1:3">
      <c r="A16" s="4" t="s">
        <v>40</v>
      </c>
      <c r="B16" s="5" t="n">
        <v>376892</v>
      </c>
      <c r="C16" s="5" t="n">
        <v>350535</v>
      </c>
    </row>
    <row r="17" spans="1:3">
      <c r="A17" s="4" t="s">
        <v>41</v>
      </c>
      <c r="B17" s="5" t="n">
        <v>59009</v>
      </c>
      <c r="C17" s="5" t="n">
        <v>54618</v>
      </c>
    </row>
    <row r="18" spans="1:3">
      <c r="A18" s="4" t="s">
        <v>42</v>
      </c>
      <c r="B18" s="5" t="n">
        <v>435901</v>
      </c>
      <c r="C18" s="5" t="n">
        <v>405153</v>
      </c>
    </row>
    <row r="19" spans="1:3">
      <c r="A19" s="4" t="s">
        <v>43</v>
      </c>
      <c r="B19" s="5" t="n">
        <v>24650</v>
      </c>
      <c r="C19" s="5" t="n">
        <v>26950</v>
      </c>
    </row>
    <row r="20" spans="1:3">
      <c r="A20" s="4" t="s">
        <v>44</v>
      </c>
      <c r="B20" s="5" t="n">
        <v>1625</v>
      </c>
      <c r="C20" s="5" t="n">
        <v>3000</v>
      </c>
    </row>
    <row r="21" spans="1:3">
      <c r="A21" s="4" t="s">
        <v>45</v>
      </c>
      <c r="B21" s="5" t="n">
        <v>5176</v>
      </c>
      <c r="C21" s="5" t="n">
        <v>5499</v>
      </c>
    </row>
    <row r="22" spans="1:3">
      <c r="A22" s="4" t="s">
        <v>46</v>
      </c>
      <c r="B22" s="5" t="n">
        <v>467352</v>
      </c>
      <c r="C22" s="5" t="n">
        <v>440602</v>
      </c>
    </row>
    <row r="23" spans="1:3">
      <c r="A23" s="3" t="s">
        <v>47</v>
      </c>
    </row>
    <row r="24" spans="1:3">
      <c r="A24" s="4" t="s">
        <v>48</v>
      </c>
      <c r="B24" s="5" t="n">
        <v>68</v>
      </c>
      <c r="C24" s="5" t="n">
        <v>68</v>
      </c>
    </row>
    <row r="25" spans="1:3">
      <c r="A25" s="4" t="s">
        <v>49</v>
      </c>
      <c r="B25" s="5" t="n">
        <v>30870</v>
      </c>
      <c r="C25" s="5" t="n">
        <v>30719</v>
      </c>
    </row>
    <row r="26" spans="1:3">
      <c r="A26" s="4" t="s">
        <v>50</v>
      </c>
      <c r="B26" s="5" t="n">
        <v>-8137</v>
      </c>
      <c r="C26" s="5" t="n">
        <v>-7309</v>
      </c>
    </row>
    <row r="27" spans="1:3">
      <c r="A27" s="4" t="s">
        <v>51</v>
      </c>
      <c r="B27" s="5" t="n">
        <v>-1471</v>
      </c>
      <c r="C27" s="5" t="n">
        <v>-1535</v>
      </c>
    </row>
    <row r="28" spans="1:3">
      <c r="A28" s="4" t="s">
        <v>52</v>
      </c>
      <c r="B28" s="5" t="n">
        <v>-273</v>
      </c>
      <c r="C28" s="5" t="n">
        <v>-540</v>
      </c>
    </row>
    <row r="29" spans="1:3">
      <c r="A29" s="4" t="s">
        <v>53</v>
      </c>
      <c r="B29" s="5" t="n">
        <v>58339</v>
      </c>
      <c r="C29" s="5" t="n">
        <v>56181</v>
      </c>
    </row>
    <row r="30" spans="1:3">
      <c r="A30" s="4" t="s">
        <v>54</v>
      </c>
      <c r="B30" s="5" t="n">
        <v>-595</v>
      </c>
      <c r="C30" s="5" t="n">
        <v>791</v>
      </c>
    </row>
    <row r="31" spans="1:3">
      <c r="A31" s="4" t="s">
        <v>55</v>
      </c>
      <c r="B31" s="5" t="n">
        <v>78801</v>
      </c>
      <c r="C31" s="5" t="n">
        <v>78375</v>
      </c>
    </row>
    <row r="32" spans="1:3">
      <c r="A32" s="4" t="s">
        <v>56</v>
      </c>
      <c r="B32" s="7" t="n">
        <v>546153</v>
      </c>
      <c r="C32" s="7" t="n">
        <v>518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85</v>
      </c>
    </row>
    <row r="4" spans="1:2">
      <c r="A4" s="4" t="s">
        <v>184</v>
      </c>
      <c r="B4" s="4" t="s">
        <v>221</v>
      </c>
    </row>
    <row r="5" spans="1:2">
      <c r="A5" s="4" t="s">
        <v>222</v>
      </c>
      <c r="B5" s="4" t="s">
        <v>223</v>
      </c>
    </row>
    <row r="6" spans="1:2">
      <c r="A6" s="4" t="s">
        <v>224</v>
      </c>
      <c r="B6" s="4" t="s">
        <v>225</v>
      </c>
    </row>
    <row r="7" spans="1:2">
      <c r="A7" s="4" t="s">
        <v>217</v>
      </c>
      <c r="B7"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194</v>
      </c>
    </row>
    <row r="4" spans="1:2">
      <c r="A4" s="4" t="s">
        <v>193</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197</v>
      </c>
    </row>
    <row r="4" spans="1:2">
      <c r="A4" s="4" t="s">
        <v>196</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00</v>
      </c>
    </row>
    <row r="4" spans="1:2">
      <c r="A4" s="4" t="s">
        <v>199</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06</v>
      </c>
    </row>
    <row r="4" spans="1:2">
      <c r="A4" s="4" t="s">
        <v>205</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15</v>
      </c>
    </row>
    <row r="4" spans="1:2">
      <c r="A4" s="4" t="s">
        <v>214</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19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197</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3388</v>
      </c>
      <c r="C3" s="7" t="n">
        <v>3283</v>
      </c>
    </row>
    <row r="4" spans="1:3">
      <c r="A4" s="4" t="s">
        <v>60</v>
      </c>
      <c r="B4" s="8" t="n">
        <v>0.01</v>
      </c>
      <c r="C4" s="8" t="n">
        <v>0.01</v>
      </c>
    </row>
    <row r="5" spans="1:3">
      <c r="A5" s="4" t="s">
        <v>61</v>
      </c>
      <c r="B5" s="5" t="n">
        <v>25000000</v>
      </c>
      <c r="C5" s="5" t="n">
        <v>25000000</v>
      </c>
    </row>
    <row r="6" spans="1:3">
      <c r="A6" s="4" t="s">
        <v>62</v>
      </c>
      <c r="B6" s="5" t="n">
        <v>6827741</v>
      </c>
      <c r="C6" s="5" t="n">
        <v>6827741</v>
      </c>
    </row>
    <row r="7" spans="1:3">
      <c r="A7" s="4" t="s">
        <v>63</v>
      </c>
      <c r="B7" s="5" t="n">
        <v>6046819</v>
      </c>
      <c r="C7" s="5" t="n">
        <v>6098323</v>
      </c>
    </row>
    <row r="8" spans="1:3">
      <c r="A8" s="4" t="s">
        <v>64</v>
      </c>
      <c r="B8" s="5" t="n">
        <v>780922</v>
      </c>
      <c r="C8" s="5" t="n">
        <v>729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00</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4" t="s">
        <v>276</v>
      </c>
    </row>
    <row r="4" spans="1:2">
      <c r="A4" s="3" t="s">
        <v>277</v>
      </c>
    </row>
    <row r="5" spans="1:2">
      <c r="A5" s="4" t="s">
        <v>278</v>
      </c>
      <c r="B5" s="4" t="s">
        <v>279</v>
      </c>
    </row>
    <row r="6" spans="1:2">
      <c r="A6" s="4" t="s">
        <v>280</v>
      </c>
    </row>
    <row r="7" spans="1:2">
      <c r="A7" s="3" t="s">
        <v>277</v>
      </c>
    </row>
    <row r="8" spans="1:2">
      <c r="A8" s="4" t="s">
        <v>281</v>
      </c>
      <c r="B8" s="4" t="s">
        <v>282</v>
      </c>
    </row>
    <row r="9" spans="1:2">
      <c r="A9" s="4" t="s">
        <v>283</v>
      </c>
    </row>
    <row r="10" spans="1:2">
      <c r="A10" s="3" t="s">
        <v>277</v>
      </c>
    </row>
    <row r="11" spans="1:2">
      <c r="A11" s="4" t="s">
        <v>278</v>
      </c>
      <c r="B11" s="4" t="s">
        <v>284</v>
      </c>
    </row>
    <row r="12" spans="1:2">
      <c r="A12" s="4" t="s">
        <v>281</v>
      </c>
      <c r="B12" s="4" t="s">
        <v>285</v>
      </c>
    </row>
    <row r="13" spans="1:2">
      <c r="A13" s="4" t="s">
        <v>286</v>
      </c>
    </row>
    <row r="14" spans="1:2">
      <c r="A14" s="3" t="s">
        <v>277</v>
      </c>
    </row>
    <row r="15" spans="1:2">
      <c r="A15" s="4" t="s">
        <v>287</v>
      </c>
      <c r="B1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row>
    <row r="9" spans="1:2">
      <c r="A9" s="3" t="s">
        <v>290</v>
      </c>
    </row>
    <row r="10" spans="1:2">
      <c r="A10" s="4" t="s">
        <v>300</v>
      </c>
      <c r="B10" s="4" t="s">
        <v>301</v>
      </c>
    </row>
    <row r="11" spans="1:2">
      <c r="A11" s="4" t="s">
        <v>302</v>
      </c>
    </row>
    <row r="12" spans="1:2">
      <c r="A12" s="3" t="s">
        <v>290</v>
      </c>
    </row>
    <row r="13" spans="1:2">
      <c r="A13" s="4" t="s">
        <v>300</v>
      </c>
      <c r="B13"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21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5</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313</v>
      </c>
    </row>
    <row r="2" spans="1:3">
      <c r="B2" s="2" t="s">
        <v>2</v>
      </c>
      <c r="C2" s="2" t="s">
        <v>25</v>
      </c>
    </row>
    <row r="3" spans="1:3">
      <c r="A3" s="4" t="s">
        <v>314</v>
      </c>
      <c r="B3" s="4" t="s">
        <v>315</v>
      </c>
      <c r="C3" s="4" t="s">
        <v>316</v>
      </c>
    </row>
    <row r="4" spans="1:3">
      <c r="A4" s="4" t="s">
        <v>317</v>
      </c>
    </row>
    <row r="5" spans="1:3">
      <c r="A5" s="4" t="s">
        <v>318</v>
      </c>
      <c r="B5" s="7" t="n">
        <v>1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9"/>
    <col customWidth="1" max="5" min="5" width="35"/>
  </cols>
  <sheetData>
    <row r="1" spans="1:5">
      <c r="A1" s="1" t="s">
        <v>319</v>
      </c>
      <c r="B1" s="2" t="s">
        <v>66</v>
      </c>
      <c r="C1" s="2" t="s">
        <v>1</v>
      </c>
    </row>
    <row r="2" spans="1:5">
      <c r="B2" s="2" t="s">
        <v>320</v>
      </c>
      <c r="C2" s="2" t="s">
        <v>320</v>
      </c>
      <c r="D2" s="2" t="s">
        <v>321</v>
      </c>
      <c r="E2" s="2" t="s">
        <v>322</v>
      </c>
    </row>
    <row r="3" spans="1:5">
      <c r="A3" s="3" t="s">
        <v>323</v>
      </c>
    </row>
    <row r="4" spans="1:5">
      <c r="A4" s="4" t="s">
        <v>324</v>
      </c>
      <c r="C4" s="5" t="n">
        <v>0</v>
      </c>
    </row>
    <row r="5" spans="1:5">
      <c r="A5" s="4" t="s">
        <v>325</v>
      </c>
      <c r="D5" s="7" t="n">
        <v>6510</v>
      </c>
    </row>
    <row r="6" spans="1:5">
      <c r="A6" s="4" t="s">
        <v>83</v>
      </c>
      <c r="B6" s="7" t="n">
        <v>-5</v>
      </c>
      <c r="C6" s="7" t="n">
        <v>9</v>
      </c>
    </row>
    <row r="7" spans="1:5">
      <c r="A7" s="4" t="s">
        <v>326</v>
      </c>
    </row>
    <row r="8" spans="1:5">
      <c r="A8" s="3" t="s">
        <v>323</v>
      </c>
    </row>
    <row r="9" spans="1:5">
      <c r="A9" s="4" t="s">
        <v>324</v>
      </c>
      <c r="C9" s="5" t="n">
        <v>0</v>
      </c>
    </row>
    <row r="10" spans="1:5">
      <c r="A10" s="4" t="s">
        <v>83</v>
      </c>
      <c r="C10" s="7" t="n">
        <v>9</v>
      </c>
    </row>
    <row r="11" spans="1:5">
      <c r="A11" s="4" t="s">
        <v>327</v>
      </c>
    </row>
    <row r="12" spans="1:5">
      <c r="A12" s="3" t="s">
        <v>323</v>
      </c>
    </row>
    <row r="13" spans="1:5">
      <c r="A13" s="4" t="s">
        <v>328</v>
      </c>
      <c r="B13" s="5" t="n">
        <v>22368</v>
      </c>
      <c r="C13" s="5" t="n">
        <v>22368</v>
      </c>
      <c r="E13" s="5" t="n">
        <v>22368</v>
      </c>
    </row>
    <row r="14" spans="1:5">
      <c r="A14" s="4" t="s">
        <v>329</v>
      </c>
    </row>
    <row r="15" spans="1:5">
      <c r="A15" s="3" t="s">
        <v>323</v>
      </c>
    </row>
    <row r="16" spans="1:5">
      <c r="A16" s="4" t="s">
        <v>324</v>
      </c>
      <c r="D16" s="5" t="n">
        <v>18</v>
      </c>
    </row>
    <row r="17" spans="1:5">
      <c r="A17" s="4" t="s">
        <v>325</v>
      </c>
      <c r="D17" s="7" t="n">
        <v>6500</v>
      </c>
    </row>
    <row r="18" spans="1:5">
      <c r="A18" s="4" t="s">
        <v>330</v>
      </c>
      <c r="D18" s="7" t="n">
        <v>244</v>
      </c>
    </row>
    <row r="19" spans="1:5">
      <c r="A19" s="4" t="s">
        <v>331</v>
      </c>
    </row>
    <row r="20" spans="1:5">
      <c r="A20" s="3" t="s">
        <v>323</v>
      </c>
    </row>
    <row r="21" spans="1:5">
      <c r="A21" s="4" t="s">
        <v>332</v>
      </c>
      <c r="B21" s="5" t="n">
        <v>2</v>
      </c>
      <c r="C21" s="5" t="n">
        <v>2</v>
      </c>
    </row>
    <row r="22" spans="1:5">
      <c r="A22" s="4" t="s">
        <v>333</v>
      </c>
    </row>
    <row r="23" spans="1:5">
      <c r="A23" s="3" t="s">
        <v>323</v>
      </c>
    </row>
    <row r="24" spans="1:5">
      <c r="A24" s="4" t="s">
        <v>334</v>
      </c>
      <c r="B24" s="5" t="n">
        <v>32</v>
      </c>
      <c r="C24" s="5" t="n">
        <v>32</v>
      </c>
      <c r="E24" s="5" t="n">
        <v>33</v>
      </c>
    </row>
    <row r="25" spans="1:5">
      <c r="A25" s="4" t="s">
        <v>335</v>
      </c>
      <c r="B25" s="7" t="n">
        <v>11000</v>
      </c>
      <c r="C25" s="7" t="n">
        <v>11000</v>
      </c>
      <c r="E25" s="7" t="n">
        <v>11300</v>
      </c>
    </row>
    <row r="26" spans="1:5">
      <c r="A26" s="4" t="s">
        <v>336</v>
      </c>
      <c r="B26" s="7" t="n">
        <v>11100</v>
      </c>
      <c r="C26" s="7" t="n">
        <v>11100</v>
      </c>
      <c r="E26" s="7" t="n">
        <v>11700</v>
      </c>
    </row>
    <row r="27" spans="1:5">
      <c r="A27" s="4" t="s">
        <v>337</v>
      </c>
    </row>
    <row r="28" spans="1:5">
      <c r="A28" s="3" t="s">
        <v>323</v>
      </c>
    </row>
    <row r="29" spans="1:5">
      <c r="A29" s="4" t="s">
        <v>334</v>
      </c>
      <c r="B29" s="5" t="n">
        <v>21</v>
      </c>
      <c r="C29" s="5" t="n">
        <v>21</v>
      </c>
      <c r="E29" s="5" t="n">
        <v>20</v>
      </c>
    </row>
    <row r="30" spans="1:5">
      <c r="A30" s="4" t="s">
        <v>335</v>
      </c>
      <c r="B30" s="7" t="n">
        <v>5600</v>
      </c>
      <c r="C30" s="7" t="n">
        <v>5600</v>
      </c>
      <c r="E30" s="7" t="n">
        <v>5100</v>
      </c>
    </row>
    <row r="31" spans="1:5">
      <c r="A31" s="4" t="s">
        <v>336</v>
      </c>
      <c r="B31" s="7" t="n">
        <v>5600</v>
      </c>
      <c r="C31" s="7" t="n">
        <v>5600</v>
      </c>
      <c r="E31" s="7" t="n">
        <v>53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23</v>
      </c>
    </row>
    <row r="3" spans="1:3">
      <c r="A3" s="4" t="s">
        <v>339</v>
      </c>
      <c r="B3" s="7" t="n">
        <v>83892</v>
      </c>
      <c r="C3" s="7" t="n">
        <v>79223</v>
      </c>
    </row>
    <row r="4" spans="1:3">
      <c r="A4" s="4" t="s">
        <v>340</v>
      </c>
      <c r="B4" s="5" t="n">
        <v>874</v>
      </c>
      <c r="C4" s="5" t="n">
        <v>1800</v>
      </c>
    </row>
    <row r="5" spans="1:3">
      <c r="A5" s="4" t="s">
        <v>341</v>
      </c>
      <c r="B5" s="5" t="n">
        <v>-1619</v>
      </c>
      <c r="C5" s="5" t="n">
        <v>-602</v>
      </c>
    </row>
    <row r="6" spans="1:3">
      <c r="A6" s="4" t="s">
        <v>342</v>
      </c>
      <c r="B6" s="5" t="n">
        <v>83147</v>
      </c>
      <c r="C6" s="5" t="n">
        <v>80421</v>
      </c>
    </row>
    <row r="7" spans="1:3">
      <c r="A7" s="4" t="s">
        <v>343</v>
      </c>
    </row>
    <row r="8" spans="1:3">
      <c r="A8" s="3" t="s">
        <v>323</v>
      </c>
    </row>
    <row r="9" spans="1:3">
      <c r="A9" s="4" t="s">
        <v>339</v>
      </c>
      <c r="B9" s="5" t="n">
        <v>2012</v>
      </c>
      <c r="C9" s="5" t="n">
        <v>2013</v>
      </c>
    </row>
    <row r="10" spans="1:3">
      <c r="A10" s="4" t="s">
        <v>341</v>
      </c>
      <c r="B10" s="5" t="n">
        <v>-123</v>
      </c>
      <c r="C10" s="5" t="n">
        <v>-26</v>
      </c>
    </row>
    <row r="11" spans="1:3">
      <c r="A11" s="4" t="s">
        <v>342</v>
      </c>
      <c r="B11" s="5" t="n">
        <v>1889</v>
      </c>
      <c r="C11" s="5" t="n">
        <v>1987</v>
      </c>
    </row>
    <row r="12" spans="1:3">
      <c r="A12" s="4" t="s">
        <v>329</v>
      </c>
    </row>
    <row r="13" spans="1:3">
      <c r="A13" s="3" t="s">
        <v>323</v>
      </c>
    </row>
    <row r="14" spans="1:3">
      <c r="A14" s="4" t="s">
        <v>339</v>
      </c>
      <c r="B14" s="5" t="n">
        <v>46174</v>
      </c>
      <c r="C14" s="5" t="n">
        <v>44256</v>
      </c>
    </row>
    <row r="15" spans="1:3">
      <c r="A15" s="4" t="s">
        <v>340</v>
      </c>
      <c r="B15" s="5" t="n">
        <v>522</v>
      </c>
      <c r="C15" s="5" t="n">
        <v>1312</v>
      </c>
    </row>
    <row r="16" spans="1:3">
      <c r="A16" s="4" t="s">
        <v>341</v>
      </c>
      <c r="B16" s="5" t="n">
        <v>-265</v>
      </c>
      <c r="C16" s="5" t="n">
        <v>-6</v>
      </c>
    </row>
    <row r="17" spans="1:3">
      <c r="A17" s="4" t="s">
        <v>342</v>
      </c>
      <c r="B17" s="5" t="n">
        <v>46431</v>
      </c>
      <c r="C17" s="5" t="n">
        <v>45562</v>
      </c>
    </row>
    <row r="18" spans="1:3">
      <c r="A18" s="4" t="s">
        <v>344</v>
      </c>
    </row>
    <row r="19" spans="1:3">
      <c r="A19" s="3" t="s">
        <v>323</v>
      </c>
    </row>
    <row r="20" spans="1:3">
      <c r="A20" s="4" t="s">
        <v>339</v>
      </c>
      <c r="B20" s="5" t="n">
        <v>27</v>
      </c>
      <c r="C20" s="5" t="n">
        <v>30</v>
      </c>
    </row>
    <row r="21" spans="1:3">
      <c r="A21" s="4" t="s">
        <v>342</v>
      </c>
      <c r="B21" s="5" t="n">
        <v>27</v>
      </c>
      <c r="C21" s="5" t="n">
        <v>30</v>
      </c>
    </row>
    <row r="22" spans="1:3">
      <c r="A22" s="4" t="s">
        <v>345</v>
      </c>
    </row>
    <row r="23" spans="1:3">
      <c r="A23" s="3" t="s">
        <v>323</v>
      </c>
    </row>
    <row r="24" spans="1:3">
      <c r="A24" s="4" t="s">
        <v>339</v>
      </c>
      <c r="B24" s="5" t="n">
        <v>31626</v>
      </c>
      <c r="C24" s="5" t="n">
        <v>28195</v>
      </c>
    </row>
    <row r="25" spans="1:3">
      <c r="A25" s="4" t="s">
        <v>340</v>
      </c>
      <c r="B25" s="5" t="n">
        <v>4</v>
      </c>
      <c r="C25" s="5" t="n">
        <v>28</v>
      </c>
    </row>
    <row r="26" spans="1:3">
      <c r="A26" s="4" t="s">
        <v>341</v>
      </c>
      <c r="B26" s="5" t="n">
        <v>-1165</v>
      </c>
      <c r="C26" s="5" t="n">
        <v>-569</v>
      </c>
    </row>
    <row r="27" spans="1:3">
      <c r="A27" s="4" t="s">
        <v>342</v>
      </c>
      <c r="B27" s="5" t="n">
        <v>30465</v>
      </c>
      <c r="C27" s="5" t="n">
        <v>27654</v>
      </c>
    </row>
    <row r="28" spans="1:3">
      <c r="A28" s="4" t="s">
        <v>346</v>
      </c>
    </row>
    <row r="29" spans="1:3">
      <c r="A29" s="3" t="s">
        <v>323</v>
      </c>
    </row>
    <row r="30" spans="1:3">
      <c r="A30" s="4" t="s">
        <v>339</v>
      </c>
      <c r="B30" s="5" t="n">
        <v>196</v>
      </c>
      <c r="C30" s="5" t="n">
        <v>229</v>
      </c>
    </row>
    <row r="31" spans="1:3">
      <c r="A31" s="4" t="s">
        <v>340</v>
      </c>
      <c r="B31" s="5" t="n">
        <v>6</v>
      </c>
      <c r="C31" s="5" t="n">
        <v>16</v>
      </c>
    </row>
    <row r="32" spans="1:3">
      <c r="A32" s="4" t="s">
        <v>342</v>
      </c>
      <c r="B32" s="5" t="n">
        <v>202</v>
      </c>
      <c r="C32" s="5" t="n">
        <v>245</v>
      </c>
    </row>
    <row r="33" spans="1:3">
      <c r="A33" s="4" t="s">
        <v>347</v>
      </c>
    </row>
    <row r="34" spans="1:3">
      <c r="A34" s="3" t="s">
        <v>323</v>
      </c>
    </row>
    <row r="35" spans="1:3">
      <c r="A35" s="4" t="s">
        <v>339</v>
      </c>
      <c r="B35" s="5" t="n">
        <v>2477</v>
      </c>
      <c r="C35" s="5" t="n">
        <v>2834</v>
      </c>
    </row>
    <row r="36" spans="1:3">
      <c r="A36" s="4" t="s">
        <v>340</v>
      </c>
      <c r="B36" s="5" t="n">
        <v>28</v>
      </c>
      <c r="C36" s="5" t="n">
        <v>95</v>
      </c>
    </row>
    <row r="37" spans="1:3">
      <c r="A37" s="4" t="s">
        <v>341</v>
      </c>
      <c r="B37" s="5" t="n">
        <v>-37</v>
      </c>
    </row>
    <row r="38" spans="1:3">
      <c r="A38" s="4" t="s">
        <v>342</v>
      </c>
      <c r="B38" s="5" t="n">
        <v>2468</v>
      </c>
      <c r="C38" s="5" t="n">
        <v>2929</v>
      </c>
    </row>
    <row r="39" spans="1:3">
      <c r="A39" s="4" t="s">
        <v>348</v>
      </c>
    </row>
    <row r="40" spans="1:3">
      <c r="A40" s="3" t="s">
        <v>323</v>
      </c>
    </row>
    <row r="41" spans="1:3">
      <c r="A41" s="4" t="s">
        <v>339</v>
      </c>
      <c r="B41" s="5" t="n">
        <v>1314</v>
      </c>
      <c r="C41" s="5" t="n">
        <v>1518</v>
      </c>
    </row>
    <row r="42" spans="1:3">
      <c r="A42" s="4" t="s">
        <v>340</v>
      </c>
      <c r="B42" s="5" t="n">
        <v>13</v>
      </c>
      <c r="C42" s="5" t="n">
        <v>35</v>
      </c>
    </row>
    <row r="43" spans="1:3">
      <c r="A43" s="4" t="s">
        <v>341</v>
      </c>
      <c r="B43" s="5" t="n">
        <v>-29</v>
      </c>
    </row>
    <row r="44" spans="1:3">
      <c r="A44" s="4" t="s">
        <v>342</v>
      </c>
      <c r="B44" s="5" t="n">
        <v>1298</v>
      </c>
      <c r="C44" s="5" t="n">
        <v>1553</v>
      </c>
    </row>
    <row r="45" spans="1:3">
      <c r="A45" s="4" t="s">
        <v>331</v>
      </c>
    </row>
    <row r="46" spans="1:3">
      <c r="A46" s="3" t="s">
        <v>323</v>
      </c>
    </row>
    <row r="47" spans="1:3">
      <c r="A47" s="4" t="s">
        <v>339</v>
      </c>
      <c r="C47" s="5" t="n">
        <v>69</v>
      </c>
    </row>
    <row r="48" spans="1:3">
      <c r="A48" s="4" t="s">
        <v>340</v>
      </c>
      <c r="B48" s="5" t="n">
        <v>291</v>
      </c>
      <c r="C48" s="5" t="n">
        <v>276</v>
      </c>
    </row>
    <row r="49" spans="1:3">
      <c r="A49" s="4" t="s">
        <v>341</v>
      </c>
      <c r="C49" s="5" t="n">
        <v>-1</v>
      </c>
    </row>
    <row r="50" spans="1:3">
      <c r="A50" s="4" t="s">
        <v>342</v>
      </c>
      <c r="B50" s="5" t="n">
        <v>291</v>
      </c>
      <c r="C50" s="5" t="n">
        <v>344</v>
      </c>
    </row>
    <row r="51" spans="1:3">
      <c r="A51" s="4" t="s">
        <v>349</v>
      </c>
    </row>
    <row r="52" spans="1:3">
      <c r="A52" s="3" t="s">
        <v>323</v>
      </c>
    </row>
    <row r="53" spans="1:3">
      <c r="A53" s="4" t="s">
        <v>339</v>
      </c>
      <c r="B53" s="5" t="n">
        <v>44</v>
      </c>
      <c r="C53" s="5" t="n">
        <v>57</v>
      </c>
    </row>
    <row r="54" spans="1:3">
      <c r="A54" s="4" t="s">
        <v>340</v>
      </c>
      <c r="B54" s="5" t="n">
        <v>1</v>
      </c>
      <c r="C54" s="5" t="n">
        <v>3</v>
      </c>
    </row>
    <row r="55" spans="1:3">
      <c r="A55" s="4" t="s">
        <v>342</v>
      </c>
      <c r="B55" s="5" t="n">
        <v>45</v>
      </c>
      <c r="C55" s="5" t="n">
        <v>60</v>
      </c>
    </row>
    <row r="56" spans="1:3">
      <c r="A56" s="4" t="s">
        <v>350</v>
      </c>
    </row>
    <row r="57" spans="1:3">
      <c r="A57" s="3" t="s">
        <v>323</v>
      </c>
    </row>
    <row r="58" spans="1:3">
      <c r="A58" s="4" t="s">
        <v>339</v>
      </c>
      <c r="B58" s="5" t="n">
        <v>83870</v>
      </c>
      <c r="C58" s="5" t="n">
        <v>79201</v>
      </c>
    </row>
    <row r="59" spans="1:3">
      <c r="A59" s="4" t="s">
        <v>340</v>
      </c>
      <c r="B59" s="5" t="n">
        <v>865</v>
      </c>
      <c r="C59" s="5" t="n">
        <v>1765</v>
      </c>
    </row>
    <row r="60" spans="1:3">
      <c r="A60" s="4" t="s">
        <v>341</v>
      </c>
      <c r="B60" s="5" t="n">
        <v>-1619</v>
      </c>
      <c r="C60" s="5" t="n">
        <v>-602</v>
      </c>
    </row>
    <row r="61" spans="1:3">
      <c r="A61" s="4" t="s">
        <v>342</v>
      </c>
      <c r="B61" s="5" t="n">
        <v>83116</v>
      </c>
      <c r="C61" s="5" t="n">
        <v>80364</v>
      </c>
    </row>
    <row r="62" spans="1:3">
      <c r="A62" s="4" t="s">
        <v>326</v>
      </c>
    </row>
    <row r="63" spans="1:3">
      <c r="A63" s="3" t="s">
        <v>323</v>
      </c>
    </row>
    <row r="64" spans="1:3">
      <c r="A64" s="4" t="s">
        <v>339</v>
      </c>
      <c r="B64" s="5" t="n">
        <v>22</v>
      </c>
      <c r="C64" s="5" t="n">
        <v>22</v>
      </c>
    </row>
    <row r="65" spans="1:3">
      <c r="A65" s="4" t="s">
        <v>340</v>
      </c>
      <c r="B65" s="5" t="n">
        <v>9</v>
      </c>
      <c r="C65" s="5" t="n">
        <v>35</v>
      </c>
    </row>
    <row r="66" spans="1:3">
      <c r="A66" s="4" t="s">
        <v>342</v>
      </c>
      <c r="B66" s="7" t="n">
        <v>31</v>
      </c>
      <c r="C66" s="7" t="n">
        <v>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4" t="s">
        <v>343</v>
      </c>
    </row>
    <row r="3" spans="1:3">
      <c r="A3" s="3" t="s">
        <v>323</v>
      </c>
    </row>
    <row r="4" spans="1:3">
      <c r="A4" s="4" t="s">
        <v>352</v>
      </c>
      <c r="B4" s="7" t="n">
        <v>1889</v>
      </c>
      <c r="C4" s="7" t="n">
        <v>1987</v>
      </c>
    </row>
    <row r="5" spans="1:3">
      <c r="A5" s="4" t="s">
        <v>353</v>
      </c>
      <c r="B5" s="5" t="n">
        <v>-123</v>
      </c>
      <c r="C5" s="5" t="n">
        <v>-26</v>
      </c>
    </row>
    <row r="6" spans="1:3">
      <c r="A6" s="4" t="s">
        <v>342</v>
      </c>
      <c r="B6" s="5" t="n">
        <v>1889</v>
      </c>
      <c r="C6" s="5" t="n">
        <v>1987</v>
      </c>
    </row>
    <row r="7" spans="1:3">
      <c r="A7" s="4" t="s">
        <v>341</v>
      </c>
      <c r="B7" s="5" t="n">
        <v>-123</v>
      </c>
      <c r="C7" s="5" t="n">
        <v>-26</v>
      </c>
    </row>
    <row r="8" spans="1:3">
      <c r="A8" s="4" t="s">
        <v>329</v>
      </c>
    </row>
    <row r="9" spans="1:3">
      <c r="A9" s="3" t="s">
        <v>323</v>
      </c>
    </row>
    <row r="10" spans="1:3">
      <c r="A10" s="4" t="s">
        <v>352</v>
      </c>
      <c r="B10" s="5" t="n">
        <v>8057</v>
      </c>
      <c r="C10" s="5" t="n">
        <v>491</v>
      </c>
    </row>
    <row r="11" spans="1:3">
      <c r="A11" s="4" t="s">
        <v>353</v>
      </c>
      <c r="B11" s="5" t="n">
        <v>-255</v>
      </c>
      <c r="C11" s="5" t="n">
        <v>-6</v>
      </c>
    </row>
    <row r="12" spans="1:3">
      <c r="A12" s="4" t="s">
        <v>354</v>
      </c>
      <c r="B12" s="5" t="n">
        <v>554</v>
      </c>
    </row>
    <row r="13" spans="1:3">
      <c r="A13" s="4" t="s">
        <v>355</v>
      </c>
      <c r="B13" s="5" t="n">
        <v>-10</v>
      </c>
    </row>
    <row r="14" spans="1:3">
      <c r="A14" s="4" t="s">
        <v>342</v>
      </c>
      <c r="B14" s="5" t="n">
        <v>8611</v>
      </c>
      <c r="C14" s="5" t="n">
        <v>491</v>
      </c>
    </row>
    <row r="15" spans="1:3">
      <c r="A15" s="4" t="s">
        <v>341</v>
      </c>
      <c r="B15" s="5" t="n">
        <v>-265</v>
      </c>
      <c r="C15" s="5" t="n">
        <v>-6</v>
      </c>
    </row>
    <row r="16" spans="1:3">
      <c r="A16" s="4" t="s">
        <v>356</v>
      </c>
    </row>
    <row r="17" spans="1:3">
      <c r="A17" s="3" t="s">
        <v>323</v>
      </c>
    </row>
    <row r="18" spans="1:3">
      <c r="A18" s="4" t="s">
        <v>352</v>
      </c>
      <c r="B18" s="5" t="n">
        <v>15304</v>
      </c>
      <c r="C18" s="5" t="n">
        <v>7547</v>
      </c>
    </row>
    <row r="19" spans="1:3">
      <c r="A19" s="4" t="s">
        <v>353</v>
      </c>
      <c r="B19" s="5" t="n">
        <v>-326</v>
      </c>
      <c r="C19" s="5" t="n">
        <v>-57</v>
      </c>
    </row>
    <row r="20" spans="1:3">
      <c r="A20" s="4" t="s">
        <v>354</v>
      </c>
      <c r="B20" s="5" t="n">
        <v>17068</v>
      </c>
      <c r="C20" s="5" t="n">
        <v>17602</v>
      </c>
    </row>
    <row r="21" spans="1:3">
      <c r="A21" s="4" t="s">
        <v>355</v>
      </c>
      <c r="B21" s="5" t="n">
        <v>-905</v>
      </c>
      <c r="C21" s="5" t="n">
        <v>-512</v>
      </c>
    </row>
    <row r="22" spans="1:3">
      <c r="A22" s="4" t="s">
        <v>342</v>
      </c>
      <c r="B22" s="5" t="n">
        <v>32372</v>
      </c>
      <c r="C22" s="5" t="n">
        <v>25149</v>
      </c>
    </row>
    <row r="23" spans="1:3">
      <c r="A23" s="4" t="s">
        <v>341</v>
      </c>
      <c r="B23" s="5" t="n">
        <v>-1231</v>
      </c>
      <c r="C23" s="5" t="n">
        <v>-569</v>
      </c>
    </row>
    <row r="24" spans="1:3">
      <c r="A24" s="4" t="s">
        <v>331</v>
      </c>
    </row>
    <row r="25" spans="1:3">
      <c r="A25" s="3" t="s">
        <v>323</v>
      </c>
    </row>
    <row r="26" spans="1:3">
      <c r="A26" s="4" t="s">
        <v>352</v>
      </c>
      <c r="C26" s="5" t="n">
        <v>68</v>
      </c>
    </row>
    <row r="27" spans="1:3">
      <c r="A27" s="4" t="s">
        <v>353</v>
      </c>
      <c r="C27" s="5" t="n">
        <v>-1</v>
      </c>
    </row>
    <row r="28" spans="1:3">
      <c r="A28" s="4" t="s">
        <v>342</v>
      </c>
      <c r="C28" s="5" t="n">
        <v>68</v>
      </c>
    </row>
    <row r="29" spans="1:3">
      <c r="A29" s="4" t="s">
        <v>341</v>
      </c>
      <c r="C29" s="5" t="n">
        <v>-1</v>
      </c>
    </row>
    <row r="30" spans="1:3">
      <c r="A30" s="4" t="s">
        <v>350</v>
      </c>
    </row>
    <row r="31" spans="1:3">
      <c r="A31" s="3" t="s">
        <v>323</v>
      </c>
    </row>
    <row r="32" spans="1:3">
      <c r="A32" s="4" t="s">
        <v>352</v>
      </c>
      <c r="B32" s="5" t="n">
        <v>25250</v>
      </c>
      <c r="C32" s="5" t="n">
        <v>10093</v>
      </c>
    </row>
    <row r="33" spans="1:3">
      <c r="A33" s="4" t="s">
        <v>353</v>
      </c>
      <c r="B33" s="5" t="n">
        <v>-704</v>
      </c>
      <c r="C33" s="5" t="n">
        <v>-90</v>
      </c>
    </row>
    <row r="34" spans="1:3">
      <c r="A34" s="4" t="s">
        <v>354</v>
      </c>
      <c r="B34" s="5" t="n">
        <v>17622</v>
      </c>
      <c r="C34" s="5" t="n">
        <v>17602</v>
      </c>
    </row>
    <row r="35" spans="1:3">
      <c r="A35" s="4" t="s">
        <v>355</v>
      </c>
      <c r="B35" s="5" t="n">
        <v>-915</v>
      </c>
      <c r="C35" s="5" t="n">
        <v>-512</v>
      </c>
    </row>
    <row r="36" spans="1:3">
      <c r="A36" s="4" t="s">
        <v>342</v>
      </c>
      <c r="B36" s="5" t="n">
        <v>42872</v>
      </c>
      <c r="C36" s="5" t="n">
        <v>27695</v>
      </c>
    </row>
    <row r="37" spans="1:3">
      <c r="A37" s="4" t="s">
        <v>341</v>
      </c>
      <c r="B37" s="7" t="n">
        <v>-1619</v>
      </c>
      <c r="C37" s="7" t="n">
        <v>-6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7</v>
      </c>
    </row>
    <row r="3" spans="1:3">
      <c r="A3" s="3" t="s">
        <v>191</v>
      </c>
    </row>
    <row r="4" spans="1:3">
      <c r="A4" s="4" t="s">
        <v>358</v>
      </c>
      <c r="B4" s="7" t="n">
        <v>435</v>
      </c>
      <c r="C4" s="7" t="n">
        <v>554</v>
      </c>
    </row>
    <row r="5" spans="1:3">
      <c r="A5" s="4" t="s">
        <v>359</v>
      </c>
      <c r="B5" s="4" t="s">
        <v>360</v>
      </c>
      <c r="C5" s="4" t="s">
        <v>360</v>
      </c>
    </row>
    <row r="6" spans="1:3">
      <c r="A6" s="4" t="s">
        <v>361</v>
      </c>
      <c r="B6" s="5" t="n">
        <v>-67</v>
      </c>
      <c r="C6" s="5" t="n">
        <v>-96</v>
      </c>
    </row>
    <row r="7" spans="1:3">
      <c r="A7" s="4" t="s">
        <v>362</v>
      </c>
      <c r="B7" s="7" t="n">
        <v>368</v>
      </c>
      <c r="C7" s="7" t="n">
        <v>4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663</v>
      </c>
      <c r="C4" s="7" t="n">
        <v>4289</v>
      </c>
      <c r="D4" s="7" t="n">
        <v>13480</v>
      </c>
      <c r="E4" s="7" t="n">
        <v>12456</v>
      </c>
    </row>
    <row r="5" spans="1:5">
      <c r="A5" s="4" t="s">
        <v>70</v>
      </c>
      <c r="B5" s="5" t="n">
        <v>267</v>
      </c>
      <c r="C5" s="5" t="n">
        <v>189</v>
      </c>
      <c r="D5" s="5" t="n">
        <v>753</v>
      </c>
      <c r="E5" s="5" t="n">
        <v>597</v>
      </c>
    </row>
    <row r="6" spans="1:5">
      <c r="A6" s="4" t="s">
        <v>71</v>
      </c>
      <c r="B6" s="5" t="n">
        <v>403</v>
      </c>
      <c r="C6" s="5" t="n">
        <v>388</v>
      </c>
      <c r="D6" s="5" t="n">
        <v>1193</v>
      </c>
      <c r="E6" s="5" t="n">
        <v>1259</v>
      </c>
    </row>
    <row r="7" spans="1:5">
      <c r="A7" s="4" t="s">
        <v>72</v>
      </c>
      <c r="B7" s="5" t="n">
        <v>157</v>
      </c>
      <c r="C7" s="5" t="n">
        <v>81</v>
      </c>
      <c r="D7" s="5" t="n">
        <v>439</v>
      </c>
      <c r="E7" s="5" t="n">
        <v>167</v>
      </c>
    </row>
    <row r="8" spans="1:5">
      <c r="A8" s="4" t="s">
        <v>73</v>
      </c>
      <c r="B8" s="5" t="n">
        <v>5490</v>
      </c>
      <c r="C8" s="5" t="n">
        <v>4947</v>
      </c>
      <c r="D8" s="5" t="n">
        <v>15865</v>
      </c>
      <c r="E8" s="5" t="n">
        <v>14479</v>
      </c>
    </row>
    <row r="9" spans="1:5">
      <c r="A9" s="3" t="s">
        <v>74</v>
      </c>
    </row>
    <row r="10" spans="1:5">
      <c r="A10" s="4" t="s">
        <v>75</v>
      </c>
      <c r="B10" s="5" t="n">
        <v>783</v>
      </c>
      <c r="C10" s="5" t="n">
        <v>523</v>
      </c>
      <c r="D10" s="5" t="n">
        <v>2101</v>
      </c>
      <c r="E10" s="5" t="n">
        <v>1499</v>
      </c>
    </row>
    <row r="11" spans="1:5">
      <c r="A11" s="4" t="s">
        <v>43</v>
      </c>
      <c r="B11" s="5" t="n">
        <v>134</v>
      </c>
      <c r="C11" s="5" t="n">
        <v>139</v>
      </c>
      <c r="D11" s="5" t="n">
        <v>413</v>
      </c>
      <c r="E11" s="5" t="n">
        <v>328</v>
      </c>
    </row>
    <row r="12" spans="1:5">
      <c r="A12" s="4" t="s">
        <v>72</v>
      </c>
      <c r="B12" s="5" t="n">
        <v>38</v>
      </c>
      <c r="C12" s="5" t="n">
        <v>20</v>
      </c>
      <c r="D12" s="5" t="n">
        <v>77</v>
      </c>
      <c r="E12" s="5" t="n">
        <v>62</v>
      </c>
    </row>
    <row r="13" spans="1:5">
      <c r="A13" s="4" t="s">
        <v>76</v>
      </c>
      <c r="B13" s="5" t="n">
        <v>955</v>
      </c>
      <c r="C13" s="5" t="n">
        <v>682</v>
      </c>
      <c r="D13" s="5" t="n">
        <v>2591</v>
      </c>
      <c r="E13" s="5" t="n">
        <v>1889</v>
      </c>
    </row>
    <row r="14" spans="1:5">
      <c r="A14" s="4" t="s">
        <v>77</v>
      </c>
      <c r="B14" s="5" t="n">
        <v>4535</v>
      </c>
      <c r="C14" s="5" t="n">
        <v>4265</v>
      </c>
      <c r="D14" s="5" t="n">
        <v>13274</v>
      </c>
      <c r="E14" s="5" t="n">
        <v>12590</v>
      </c>
    </row>
    <row r="15" spans="1:5">
      <c r="A15" s="4" t="s">
        <v>78</v>
      </c>
      <c r="B15" s="5" t="n">
        <v>125</v>
      </c>
      <c r="C15" s="5" t="n">
        <v>75</v>
      </c>
      <c r="D15" s="5" t="n">
        <v>315</v>
      </c>
      <c r="E15" s="5" t="n">
        <v>450</v>
      </c>
    </row>
    <row r="16" spans="1:5">
      <c r="A16" s="4" t="s">
        <v>79</v>
      </c>
      <c r="B16" s="5" t="n">
        <v>4410</v>
      </c>
      <c r="C16" s="5" t="n">
        <v>4190</v>
      </c>
      <c r="D16" s="5" t="n">
        <v>12959</v>
      </c>
      <c r="E16" s="5" t="n">
        <v>12140</v>
      </c>
    </row>
    <row r="17" spans="1:5">
      <c r="A17" s="3" t="s">
        <v>80</v>
      </c>
    </row>
    <row r="18" spans="1:5">
      <c r="A18" s="4" t="s">
        <v>81</v>
      </c>
      <c r="B18" s="5" t="n">
        <v>457</v>
      </c>
      <c r="C18" s="5" t="n">
        <v>441</v>
      </c>
      <c r="D18" s="5" t="n">
        <v>1371</v>
      </c>
      <c r="E18" s="5" t="n">
        <v>1353</v>
      </c>
    </row>
    <row r="19" spans="1:5">
      <c r="A19" s="4" t="s">
        <v>82</v>
      </c>
      <c r="B19" s="5" t="n">
        <v>103</v>
      </c>
      <c r="C19" s="5" t="n">
        <v>91</v>
      </c>
      <c r="D19" s="5" t="n">
        <v>273</v>
      </c>
      <c r="E19" s="5" t="n">
        <v>268</v>
      </c>
    </row>
    <row r="20" spans="1:5">
      <c r="A20" s="4" t="s">
        <v>83</v>
      </c>
      <c r="B20" s="5" t="n">
        <v>-5</v>
      </c>
      <c r="D20" s="5" t="n">
        <v>9</v>
      </c>
    </row>
    <row r="21" spans="1:5">
      <c r="A21" s="4" t="s">
        <v>84</v>
      </c>
      <c r="B21" s="5" t="n">
        <v>34</v>
      </c>
      <c r="C21" s="5" t="n">
        <v>25</v>
      </c>
      <c r="D21" s="5" t="n">
        <v>124</v>
      </c>
      <c r="E21" s="5" t="n">
        <v>96</v>
      </c>
    </row>
    <row r="22" spans="1:5">
      <c r="A22" s="4" t="s">
        <v>85</v>
      </c>
      <c r="C22" s="5" t="n">
        <v>22</v>
      </c>
      <c r="E22" s="5" t="n">
        <v>244</v>
      </c>
    </row>
    <row r="23" spans="1:5">
      <c r="A23" s="4" t="s">
        <v>86</v>
      </c>
      <c r="B23" s="5" t="n">
        <v>4</v>
      </c>
      <c r="C23" s="5" t="n">
        <v>1</v>
      </c>
      <c r="D23" s="5" t="n">
        <v>10</v>
      </c>
      <c r="E23" s="5" t="n">
        <v>10</v>
      </c>
    </row>
    <row r="24" spans="1:5">
      <c r="A24" s="4" t="s">
        <v>72</v>
      </c>
      <c r="B24" s="5" t="n">
        <v>36</v>
      </c>
      <c r="C24" s="5" t="n">
        <v>37</v>
      </c>
      <c r="D24" s="5" t="n">
        <v>89</v>
      </c>
      <c r="E24" s="5" t="n">
        <v>83</v>
      </c>
    </row>
    <row r="25" spans="1:5">
      <c r="A25" s="4" t="s">
        <v>87</v>
      </c>
      <c r="B25" s="5" t="n">
        <v>629</v>
      </c>
      <c r="C25" s="5" t="n">
        <v>617</v>
      </c>
      <c r="D25" s="5" t="n">
        <v>1876</v>
      </c>
      <c r="E25" s="5" t="n">
        <v>2054</v>
      </c>
    </row>
    <row r="26" spans="1:5">
      <c r="A26" s="3" t="s">
        <v>88</v>
      </c>
    </row>
    <row r="27" spans="1:5">
      <c r="A27" s="4" t="s">
        <v>89</v>
      </c>
      <c r="B27" s="5" t="n">
        <v>2083</v>
      </c>
      <c r="C27" s="5" t="n">
        <v>1898</v>
      </c>
      <c r="D27" s="5" t="n">
        <v>6182</v>
      </c>
      <c r="E27" s="5" t="n">
        <v>5610</v>
      </c>
    </row>
    <row r="28" spans="1:5">
      <c r="A28" s="4" t="s">
        <v>90</v>
      </c>
      <c r="B28" s="5" t="n">
        <v>587</v>
      </c>
      <c r="C28" s="5" t="n">
        <v>565</v>
      </c>
      <c r="D28" s="5" t="n">
        <v>1735</v>
      </c>
      <c r="E28" s="5" t="n">
        <v>1740</v>
      </c>
    </row>
    <row r="29" spans="1:5">
      <c r="A29" s="4" t="s">
        <v>91</v>
      </c>
      <c r="B29" s="5" t="n">
        <v>337</v>
      </c>
      <c r="C29" s="5" t="n">
        <v>320</v>
      </c>
      <c r="D29" s="5" t="n">
        <v>1000</v>
      </c>
      <c r="E29" s="5" t="n">
        <v>937</v>
      </c>
    </row>
    <row r="30" spans="1:5">
      <c r="A30" s="4" t="s">
        <v>92</v>
      </c>
      <c r="B30" s="5" t="n">
        <v>237</v>
      </c>
      <c r="C30" s="5" t="n">
        <v>231</v>
      </c>
      <c r="D30" s="5" t="n">
        <v>716</v>
      </c>
      <c r="E30" s="5" t="n">
        <v>703</v>
      </c>
    </row>
    <row r="31" spans="1:5">
      <c r="A31" s="4" t="s">
        <v>93</v>
      </c>
      <c r="B31" s="5" t="n">
        <v>151</v>
      </c>
      <c r="C31" s="5" t="n">
        <v>127</v>
      </c>
      <c r="D31" s="5" t="n">
        <v>473</v>
      </c>
      <c r="E31" s="5" t="n">
        <v>439</v>
      </c>
    </row>
    <row r="32" spans="1:5">
      <c r="A32" s="4" t="s">
        <v>94</v>
      </c>
      <c r="B32" s="5" t="n">
        <v>71</v>
      </c>
      <c r="C32" s="5" t="n">
        <v>53</v>
      </c>
      <c r="D32" s="5" t="n">
        <v>189</v>
      </c>
      <c r="E32" s="5" t="n">
        <v>197</v>
      </c>
    </row>
    <row r="33" spans="1:5">
      <c r="A33" s="4" t="s">
        <v>95</v>
      </c>
      <c r="B33" s="5" t="n">
        <v>40</v>
      </c>
      <c r="C33" s="5" t="n">
        <v>38</v>
      </c>
      <c r="D33" s="5" t="n">
        <v>114</v>
      </c>
      <c r="E33" s="5" t="n">
        <v>111</v>
      </c>
    </row>
    <row r="34" spans="1:5">
      <c r="A34" s="4" t="s">
        <v>72</v>
      </c>
      <c r="B34" s="5" t="n">
        <v>331</v>
      </c>
      <c r="C34" s="5" t="n">
        <v>381</v>
      </c>
      <c r="D34" s="5" t="n">
        <v>968</v>
      </c>
      <c r="E34" s="5" t="n">
        <v>955</v>
      </c>
    </row>
    <row r="35" spans="1:5">
      <c r="A35" s="4" t="s">
        <v>96</v>
      </c>
      <c r="B35" s="5" t="n">
        <v>3837</v>
      </c>
      <c r="C35" s="5" t="n">
        <v>3613</v>
      </c>
      <c r="D35" s="5" t="n">
        <v>11377</v>
      </c>
      <c r="E35" s="5" t="n">
        <v>10692</v>
      </c>
    </row>
    <row r="36" spans="1:5">
      <c r="A36" s="4" t="s">
        <v>97</v>
      </c>
      <c r="B36" s="5" t="n">
        <v>1202</v>
      </c>
      <c r="C36" s="5" t="n">
        <v>1194</v>
      </c>
      <c r="D36" s="5" t="n">
        <v>3458</v>
      </c>
      <c r="E36" s="5" t="n">
        <v>3502</v>
      </c>
    </row>
    <row r="37" spans="1:5">
      <c r="A37" s="4" t="s">
        <v>98</v>
      </c>
      <c r="B37" s="5" t="n">
        <v>144</v>
      </c>
      <c r="C37" s="5" t="n">
        <v>254</v>
      </c>
      <c r="D37" s="5" t="n">
        <v>458</v>
      </c>
      <c r="E37" s="5" t="n">
        <v>704</v>
      </c>
    </row>
    <row r="38" spans="1:5">
      <c r="A38" s="4" t="s">
        <v>99</v>
      </c>
      <c r="B38" s="7" t="n">
        <v>1058</v>
      </c>
      <c r="C38" s="7" t="n">
        <v>940</v>
      </c>
      <c r="D38" s="7" t="n">
        <v>3000</v>
      </c>
      <c r="E38" s="7" t="n">
        <v>2798</v>
      </c>
    </row>
    <row r="39" spans="1:5">
      <c r="A39" s="4" t="s">
        <v>100</v>
      </c>
      <c r="B39" s="8" t="n">
        <v>0.17</v>
      </c>
      <c r="C39" s="8" t="n">
        <v>0.15</v>
      </c>
      <c r="D39" s="8" t="n">
        <v>0.49</v>
      </c>
      <c r="E39" s="8" t="n">
        <v>0.46</v>
      </c>
    </row>
    <row r="40" spans="1:5">
      <c r="A40" s="4" t="s">
        <v>101</v>
      </c>
      <c r="B40" s="8" t="n">
        <v>0.1</v>
      </c>
      <c r="C40" s="8" t="n">
        <v>0.08</v>
      </c>
      <c r="D40" s="8" t="n">
        <v>0.3</v>
      </c>
      <c r="E40"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23</v>
      </c>
    </row>
    <row r="3" spans="1:3">
      <c r="A3" s="4" t="s">
        <v>364</v>
      </c>
      <c r="B3" s="7" t="n">
        <v>5472</v>
      </c>
    </row>
    <row r="4" spans="1:3">
      <c r="A4" s="4" t="s">
        <v>365</v>
      </c>
      <c r="B4" s="5" t="n">
        <v>24450</v>
      </c>
    </row>
    <row r="5" spans="1:3">
      <c r="A5" s="4" t="s">
        <v>366</v>
      </c>
      <c r="B5" s="5" t="n">
        <v>18264</v>
      </c>
    </row>
    <row r="6" spans="1:3">
      <c r="A6" s="4" t="s">
        <v>339</v>
      </c>
      <c r="B6" s="5" t="n">
        <v>83892</v>
      </c>
      <c r="C6" s="7" t="n">
        <v>79223</v>
      </c>
    </row>
    <row r="7" spans="1:3">
      <c r="A7" s="4" t="s">
        <v>367</v>
      </c>
      <c r="B7" s="5" t="n">
        <v>5570</v>
      </c>
    </row>
    <row r="8" spans="1:3">
      <c r="A8" s="4" t="s">
        <v>368</v>
      </c>
      <c r="B8" s="5" t="n">
        <v>24772</v>
      </c>
    </row>
    <row r="9" spans="1:3">
      <c r="A9" s="4" t="s">
        <v>369</v>
      </c>
      <c r="B9" s="5" t="n">
        <v>17978</v>
      </c>
    </row>
    <row r="10" spans="1:3">
      <c r="A10" s="4" t="s">
        <v>342</v>
      </c>
      <c r="B10" s="5" t="n">
        <v>83147</v>
      </c>
      <c r="C10" s="5" t="n">
        <v>80421</v>
      </c>
    </row>
    <row r="11" spans="1:3">
      <c r="A11" s="4" t="s">
        <v>356</v>
      </c>
    </row>
    <row r="12" spans="1:3">
      <c r="A12" s="3" t="s">
        <v>323</v>
      </c>
    </row>
    <row r="13" spans="1:3">
      <c r="A13" s="4" t="s">
        <v>370</v>
      </c>
      <c r="B13" s="5" t="n">
        <v>35640</v>
      </c>
    </row>
    <row r="14" spans="1:3">
      <c r="A14" s="4" t="s">
        <v>371</v>
      </c>
      <c r="B14" s="5" t="n">
        <v>34460</v>
      </c>
    </row>
    <row r="15" spans="1:3">
      <c r="A15" s="4" t="s">
        <v>372</v>
      </c>
    </row>
    <row r="16" spans="1:3">
      <c r="A16" s="3" t="s">
        <v>323</v>
      </c>
    </row>
    <row r="17" spans="1:3">
      <c r="A17" s="4" t="s">
        <v>370</v>
      </c>
      <c r="B17" s="5" t="n">
        <v>44</v>
      </c>
    </row>
    <row r="18" spans="1:3">
      <c r="A18" s="4" t="s">
        <v>371</v>
      </c>
      <c r="B18" s="5" t="n">
        <v>336</v>
      </c>
    </row>
    <row r="19" spans="1:3">
      <c r="A19" s="4" t="s">
        <v>326</v>
      </c>
    </row>
    <row r="20" spans="1:3">
      <c r="A20" s="3" t="s">
        <v>323</v>
      </c>
    </row>
    <row r="21" spans="1:3">
      <c r="A21" s="4" t="s">
        <v>370</v>
      </c>
      <c r="B21" s="5" t="n">
        <v>22</v>
      </c>
    </row>
    <row r="22" spans="1:3">
      <c r="A22" s="4" t="s">
        <v>339</v>
      </c>
      <c r="B22" s="5" t="n">
        <v>22</v>
      </c>
      <c r="C22" s="5" t="n">
        <v>22</v>
      </c>
    </row>
    <row r="23" spans="1:3">
      <c r="A23" s="4" t="s">
        <v>371</v>
      </c>
      <c r="B23" s="5" t="n">
        <v>31</v>
      </c>
    </row>
    <row r="24" spans="1:3">
      <c r="A24" s="4" t="s">
        <v>342</v>
      </c>
      <c r="B24" s="7" t="n">
        <v>31</v>
      </c>
      <c r="C24" s="7" t="n">
        <v>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25"/>
    <col customWidth="1" max="3" min="3" width="18"/>
    <col customWidth="1" max="4" min="4" width="25"/>
    <col customWidth="1" max="5" min="5" width="25"/>
    <col customWidth="1" max="6" min="6" width="21"/>
  </cols>
  <sheetData>
    <row r="1" spans="1:6">
      <c r="A1" s="1" t="s">
        <v>373</v>
      </c>
      <c r="B1" s="2" t="s">
        <v>66</v>
      </c>
      <c r="D1" s="2" t="s">
        <v>1</v>
      </c>
    </row>
    <row r="2" spans="1:6">
      <c r="B2" s="2" t="s">
        <v>374</v>
      </c>
      <c r="C2" s="2" t="s">
        <v>375</v>
      </c>
      <c r="D2" s="2" t="s">
        <v>374</v>
      </c>
      <c r="E2" s="2" t="s">
        <v>376</v>
      </c>
      <c r="F2" s="2" t="s">
        <v>377</v>
      </c>
    </row>
    <row r="3" spans="1:6">
      <c r="A3" s="3" t="s">
        <v>378</v>
      </c>
    </row>
    <row r="4" spans="1:6">
      <c r="A4" s="4" t="s">
        <v>379</v>
      </c>
      <c r="D4" s="7" t="n">
        <v>205</v>
      </c>
      <c r="E4" s="7" t="n">
        <v>209</v>
      </c>
    </row>
    <row r="5" spans="1:6">
      <c r="A5" s="4" t="s">
        <v>380</v>
      </c>
      <c r="B5" s="7" t="n">
        <v>0</v>
      </c>
      <c r="D5" s="7" t="n">
        <v>0</v>
      </c>
      <c r="F5" s="7" t="n">
        <v>0</v>
      </c>
    </row>
    <row r="6" spans="1:6">
      <c r="A6" s="4" t="s">
        <v>381</v>
      </c>
      <c r="B6" s="5" t="n">
        <v>0</v>
      </c>
      <c r="C6" s="5" t="n">
        <v>0</v>
      </c>
      <c r="D6" s="5" t="n">
        <v>0</v>
      </c>
      <c r="E6" s="5" t="n">
        <v>0</v>
      </c>
    </row>
    <row r="7" spans="1:6">
      <c r="A7" s="4" t="s">
        <v>382</v>
      </c>
      <c r="B7" s="7" t="n">
        <v>1700</v>
      </c>
      <c r="D7" s="7" t="n">
        <v>1700</v>
      </c>
      <c r="F7" s="5" t="n">
        <v>435</v>
      </c>
    </row>
    <row r="8" spans="1:6">
      <c r="A8" s="4" t="s">
        <v>383</v>
      </c>
    </row>
    <row r="9" spans="1:6">
      <c r="A9" s="3" t="s">
        <v>378</v>
      </c>
    </row>
    <row r="10" spans="1:6">
      <c r="A10" s="4" t="s">
        <v>384</v>
      </c>
      <c r="B10" s="7" t="n">
        <v>1400</v>
      </c>
      <c r="D10" s="7" t="n">
        <v>1400</v>
      </c>
      <c r="F10" s="7" t="n">
        <v>9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r="1" spans="1:10">
      <c r="A1" s="1" t="s">
        <v>385</v>
      </c>
      <c r="C1" s="2" t="s">
        <v>66</v>
      </c>
      <c r="F1" s="2" t="s">
        <v>1</v>
      </c>
    </row>
    <row r="2" spans="1:10">
      <c r="C2" s="2" t="s">
        <v>2</v>
      </c>
      <c r="E2" s="2" t="s">
        <v>67</v>
      </c>
      <c r="F2" s="2" t="s">
        <v>2</v>
      </c>
      <c r="H2" s="2" t="s">
        <v>67</v>
      </c>
      <c r="I2" s="2" t="s">
        <v>25</v>
      </c>
    </row>
    <row r="3" spans="1:10">
      <c r="A3" s="3" t="s">
        <v>386</v>
      </c>
    </row>
    <row r="4" spans="1:10">
      <c r="A4" s="4" t="s">
        <v>387</v>
      </c>
      <c r="C4" s="7" t="n">
        <v>3474</v>
      </c>
      <c r="E4" s="7" t="n">
        <v>3223</v>
      </c>
      <c r="F4" s="7" t="n">
        <v>3283</v>
      </c>
      <c r="H4" s="7" t="n">
        <v>2882</v>
      </c>
    </row>
    <row r="5" spans="1:10">
      <c r="A5" s="4" t="s">
        <v>388</v>
      </c>
      <c r="C5" s="5" t="n">
        <v>-213</v>
      </c>
      <c r="E5" s="5" t="n">
        <v>-85</v>
      </c>
      <c r="F5" s="5" t="n">
        <v>-236</v>
      </c>
      <c r="H5" s="5" t="n">
        <v>-134</v>
      </c>
    </row>
    <row r="6" spans="1:10">
      <c r="A6" s="4" t="s">
        <v>389</v>
      </c>
      <c r="C6" s="5" t="n">
        <v>2</v>
      </c>
      <c r="E6" s="5" t="n">
        <v>4</v>
      </c>
      <c r="F6" s="5" t="n">
        <v>26</v>
      </c>
      <c r="H6" s="5" t="n">
        <v>19</v>
      </c>
    </row>
    <row r="7" spans="1:10">
      <c r="A7" s="4" t="s">
        <v>390</v>
      </c>
      <c r="C7" s="5" t="n">
        <v>125</v>
      </c>
      <c r="E7" s="5" t="n">
        <v>75</v>
      </c>
      <c r="F7" s="5" t="n">
        <v>315</v>
      </c>
      <c r="H7" s="5" t="n">
        <v>450</v>
      </c>
    </row>
    <row r="8" spans="1:10">
      <c r="A8" s="4" t="s">
        <v>391</v>
      </c>
      <c r="C8" s="5" t="n">
        <v>3388</v>
      </c>
      <c r="E8" s="5" t="n">
        <v>3217</v>
      </c>
      <c r="F8" s="5" t="n">
        <v>3388</v>
      </c>
      <c r="H8" s="5" t="n">
        <v>3217</v>
      </c>
    </row>
    <row r="9" spans="1:10">
      <c r="A9" s="4" t="s">
        <v>392</v>
      </c>
      <c r="C9" s="5" t="n">
        <v>30</v>
      </c>
      <c r="F9" s="5" t="n">
        <v>30</v>
      </c>
    </row>
    <row r="10" spans="1:10">
      <c r="A10" s="4" t="s">
        <v>393</v>
      </c>
      <c r="C10" s="5" t="n">
        <v>3358</v>
      </c>
      <c r="F10" s="5" t="n">
        <v>3358</v>
      </c>
      <c r="I10" s="7" t="n">
        <v>3283</v>
      </c>
    </row>
    <row r="11" spans="1:10">
      <c r="A11" s="4" t="s">
        <v>394</v>
      </c>
      <c r="C11" s="5" t="n">
        <v>388541</v>
      </c>
      <c r="D11" s="4" t="s">
        <v>395</v>
      </c>
      <c r="F11" s="5" t="n">
        <v>388541</v>
      </c>
      <c r="G11" s="4" t="s">
        <v>395</v>
      </c>
      <c r="I11" s="5" t="n">
        <v>365208</v>
      </c>
      <c r="J11" s="4" t="s">
        <v>396</v>
      </c>
    </row>
    <row r="12" spans="1:10">
      <c r="A12" s="4" t="s">
        <v>397</v>
      </c>
      <c r="C12" s="5" t="n">
        <v>924</v>
      </c>
      <c r="D12" s="4" t="s">
        <v>395</v>
      </c>
      <c r="F12" s="5" t="n">
        <v>924</v>
      </c>
      <c r="G12" s="4" t="s">
        <v>395</v>
      </c>
      <c r="I12" s="5" t="n">
        <v>1757</v>
      </c>
      <c r="J12" s="4" t="s">
        <v>396</v>
      </c>
    </row>
    <row r="13" spans="1:10">
      <c r="A13" s="4" t="s">
        <v>398</v>
      </c>
      <c r="C13" s="5" t="n">
        <v>387617</v>
      </c>
      <c r="D13" s="4" t="s">
        <v>395</v>
      </c>
      <c r="F13" s="5" t="n">
        <v>387617</v>
      </c>
      <c r="G13" s="4" t="s">
        <v>395</v>
      </c>
      <c r="I13" s="5" t="n">
        <v>363451</v>
      </c>
      <c r="J13" s="4" t="s">
        <v>396</v>
      </c>
    </row>
    <row r="14" spans="1:10">
      <c r="A14" s="4" t="s">
        <v>399</v>
      </c>
      <c r="C14" s="5" t="n">
        <v>3284</v>
      </c>
      <c r="F14" s="5" t="n">
        <v>3284</v>
      </c>
      <c r="I14" s="5" t="n">
        <v>3138</v>
      </c>
    </row>
    <row r="15" spans="1:10">
      <c r="A15" s="4" t="s">
        <v>400</v>
      </c>
    </row>
    <row r="16" spans="1:10">
      <c r="A16" s="3" t="s">
        <v>386</v>
      </c>
    </row>
    <row r="17" spans="1:10">
      <c r="A17" s="4" t="s">
        <v>387</v>
      </c>
      <c r="B17" s="4" t="s">
        <v>401</v>
      </c>
      <c r="C17" s="5" t="n">
        <v>440</v>
      </c>
      <c r="E17" s="5" t="n">
        <v>471</v>
      </c>
      <c r="F17" s="5" t="n">
        <v>511</v>
      </c>
      <c r="H17" s="5" t="n">
        <v>432</v>
      </c>
    </row>
    <row r="18" spans="1:10">
      <c r="A18" s="4" t="s">
        <v>388</v>
      </c>
      <c r="B18" s="4" t="s">
        <v>401</v>
      </c>
      <c r="C18" s="5" t="n">
        <v>-23</v>
      </c>
      <c r="F18" s="5" t="n">
        <v>-23</v>
      </c>
    </row>
    <row r="19" spans="1:10">
      <c r="A19" s="4" t="s">
        <v>389</v>
      </c>
      <c r="B19" s="4" t="s">
        <v>401</v>
      </c>
      <c r="E19" s="5" t="n">
        <v>1</v>
      </c>
      <c r="F19" s="5" t="n">
        <v>18</v>
      </c>
      <c r="H19" s="5" t="n">
        <v>2</v>
      </c>
    </row>
    <row r="20" spans="1:10">
      <c r="A20" s="4" t="s">
        <v>390</v>
      </c>
      <c r="B20" s="4" t="s">
        <v>401</v>
      </c>
      <c r="C20" s="5" t="n">
        <v>18</v>
      </c>
      <c r="E20" s="5" t="n">
        <v>54</v>
      </c>
      <c r="F20" s="5" t="n">
        <v>-71</v>
      </c>
      <c r="H20" s="5" t="n">
        <v>92</v>
      </c>
    </row>
    <row r="21" spans="1:10">
      <c r="A21" s="4" t="s">
        <v>391</v>
      </c>
      <c r="B21" s="4" t="s">
        <v>401</v>
      </c>
      <c r="C21" s="5" t="n">
        <v>435</v>
      </c>
      <c r="E21" s="5" t="n">
        <v>526</v>
      </c>
      <c r="F21" s="5" t="n">
        <v>435</v>
      </c>
      <c r="H21" s="5" t="n">
        <v>526</v>
      </c>
    </row>
    <row r="22" spans="1:10">
      <c r="A22" s="4" t="s">
        <v>393</v>
      </c>
      <c r="B22" s="4" t="s">
        <v>401</v>
      </c>
      <c r="C22" s="5" t="n">
        <v>435</v>
      </c>
      <c r="F22" s="5" t="n">
        <v>435</v>
      </c>
      <c r="I22" s="5" t="n">
        <v>511</v>
      </c>
    </row>
    <row r="23" spans="1:10">
      <c r="A23" s="4" t="s">
        <v>394</v>
      </c>
      <c r="B23" s="4" t="s">
        <v>401</v>
      </c>
      <c r="C23" s="5" t="n">
        <v>148792</v>
      </c>
      <c r="D23" s="4" t="s">
        <v>395</v>
      </c>
      <c r="F23" s="5" t="n">
        <v>148792</v>
      </c>
      <c r="G23" s="4" t="s">
        <v>395</v>
      </c>
      <c r="I23" s="5" t="n">
        <v>144614</v>
      </c>
      <c r="J23" s="4" t="s">
        <v>396</v>
      </c>
    </row>
    <row r="24" spans="1:10">
      <c r="A24" s="4" t="s">
        <v>397</v>
      </c>
      <c r="B24" s="4" t="s">
        <v>401</v>
      </c>
      <c r="C24" s="5" t="n">
        <v>179</v>
      </c>
      <c r="D24" s="4" t="s">
        <v>395</v>
      </c>
      <c r="F24" s="5" t="n">
        <v>179</v>
      </c>
      <c r="G24" s="4" t="s">
        <v>395</v>
      </c>
      <c r="I24" s="5" t="n">
        <v>184</v>
      </c>
      <c r="J24" s="4" t="s">
        <v>396</v>
      </c>
    </row>
    <row r="25" spans="1:10">
      <c r="A25" s="4" t="s">
        <v>398</v>
      </c>
      <c r="B25" s="4" t="s">
        <v>401</v>
      </c>
      <c r="C25" s="5" t="n">
        <v>148613</v>
      </c>
      <c r="D25" s="4" t="s">
        <v>395</v>
      </c>
      <c r="F25" s="5" t="n">
        <v>148613</v>
      </c>
      <c r="G25" s="4" t="s">
        <v>395</v>
      </c>
      <c r="I25" s="5" t="n">
        <v>144430</v>
      </c>
      <c r="J25" s="4" t="s">
        <v>396</v>
      </c>
    </row>
    <row r="26" spans="1:10">
      <c r="A26" s="4" t="s">
        <v>402</v>
      </c>
    </row>
    <row r="27" spans="1:10">
      <c r="A27" s="3" t="s">
        <v>386</v>
      </c>
    </row>
    <row r="28" spans="1:10">
      <c r="A28" s="4" t="s">
        <v>387</v>
      </c>
      <c r="C28" s="5" t="n">
        <v>86</v>
      </c>
      <c r="E28" s="5" t="n">
        <v>124</v>
      </c>
      <c r="F28" s="5" t="n">
        <v>122</v>
      </c>
      <c r="H28" s="5" t="n">
        <v>114</v>
      </c>
    </row>
    <row r="29" spans="1:10">
      <c r="A29" s="4" t="s">
        <v>388</v>
      </c>
      <c r="H29" s="5" t="n">
        <v>-3</v>
      </c>
    </row>
    <row r="30" spans="1:10">
      <c r="A30" s="4" t="s">
        <v>389</v>
      </c>
      <c r="E30" s="5" t="n">
        <v>1</v>
      </c>
      <c r="F30" s="5" t="n">
        <v>1</v>
      </c>
      <c r="H30" s="5" t="n">
        <v>4</v>
      </c>
    </row>
    <row r="31" spans="1:10">
      <c r="A31" s="4" t="s">
        <v>390</v>
      </c>
      <c r="C31" s="5" t="n">
        <v>2</v>
      </c>
      <c r="E31" s="5" t="n">
        <v>10</v>
      </c>
      <c r="F31" s="5" t="n">
        <v>-35</v>
      </c>
      <c r="H31" s="5" t="n">
        <v>20</v>
      </c>
    </row>
    <row r="32" spans="1:10">
      <c r="A32" s="4" t="s">
        <v>391</v>
      </c>
      <c r="C32" s="5" t="n">
        <v>88</v>
      </c>
      <c r="E32" s="5" t="n">
        <v>135</v>
      </c>
      <c r="F32" s="5" t="n">
        <v>88</v>
      </c>
      <c r="H32" s="5" t="n">
        <v>135</v>
      </c>
    </row>
    <row r="33" spans="1:10">
      <c r="A33" s="4" t="s">
        <v>393</v>
      </c>
      <c r="C33" s="5" t="n">
        <v>88</v>
      </c>
      <c r="F33" s="5" t="n">
        <v>88</v>
      </c>
      <c r="I33" s="5" t="n">
        <v>122</v>
      </c>
    </row>
    <row r="34" spans="1:10">
      <c r="A34" s="4" t="s">
        <v>394</v>
      </c>
      <c r="C34" s="5" t="n">
        <v>41132</v>
      </c>
      <c r="D34" s="4" t="s">
        <v>395</v>
      </c>
      <c r="F34" s="5" t="n">
        <v>41132</v>
      </c>
      <c r="G34" s="4" t="s">
        <v>395</v>
      </c>
      <c r="I34" s="5" t="n">
        <v>38078</v>
      </c>
      <c r="J34" s="4" t="s">
        <v>396</v>
      </c>
    </row>
    <row r="35" spans="1:10">
      <c r="A35" s="4" t="s">
        <v>397</v>
      </c>
      <c r="C35" s="5" t="n">
        <v>19</v>
      </c>
      <c r="D35" s="4" t="s">
        <v>395</v>
      </c>
      <c r="F35" s="5" t="n">
        <v>19</v>
      </c>
      <c r="G35" s="4" t="s">
        <v>395</v>
      </c>
      <c r="I35" s="5" t="n">
        <v>21</v>
      </c>
      <c r="J35" s="4" t="s">
        <v>396</v>
      </c>
    </row>
    <row r="36" spans="1:10">
      <c r="A36" s="4" t="s">
        <v>398</v>
      </c>
      <c r="C36" s="5" t="n">
        <v>41113</v>
      </c>
      <c r="D36" s="4" t="s">
        <v>395</v>
      </c>
      <c r="F36" s="5" t="n">
        <v>41113</v>
      </c>
      <c r="G36" s="4" t="s">
        <v>395</v>
      </c>
      <c r="I36" s="5" t="n">
        <v>38057</v>
      </c>
      <c r="J36" s="4" t="s">
        <v>396</v>
      </c>
    </row>
    <row r="37" spans="1:10">
      <c r="A37" s="4" t="s">
        <v>403</v>
      </c>
    </row>
    <row r="38" spans="1:10">
      <c r="A38" s="3" t="s">
        <v>386</v>
      </c>
    </row>
    <row r="39" spans="1:10">
      <c r="A39" s="4" t="s">
        <v>387</v>
      </c>
      <c r="C39" s="5" t="n">
        <v>1887</v>
      </c>
      <c r="E39" s="5" t="n">
        <v>1888</v>
      </c>
      <c r="F39" s="5" t="n">
        <v>1663</v>
      </c>
      <c r="H39" s="5" t="n">
        <v>1803</v>
      </c>
    </row>
    <row r="40" spans="1:10">
      <c r="A40" s="4" t="s">
        <v>388</v>
      </c>
      <c r="C40" s="5" t="n">
        <v>-181</v>
      </c>
      <c r="E40" s="5" t="n">
        <v>-75</v>
      </c>
      <c r="F40" s="5" t="n">
        <v>-181</v>
      </c>
      <c r="H40" s="5" t="n">
        <v>-75</v>
      </c>
    </row>
    <row r="41" spans="1:10">
      <c r="A41" s="4" t="s">
        <v>390</v>
      </c>
      <c r="C41" s="5" t="n">
        <v>249</v>
      </c>
      <c r="E41" s="5" t="n">
        <v>-145</v>
      </c>
      <c r="F41" s="5" t="n">
        <v>473</v>
      </c>
      <c r="H41" s="5" t="n">
        <v>-60</v>
      </c>
    </row>
    <row r="42" spans="1:10">
      <c r="A42" s="4" t="s">
        <v>391</v>
      </c>
      <c r="C42" s="5" t="n">
        <v>1955</v>
      </c>
      <c r="E42" s="5" t="n">
        <v>1668</v>
      </c>
      <c r="F42" s="5" t="n">
        <v>1955</v>
      </c>
      <c r="H42" s="5" t="n">
        <v>1668</v>
      </c>
    </row>
    <row r="43" spans="1:10">
      <c r="A43" s="4" t="s">
        <v>392</v>
      </c>
      <c r="C43" s="5" t="n">
        <v>30</v>
      </c>
      <c r="F43" s="5" t="n">
        <v>30</v>
      </c>
    </row>
    <row r="44" spans="1:10">
      <c r="A44" s="4" t="s">
        <v>393</v>
      </c>
      <c r="C44" s="5" t="n">
        <v>1925</v>
      </c>
      <c r="F44" s="5" t="n">
        <v>1925</v>
      </c>
      <c r="I44" s="5" t="n">
        <v>1663</v>
      </c>
    </row>
    <row r="45" spans="1:10">
      <c r="A45" s="4" t="s">
        <v>394</v>
      </c>
      <c r="C45" s="5" t="n">
        <v>148725</v>
      </c>
      <c r="D45" s="4" t="s">
        <v>395</v>
      </c>
      <c r="F45" s="5" t="n">
        <v>148725</v>
      </c>
      <c r="G45" s="4" t="s">
        <v>395</v>
      </c>
      <c r="I45" s="5" t="n">
        <v>122747</v>
      </c>
      <c r="J45" s="4" t="s">
        <v>396</v>
      </c>
    </row>
    <row r="46" spans="1:10">
      <c r="A46" s="4" t="s">
        <v>397</v>
      </c>
      <c r="C46" s="5" t="n">
        <v>665</v>
      </c>
      <c r="D46" s="4" t="s">
        <v>395</v>
      </c>
      <c r="F46" s="5" t="n">
        <v>665</v>
      </c>
      <c r="G46" s="4" t="s">
        <v>395</v>
      </c>
      <c r="I46" s="5" t="n">
        <v>1498</v>
      </c>
      <c r="J46" s="4" t="s">
        <v>396</v>
      </c>
    </row>
    <row r="47" spans="1:10">
      <c r="A47" s="4" t="s">
        <v>398</v>
      </c>
      <c r="C47" s="5" t="n">
        <v>148060</v>
      </c>
      <c r="D47" s="4" t="s">
        <v>395</v>
      </c>
      <c r="F47" s="5" t="n">
        <v>148060</v>
      </c>
      <c r="G47" s="4" t="s">
        <v>395</v>
      </c>
      <c r="I47" s="5" t="n">
        <v>121249</v>
      </c>
      <c r="J47" s="4" t="s">
        <v>396</v>
      </c>
    </row>
    <row r="48" spans="1:10">
      <c r="A48" s="4" t="s">
        <v>404</v>
      </c>
    </row>
    <row r="49" spans="1:10">
      <c r="A49" s="3" t="s">
        <v>386</v>
      </c>
    </row>
    <row r="50" spans="1:10">
      <c r="A50" s="4" t="s">
        <v>387</v>
      </c>
      <c r="C50" s="5" t="n">
        <v>329</v>
      </c>
      <c r="E50" s="5" t="n">
        <v>302</v>
      </c>
      <c r="F50" s="5" t="n">
        <v>347</v>
      </c>
      <c r="H50" s="5" t="n">
        <v>149</v>
      </c>
    </row>
    <row r="51" spans="1:10">
      <c r="A51" s="4" t="s">
        <v>390</v>
      </c>
      <c r="C51" s="5" t="n">
        <v>-80</v>
      </c>
      <c r="E51" s="5" t="n">
        <v>15</v>
      </c>
      <c r="F51" s="5" t="n">
        <v>-98</v>
      </c>
      <c r="H51" s="5" t="n">
        <v>168</v>
      </c>
    </row>
    <row r="52" spans="1:10">
      <c r="A52" s="4" t="s">
        <v>391</v>
      </c>
      <c r="C52" s="5" t="n">
        <v>249</v>
      </c>
      <c r="E52" s="5" t="n">
        <v>317</v>
      </c>
      <c r="F52" s="5" t="n">
        <v>249</v>
      </c>
      <c r="H52" s="5" t="n">
        <v>317</v>
      </c>
    </row>
    <row r="53" spans="1:10">
      <c r="A53" s="4" t="s">
        <v>393</v>
      </c>
      <c r="C53" s="5" t="n">
        <v>249</v>
      </c>
      <c r="F53" s="5" t="n">
        <v>249</v>
      </c>
      <c r="I53" s="5" t="n">
        <v>347</v>
      </c>
    </row>
    <row r="54" spans="1:10">
      <c r="A54" s="4" t="s">
        <v>394</v>
      </c>
      <c r="C54" s="5" t="n">
        <v>22150</v>
      </c>
      <c r="D54" s="4" t="s">
        <v>395</v>
      </c>
      <c r="F54" s="5" t="n">
        <v>22150</v>
      </c>
      <c r="G54" s="4" t="s">
        <v>395</v>
      </c>
      <c r="I54" s="5" t="n">
        <v>30802</v>
      </c>
      <c r="J54" s="4" t="s">
        <v>396</v>
      </c>
    </row>
    <row r="55" spans="1:10">
      <c r="A55" s="4" t="s">
        <v>398</v>
      </c>
      <c r="C55" s="5" t="n">
        <v>22150</v>
      </c>
      <c r="D55" s="4" t="s">
        <v>395</v>
      </c>
      <c r="F55" s="5" t="n">
        <v>22150</v>
      </c>
      <c r="G55" s="4" t="s">
        <v>395</v>
      </c>
      <c r="I55" s="5" t="n">
        <v>30802</v>
      </c>
      <c r="J55" s="4" t="s">
        <v>396</v>
      </c>
    </row>
    <row r="56" spans="1:10">
      <c r="A56" s="4" t="s">
        <v>405</v>
      </c>
    </row>
    <row r="57" spans="1:10">
      <c r="A57" s="3" t="s">
        <v>386</v>
      </c>
    </row>
    <row r="58" spans="1:10">
      <c r="A58" s="4" t="s">
        <v>387</v>
      </c>
      <c r="C58" s="5" t="n">
        <v>658</v>
      </c>
      <c r="E58" s="5" t="n">
        <v>331</v>
      </c>
      <c r="F58" s="5" t="n">
        <v>544</v>
      </c>
      <c r="H58" s="5" t="n">
        <v>338</v>
      </c>
    </row>
    <row r="59" spans="1:10">
      <c r="A59" s="4" t="s">
        <v>388</v>
      </c>
      <c r="E59" s="5" t="n">
        <v>-2</v>
      </c>
      <c r="H59" s="5" t="n">
        <v>-20</v>
      </c>
    </row>
    <row r="60" spans="1:10">
      <c r="A60" s="4" t="s">
        <v>389</v>
      </c>
      <c r="F60" s="5" t="n">
        <v>1</v>
      </c>
      <c r="H60" s="5" t="n">
        <v>1</v>
      </c>
    </row>
    <row r="61" spans="1:10">
      <c r="A61" s="4" t="s">
        <v>390</v>
      </c>
      <c r="C61" s="5" t="n">
        <v>-48</v>
      </c>
      <c r="E61" s="5" t="n">
        <v>167</v>
      </c>
      <c r="F61" s="5" t="n">
        <v>65</v>
      </c>
      <c r="H61" s="5" t="n">
        <v>177</v>
      </c>
    </row>
    <row r="62" spans="1:10">
      <c r="A62" s="4" t="s">
        <v>391</v>
      </c>
      <c r="C62" s="5" t="n">
        <v>610</v>
      </c>
      <c r="E62" s="5" t="n">
        <v>496</v>
      </c>
      <c r="F62" s="5" t="n">
        <v>610</v>
      </c>
      <c r="H62" s="5" t="n">
        <v>496</v>
      </c>
    </row>
    <row r="63" spans="1:10">
      <c r="A63" s="4" t="s">
        <v>393</v>
      </c>
      <c r="C63" s="5" t="n">
        <v>610</v>
      </c>
      <c r="F63" s="5" t="n">
        <v>610</v>
      </c>
      <c r="I63" s="5" t="n">
        <v>544</v>
      </c>
    </row>
    <row r="64" spans="1:10">
      <c r="A64" s="4" t="s">
        <v>394</v>
      </c>
      <c r="C64" s="5" t="n">
        <v>26410</v>
      </c>
      <c r="D64" s="4" t="s">
        <v>395</v>
      </c>
      <c r="F64" s="5" t="n">
        <v>26410</v>
      </c>
      <c r="G64" s="4" t="s">
        <v>395</v>
      </c>
      <c r="I64" s="5" t="n">
        <v>27612</v>
      </c>
      <c r="J64" s="4" t="s">
        <v>396</v>
      </c>
    </row>
    <row r="65" spans="1:10">
      <c r="A65" s="4" t="s">
        <v>397</v>
      </c>
      <c r="C65" s="5" t="n">
        <v>61</v>
      </c>
      <c r="D65" s="4" t="s">
        <v>395</v>
      </c>
      <c r="F65" s="5" t="n">
        <v>61</v>
      </c>
      <c r="G65" s="4" t="s">
        <v>395</v>
      </c>
      <c r="I65" s="5" t="n">
        <v>54</v>
      </c>
      <c r="J65" s="4" t="s">
        <v>396</v>
      </c>
    </row>
    <row r="66" spans="1:10">
      <c r="A66" s="4" t="s">
        <v>398</v>
      </c>
      <c r="C66" s="5" t="n">
        <v>26349</v>
      </c>
      <c r="D66" s="4" t="s">
        <v>395</v>
      </c>
      <c r="F66" s="5" t="n">
        <v>26349</v>
      </c>
      <c r="G66" s="4" t="s">
        <v>395</v>
      </c>
      <c r="I66" s="5" t="n">
        <v>27558</v>
      </c>
      <c r="J66" s="4" t="s">
        <v>396</v>
      </c>
    </row>
    <row r="67" spans="1:10">
      <c r="A67" s="4" t="s">
        <v>406</v>
      </c>
    </row>
    <row r="68" spans="1:10">
      <c r="A68" s="3" t="s">
        <v>386</v>
      </c>
    </row>
    <row r="69" spans="1:10">
      <c r="A69" s="4" t="s">
        <v>387</v>
      </c>
      <c r="C69" s="5" t="n">
        <v>30</v>
      </c>
      <c r="E69" s="5" t="n">
        <v>32</v>
      </c>
      <c r="F69" s="5" t="n">
        <v>35</v>
      </c>
      <c r="H69" s="5" t="n">
        <v>28</v>
      </c>
    </row>
    <row r="70" spans="1:10">
      <c r="A70" s="4" t="s">
        <v>388</v>
      </c>
      <c r="C70" s="5" t="n">
        <v>-9</v>
      </c>
      <c r="E70" s="5" t="n">
        <v>-8</v>
      </c>
      <c r="F70" s="5" t="n">
        <v>-32</v>
      </c>
      <c r="H70" s="5" t="n">
        <v>-36</v>
      </c>
    </row>
    <row r="71" spans="1:10">
      <c r="A71" s="4" t="s">
        <v>389</v>
      </c>
      <c r="C71" s="5" t="n">
        <v>2</v>
      </c>
      <c r="E71" s="5" t="n">
        <v>2</v>
      </c>
      <c r="F71" s="5" t="n">
        <v>6</v>
      </c>
      <c r="H71" s="5" t="n">
        <v>12</v>
      </c>
    </row>
    <row r="72" spans="1:10">
      <c r="A72" s="4" t="s">
        <v>390</v>
      </c>
      <c r="C72" s="5" t="n">
        <v>2</v>
      </c>
      <c r="E72" s="5" t="n">
        <v>5</v>
      </c>
      <c r="F72" s="5" t="n">
        <v>16</v>
      </c>
      <c r="H72" s="5" t="n">
        <v>27</v>
      </c>
    </row>
    <row r="73" spans="1:10">
      <c r="A73" s="4" t="s">
        <v>391</v>
      </c>
      <c r="C73" s="5" t="n">
        <v>25</v>
      </c>
      <c r="E73" s="5" t="n">
        <v>31</v>
      </c>
      <c r="F73" s="5" t="n">
        <v>25</v>
      </c>
      <c r="H73" s="5" t="n">
        <v>31</v>
      </c>
    </row>
    <row r="74" spans="1:10">
      <c r="A74" s="4" t="s">
        <v>393</v>
      </c>
      <c r="C74" s="5" t="n">
        <v>25</v>
      </c>
      <c r="F74" s="5" t="n">
        <v>25</v>
      </c>
      <c r="I74" s="5" t="n">
        <v>35</v>
      </c>
    </row>
    <row r="75" spans="1:10">
      <c r="A75" s="4" t="s">
        <v>394</v>
      </c>
      <c r="C75" s="5" t="n">
        <v>1332</v>
      </c>
      <c r="D75" s="4" t="s">
        <v>395</v>
      </c>
      <c r="F75" s="5" t="n">
        <v>1332</v>
      </c>
      <c r="G75" s="4" t="s">
        <v>395</v>
      </c>
      <c r="I75" s="5" t="n">
        <v>1355</v>
      </c>
      <c r="J75" s="4" t="s">
        <v>396</v>
      </c>
    </row>
    <row r="76" spans="1:10">
      <c r="A76" s="4" t="s">
        <v>398</v>
      </c>
      <c r="C76" s="5" t="n">
        <v>1332</v>
      </c>
      <c r="D76" s="4" t="s">
        <v>395</v>
      </c>
      <c r="F76" s="5" t="n">
        <v>1332</v>
      </c>
      <c r="G76" s="4" t="s">
        <v>395</v>
      </c>
      <c r="I76" s="5" t="n">
        <v>1355</v>
      </c>
      <c r="J76" s="4" t="s">
        <v>396</v>
      </c>
    </row>
    <row r="77" spans="1:10">
      <c r="A77" s="4" t="s">
        <v>407</v>
      </c>
    </row>
    <row r="78" spans="1:10">
      <c r="A78" s="3" t="s">
        <v>386</v>
      </c>
    </row>
    <row r="79" spans="1:10">
      <c r="A79" s="4" t="s">
        <v>387</v>
      </c>
      <c r="C79" s="5" t="n">
        <v>44</v>
      </c>
      <c r="E79" s="5" t="n">
        <v>75</v>
      </c>
      <c r="F79" s="5" t="n">
        <v>61</v>
      </c>
      <c r="H79" s="5" t="n">
        <v>18</v>
      </c>
    </row>
    <row r="80" spans="1:10">
      <c r="A80" s="4" t="s">
        <v>388</v>
      </c>
      <c r="C80" s="4" t="s">
        <v>360</v>
      </c>
      <c r="F80" s="4" t="s">
        <v>360</v>
      </c>
    </row>
    <row r="81" spans="1:10">
      <c r="A81" s="4" t="s">
        <v>389</v>
      </c>
      <c r="C81" s="4" t="s">
        <v>360</v>
      </c>
      <c r="F81" s="4" t="s">
        <v>360</v>
      </c>
    </row>
    <row r="82" spans="1:10">
      <c r="A82" s="4" t="s">
        <v>390</v>
      </c>
      <c r="C82" s="5" t="n">
        <v>-18</v>
      </c>
      <c r="E82" s="5" t="n">
        <v>-31</v>
      </c>
      <c r="F82" s="5" t="n">
        <v>-35</v>
      </c>
      <c r="H82" s="5" t="n">
        <v>26</v>
      </c>
    </row>
    <row r="83" spans="1:10">
      <c r="A83" s="4" t="s">
        <v>391</v>
      </c>
      <c r="C83" s="5" t="n">
        <v>26</v>
      </c>
      <c r="E83" s="7" t="n">
        <v>44</v>
      </c>
      <c r="F83" s="5" t="n">
        <v>26</v>
      </c>
      <c r="H83" s="7" t="n">
        <v>44</v>
      </c>
    </row>
    <row r="84" spans="1:10">
      <c r="A84" s="4" t="s">
        <v>392</v>
      </c>
      <c r="C84" s="4" t="s">
        <v>360</v>
      </c>
      <c r="F84" s="4" t="s">
        <v>360</v>
      </c>
    </row>
    <row r="85" spans="1:10">
      <c r="A85" s="4" t="s">
        <v>393</v>
      </c>
      <c r="C85" s="5" t="n">
        <v>26</v>
      </c>
      <c r="F85" s="5" t="n">
        <v>26</v>
      </c>
      <c r="I85" s="7" t="n">
        <v>61</v>
      </c>
    </row>
    <row r="86" spans="1:10">
      <c r="A86" s="4" t="s">
        <v>394</v>
      </c>
      <c r="B86" s="4" t="s">
        <v>395</v>
      </c>
      <c r="C86" s="4" t="s">
        <v>360</v>
      </c>
      <c r="F86" s="4" t="s">
        <v>360</v>
      </c>
    </row>
    <row r="87" spans="1:10">
      <c r="A87" s="4" t="s">
        <v>397</v>
      </c>
      <c r="B87" s="4" t="s">
        <v>395</v>
      </c>
      <c r="C87" s="4" t="s">
        <v>360</v>
      </c>
      <c r="F87" s="4" t="s">
        <v>360</v>
      </c>
    </row>
    <row r="88" spans="1:10">
      <c r="A88" s="4" t="s">
        <v>398</v>
      </c>
      <c r="B88" s="4" t="s">
        <v>395</v>
      </c>
      <c r="C88" s="4" t="s">
        <v>360</v>
      </c>
      <c r="F88" s="4" t="s">
        <v>360</v>
      </c>
    </row>
    <row r="89" spans="1:10"/>
    <row r="90" spans="1:10">
      <c r="A90" s="4" t="s">
        <v>395</v>
      </c>
      <c r="B90" s="4" t="s">
        <v>408</v>
      </c>
    </row>
    <row r="91" spans="1:10">
      <c r="A91" s="4" t="s">
        <v>396</v>
      </c>
      <c r="B91" s="4" t="s">
        <v>409</v>
      </c>
    </row>
    <row r="92" spans="1:10">
      <c r="A92" s="4" t="s">
        <v>401</v>
      </c>
      <c r="B92" s="4" t="s">
        <v>410</v>
      </c>
    </row>
  </sheetData>
  <mergeCells count="11">
    <mergeCell ref="A1:B2"/>
    <mergeCell ref="C1:E1"/>
    <mergeCell ref="F1:H1"/>
    <mergeCell ref="I1:J1"/>
    <mergeCell ref="C2:D2"/>
    <mergeCell ref="F2:G2"/>
    <mergeCell ref="I2:J2"/>
    <mergeCell ref="A89:I89"/>
    <mergeCell ref="B90:I90"/>
    <mergeCell ref="B91:I91"/>
    <mergeCell ref="B92:I9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1"/>
    <col customWidth="1" max="6" min="6" width="4"/>
  </cols>
  <sheetData>
    <row r="1" spans="1:6">
      <c r="A1" s="1" t="s">
        <v>411</v>
      </c>
      <c r="C1" s="2" t="s">
        <v>1</v>
      </c>
      <c r="E1" s="2" t="s">
        <v>313</v>
      </c>
    </row>
    <row r="2" spans="1:6">
      <c r="C2" s="2" t="s">
        <v>374</v>
      </c>
      <c r="E2" s="2" t="s">
        <v>377</v>
      </c>
    </row>
    <row r="3" spans="1:6">
      <c r="A3" s="3" t="s">
        <v>412</v>
      </c>
    </row>
    <row r="4" spans="1:6">
      <c r="A4" s="4" t="s">
        <v>413</v>
      </c>
      <c r="C4" s="7" t="n">
        <v>668</v>
      </c>
      <c r="E4" s="7" t="n">
        <v>1757</v>
      </c>
    </row>
    <row r="5" spans="1:6">
      <c r="A5" s="4" t="s">
        <v>414</v>
      </c>
      <c r="C5" s="5" t="n">
        <v>668</v>
      </c>
      <c r="E5" s="5" t="n">
        <v>1757</v>
      </c>
    </row>
    <row r="6" spans="1:6">
      <c r="A6" s="4" t="s">
        <v>415</v>
      </c>
      <c r="C6" s="5" t="n">
        <v>686</v>
      </c>
      <c r="E6" s="5" t="n">
        <v>1946</v>
      </c>
    </row>
    <row r="7" spans="1:6">
      <c r="A7" s="4" t="s">
        <v>416</v>
      </c>
      <c r="C7" s="5" t="n">
        <v>11</v>
      </c>
      <c r="E7" s="5" t="n">
        <v>237</v>
      </c>
    </row>
    <row r="8" spans="1:6">
      <c r="A8" s="4" t="s">
        <v>417</v>
      </c>
      <c r="C8" s="5" t="n">
        <v>256</v>
      </c>
    </row>
    <row r="9" spans="1:6">
      <c r="A9" s="4" t="s">
        <v>418</v>
      </c>
      <c r="C9" s="5" t="n">
        <v>256</v>
      </c>
    </row>
    <row r="10" spans="1:6">
      <c r="A10" s="4" t="s">
        <v>419</v>
      </c>
      <c r="C10" s="5" t="n">
        <v>30</v>
      </c>
    </row>
    <row r="11" spans="1:6">
      <c r="A11" s="4" t="s">
        <v>420</v>
      </c>
      <c r="C11" s="5" t="n">
        <v>1584</v>
      </c>
      <c r="E11" s="5" t="n">
        <v>280</v>
      </c>
    </row>
    <row r="12" spans="1:6">
      <c r="A12" s="4" t="s">
        <v>421</v>
      </c>
      <c r="C12" s="5" t="n">
        <v>3</v>
      </c>
      <c r="E12" s="5" t="n">
        <v>6</v>
      </c>
    </row>
    <row r="13" spans="1:6">
      <c r="A13" s="4" t="s">
        <v>422</v>
      </c>
      <c r="C13" s="5" t="n">
        <v>924</v>
      </c>
      <c r="E13" s="5" t="n">
        <v>1757</v>
      </c>
    </row>
    <row r="14" spans="1:6">
      <c r="A14" s="4" t="s">
        <v>423</v>
      </c>
      <c r="C14" s="5" t="n">
        <v>924</v>
      </c>
      <c r="E14" s="5" t="n">
        <v>1757</v>
      </c>
    </row>
    <row r="15" spans="1:6">
      <c r="A15" s="4" t="s">
        <v>424</v>
      </c>
      <c r="C15" s="5" t="n">
        <v>2270</v>
      </c>
      <c r="E15" s="5" t="n">
        <v>2226</v>
      </c>
    </row>
    <row r="16" spans="1:6">
      <c r="A16" s="4" t="s">
        <v>425</v>
      </c>
      <c r="C16" s="5" t="n">
        <v>14</v>
      </c>
      <c r="E16" s="5" t="n">
        <v>243</v>
      </c>
    </row>
    <row r="17" spans="1:6">
      <c r="A17" s="4" t="s">
        <v>426</v>
      </c>
    </row>
    <row r="18" spans="1:6">
      <c r="A18" s="3" t="s">
        <v>412</v>
      </c>
    </row>
    <row r="19" spans="1:6">
      <c r="A19" s="4" t="s">
        <v>413</v>
      </c>
      <c r="C19" s="5" t="n">
        <v>179</v>
      </c>
      <c r="E19" s="5" t="n">
        <v>184</v>
      </c>
    </row>
    <row r="20" spans="1:6">
      <c r="A20" s="4" t="s">
        <v>414</v>
      </c>
      <c r="C20" s="5" t="n">
        <v>179</v>
      </c>
      <c r="E20" s="5" t="n">
        <v>184</v>
      </c>
    </row>
    <row r="21" spans="1:6">
      <c r="A21" s="4" t="s">
        <v>415</v>
      </c>
      <c r="C21" s="5" t="n">
        <v>181</v>
      </c>
      <c r="E21" s="5" t="n">
        <v>197</v>
      </c>
    </row>
    <row r="22" spans="1:6">
      <c r="A22" s="4" t="s">
        <v>416</v>
      </c>
      <c r="C22" s="5" t="n">
        <v>10</v>
      </c>
      <c r="E22" s="5" t="n">
        <v>15</v>
      </c>
    </row>
    <row r="23" spans="1:6">
      <c r="A23" s="4" t="s">
        <v>422</v>
      </c>
      <c r="C23" s="5" t="n">
        <v>179</v>
      </c>
      <c r="E23" s="5" t="n">
        <v>184</v>
      </c>
    </row>
    <row r="24" spans="1:6">
      <c r="A24" s="4" t="s">
        <v>423</v>
      </c>
      <c r="C24" s="5" t="n">
        <v>179</v>
      </c>
      <c r="E24" s="5" t="n">
        <v>184</v>
      </c>
    </row>
    <row r="25" spans="1:6">
      <c r="A25" s="4" t="s">
        <v>424</v>
      </c>
      <c r="C25" s="5" t="n">
        <v>181</v>
      </c>
      <c r="E25" s="5" t="n">
        <v>197</v>
      </c>
    </row>
    <row r="26" spans="1:6">
      <c r="A26" s="4" t="s">
        <v>425</v>
      </c>
      <c r="C26" s="5" t="n">
        <v>10</v>
      </c>
      <c r="E26" s="5" t="n">
        <v>15</v>
      </c>
    </row>
    <row r="27" spans="1:6">
      <c r="A27" s="4" t="s">
        <v>402</v>
      </c>
    </row>
    <row r="28" spans="1:6">
      <c r="A28" s="3" t="s">
        <v>412</v>
      </c>
    </row>
    <row r="29" spans="1:6">
      <c r="A29" s="4" t="s">
        <v>413</v>
      </c>
      <c r="C29" s="5" t="n">
        <v>19</v>
      </c>
      <c r="E29" s="5" t="n">
        <v>21</v>
      </c>
    </row>
    <row r="30" spans="1:6">
      <c r="A30" s="4" t="s">
        <v>414</v>
      </c>
      <c r="C30" s="5" t="n">
        <v>19</v>
      </c>
      <c r="E30" s="5" t="n">
        <v>21</v>
      </c>
    </row>
    <row r="31" spans="1:6">
      <c r="A31" s="4" t="s">
        <v>415</v>
      </c>
      <c r="C31" s="5" t="n">
        <v>19</v>
      </c>
      <c r="E31" s="5" t="n">
        <v>21</v>
      </c>
    </row>
    <row r="32" spans="1:6">
      <c r="A32" s="4" t="s">
        <v>422</v>
      </c>
      <c r="C32" s="5" t="n">
        <v>19</v>
      </c>
      <c r="E32" s="5" t="n">
        <v>21</v>
      </c>
    </row>
    <row r="33" spans="1:6">
      <c r="A33" s="4" t="s">
        <v>423</v>
      </c>
      <c r="C33" s="5" t="n">
        <v>19</v>
      </c>
      <c r="E33" s="5" t="n">
        <v>21</v>
      </c>
    </row>
    <row r="34" spans="1:6">
      <c r="A34" s="4" t="s">
        <v>424</v>
      </c>
      <c r="C34" s="5" t="n">
        <v>19</v>
      </c>
      <c r="E34" s="5" t="n">
        <v>21</v>
      </c>
    </row>
    <row r="35" spans="1:6">
      <c r="A35" s="4" t="s">
        <v>403</v>
      </c>
    </row>
    <row r="36" spans="1:6">
      <c r="A36" s="3" t="s">
        <v>412</v>
      </c>
    </row>
    <row r="37" spans="1:6">
      <c r="A37" s="4" t="s">
        <v>413</v>
      </c>
      <c r="C37" s="5" t="n">
        <v>409</v>
      </c>
      <c r="E37" s="5" t="n">
        <v>1498</v>
      </c>
    </row>
    <row r="38" spans="1:6">
      <c r="A38" s="4" t="s">
        <v>414</v>
      </c>
      <c r="C38" s="5" t="n">
        <v>409</v>
      </c>
      <c r="E38" s="5" t="n">
        <v>1498</v>
      </c>
    </row>
    <row r="39" spans="1:6">
      <c r="A39" s="4" t="s">
        <v>415</v>
      </c>
      <c r="C39" s="5" t="n">
        <v>413</v>
      </c>
      <c r="E39" s="5" t="n">
        <v>1674</v>
      </c>
    </row>
    <row r="40" spans="1:6">
      <c r="A40" s="4" t="s">
        <v>416</v>
      </c>
      <c r="E40" s="5" t="n">
        <v>222</v>
      </c>
    </row>
    <row r="41" spans="1:6">
      <c r="A41" s="4" t="s">
        <v>417</v>
      </c>
      <c r="B41" s="4" t="s">
        <v>395</v>
      </c>
      <c r="C41" s="5" t="n">
        <v>256</v>
      </c>
    </row>
    <row r="42" spans="1:6">
      <c r="A42" s="4" t="s">
        <v>418</v>
      </c>
      <c r="B42" s="4" t="s">
        <v>395</v>
      </c>
      <c r="C42" s="5" t="n">
        <v>256</v>
      </c>
    </row>
    <row r="43" spans="1:6">
      <c r="A43" s="4" t="s">
        <v>419</v>
      </c>
      <c r="B43" s="4" t="s">
        <v>395</v>
      </c>
      <c r="C43" s="5" t="n">
        <v>30</v>
      </c>
    </row>
    <row r="44" spans="1:6">
      <c r="A44" s="4" t="s">
        <v>420</v>
      </c>
      <c r="C44" s="5" t="n">
        <v>1584</v>
      </c>
      <c r="D44" s="4" t="s">
        <v>395</v>
      </c>
      <c r="E44" s="5" t="n">
        <v>230</v>
      </c>
      <c r="F44" s="4" t="s">
        <v>396</v>
      </c>
    </row>
    <row r="45" spans="1:6">
      <c r="A45" s="4" t="s">
        <v>421</v>
      </c>
      <c r="B45" s="4" t="s">
        <v>395</v>
      </c>
      <c r="C45" s="5" t="n">
        <v>3</v>
      </c>
    </row>
    <row r="46" spans="1:6">
      <c r="A46" s="4" t="s">
        <v>422</v>
      </c>
      <c r="C46" s="5" t="n">
        <v>665</v>
      </c>
      <c r="E46" s="5" t="n">
        <v>1498</v>
      </c>
    </row>
    <row r="47" spans="1:6">
      <c r="A47" s="4" t="s">
        <v>423</v>
      </c>
      <c r="C47" s="5" t="n">
        <v>665</v>
      </c>
      <c r="E47" s="5" t="n">
        <v>1498</v>
      </c>
    </row>
    <row r="48" spans="1:6">
      <c r="A48" s="4" t="s">
        <v>424</v>
      </c>
      <c r="C48" s="5" t="n">
        <v>1997</v>
      </c>
      <c r="E48" s="5" t="n">
        <v>1904</v>
      </c>
    </row>
    <row r="49" spans="1:6">
      <c r="A49" s="4" t="s">
        <v>425</v>
      </c>
      <c r="C49" s="5" t="n">
        <v>3</v>
      </c>
      <c r="E49" s="5" t="n">
        <v>222</v>
      </c>
    </row>
    <row r="50" spans="1:6">
      <c r="A50" s="4" t="s">
        <v>427</v>
      </c>
    </row>
    <row r="51" spans="1:6">
      <c r="A51" s="3" t="s">
        <v>412</v>
      </c>
    </row>
    <row r="52" spans="1:6">
      <c r="A52" s="4" t="s">
        <v>417</v>
      </c>
      <c r="C52" s="5" t="n">
        <v>1400</v>
      </c>
    </row>
    <row r="53" spans="1:6">
      <c r="A53" s="4" t="s">
        <v>419</v>
      </c>
      <c r="C53" s="7" t="n">
        <v>60</v>
      </c>
    </row>
    <row r="54" spans="1:6">
      <c r="A54" s="4" t="s">
        <v>428</v>
      </c>
      <c r="C54" s="5" t="n">
        <v>2</v>
      </c>
    </row>
    <row r="55" spans="1:6">
      <c r="A55" s="4" t="s">
        <v>405</v>
      </c>
    </row>
    <row r="56" spans="1:6">
      <c r="A56" s="3" t="s">
        <v>412</v>
      </c>
    </row>
    <row r="57" spans="1:6">
      <c r="A57" s="4" t="s">
        <v>413</v>
      </c>
      <c r="C57" s="7" t="n">
        <v>61</v>
      </c>
      <c r="E57" s="5" t="n">
        <v>54</v>
      </c>
    </row>
    <row r="58" spans="1:6">
      <c r="A58" s="4" t="s">
        <v>414</v>
      </c>
      <c r="C58" s="5" t="n">
        <v>61</v>
      </c>
      <c r="E58" s="5" t="n">
        <v>54</v>
      </c>
    </row>
    <row r="59" spans="1:6">
      <c r="A59" s="4" t="s">
        <v>415</v>
      </c>
      <c r="C59" s="5" t="n">
        <v>73</v>
      </c>
      <c r="E59" s="5" t="n">
        <v>54</v>
      </c>
    </row>
    <row r="60" spans="1:6">
      <c r="A60" s="4" t="s">
        <v>416</v>
      </c>
      <c r="C60" s="5" t="n">
        <v>1</v>
      </c>
    </row>
    <row r="61" spans="1:6">
      <c r="A61" s="4" t="s">
        <v>420</v>
      </c>
      <c r="B61" s="4" t="s">
        <v>401</v>
      </c>
      <c r="E61" s="5" t="n">
        <v>50</v>
      </c>
    </row>
    <row r="62" spans="1:6">
      <c r="A62" s="4" t="s">
        <v>421</v>
      </c>
      <c r="B62" s="4" t="s">
        <v>401</v>
      </c>
      <c r="E62" s="5" t="n">
        <v>6</v>
      </c>
    </row>
    <row r="63" spans="1:6">
      <c r="A63" s="4" t="s">
        <v>422</v>
      </c>
      <c r="C63" s="5" t="n">
        <v>61</v>
      </c>
      <c r="E63" s="5" t="n">
        <v>54</v>
      </c>
    </row>
    <row r="64" spans="1:6">
      <c r="A64" s="4" t="s">
        <v>423</v>
      </c>
      <c r="C64" s="5" t="n">
        <v>61</v>
      </c>
      <c r="E64" s="5" t="n">
        <v>54</v>
      </c>
    </row>
    <row r="65" spans="1:6">
      <c r="A65" s="4" t="s">
        <v>424</v>
      </c>
      <c r="C65" s="5" t="n">
        <v>73</v>
      </c>
      <c r="E65" s="5" t="n">
        <v>104</v>
      </c>
    </row>
    <row r="66" spans="1:6">
      <c r="A66" s="4" t="s">
        <v>425</v>
      </c>
      <c r="C66" s="7" t="n">
        <v>1</v>
      </c>
      <c r="E66" s="7" t="n">
        <v>6</v>
      </c>
    </row>
    <row r="67" spans="1:6"/>
    <row r="68" spans="1:6">
      <c r="A68" s="4" t="s">
        <v>395</v>
      </c>
      <c r="B68" s="4" t="s">
        <v>429</v>
      </c>
    </row>
    <row r="69" spans="1:6">
      <c r="A69" s="4" t="s">
        <v>396</v>
      </c>
      <c r="B69" s="4" t="s">
        <v>430</v>
      </c>
    </row>
    <row r="70" spans="1:6">
      <c r="A70" s="4" t="s">
        <v>401</v>
      </c>
      <c r="B70" s="4" t="s">
        <v>431</v>
      </c>
    </row>
  </sheetData>
  <mergeCells count="9">
    <mergeCell ref="A1:B2"/>
    <mergeCell ref="C1:D1"/>
    <mergeCell ref="E1:F1"/>
    <mergeCell ref="C2:D2"/>
    <mergeCell ref="E2:F2"/>
    <mergeCell ref="A67:E67"/>
    <mergeCell ref="B68:E68"/>
    <mergeCell ref="B69:E69"/>
    <mergeCell ref="B70:E7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32</v>
      </c>
      <c r="B1" s="2" t="s">
        <v>2</v>
      </c>
      <c r="D1" s="2" t="s">
        <v>25</v>
      </c>
    </row>
    <row r="2" spans="1:5">
      <c r="A2" s="3" t="s">
        <v>378</v>
      </c>
    </row>
    <row r="3" spans="1:5">
      <c r="A3" s="4" t="s">
        <v>433</v>
      </c>
      <c r="B3" s="7" t="n">
        <v>3562</v>
      </c>
      <c r="D3" s="7" t="n">
        <v>5010</v>
      </c>
    </row>
    <row r="4" spans="1:5">
      <c r="A4" s="4" t="s">
        <v>434</v>
      </c>
      <c r="B4" s="5" t="n">
        <v>384979</v>
      </c>
      <c r="D4" s="5" t="n">
        <v>360198</v>
      </c>
    </row>
    <row r="5" spans="1:5">
      <c r="A5" s="4" t="s">
        <v>435</v>
      </c>
      <c r="B5" s="5" t="n">
        <v>388541</v>
      </c>
      <c r="C5" s="4" t="s">
        <v>395</v>
      </c>
      <c r="D5" s="5" t="n">
        <v>365208</v>
      </c>
      <c r="E5" s="4" t="s">
        <v>396</v>
      </c>
    </row>
    <row r="6" spans="1:5">
      <c r="A6" s="4" t="s">
        <v>436</v>
      </c>
      <c r="B6" s="5" t="n">
        <v>3264</v>
      </c>
      <c r="D6" s="5" t="n">
        <v>3833</v>
      </c>
    </row>
    <row r="7" spans="1:5">
      <c r="A7" s="4" t="s">
        <v>426</v>
      </c>
    </row>
    <row r="8" spans="1:5">
      <c r="A8" s="3" t="s">
        <v>378</v>
      </c>
    </row>
    <row r="9" spans="1:5">
      <c r="A9" s="4" t="s">
        <v>433</v>
      </c>
      <c r="B9" s="5" t="n">
        <v>2286</v>
      </c>
      <c r="D9" s="5" t="n">
        <v>2867</v>
      </c>
    </row>
    <row r="10" spans="1:5">
      <c r="A10" s="4" t="s">
        <v>434</v>
      </c>
      <c r="B10" s="5" t="n">
        <v>146160</v>
      </c>
      <c r="D10" s="5" t="n">
        <v>141698</v>
      </c>
    </row>
    <row r="11" spans="1:5">
      <c r="A11" s="4" t="s">
        <v>435</v>
      </c>
      <c r="B11" s="5" t="n">
        <v>148446</v>
      </c>
      <c r="D11" s="5" t="n">
        <v>144565</v>
      </c>
    </row>
    <row r="12" spans="1:5">
      <c r="A12" s="4" t="s">
        <v>436</v>
      </c>
      <c r="B12" s="5" t="n">
        <v>2187</v>
      </c>
      <c r="D12" s="5" t="n">
        <v>2196</v>
      </c>
    </row>
    <row r="13" spans="1:5">
      <c r="A13" s="4" t="s">
        <v>402</v>
      </c>
    </row>
    <row r="14" spans="1:5">
      <c r="A14" s="3" t="s">
        <v>378</v>
      </c>
    </row>
    <row r="15" spans="1:5">
      <c r="A15" s="4" t="s">
        <v>433</v>
      </c>
      <c r="B15" s="5" t="n">
        <v>546</v>
      </c>
      <c r="D15" s="5" t="n">
        <v>298</v>
      </c>
    </row>
    <row r="16" spans="1:5">
      <c r="A16" s="4" t="s">
        <v>434</v>
      </c>
      <c r="B16" s="5" t="n">
        <v>40586</v>
      </c>
      <c r="D16" s="5" t="n">
        <v>37780</v>
      </c>
    </row>
    <row r="17" spans="1:5">
      <c r="A17" s="4" t="s">
        <v>435</v>
      </c>
      <c r="B17" s="5" t="n">
        <v>41132</v>
      </c>
      <c r="C17" s="4" t="s">
        <v>395</v>
      </c>
      <c r="D17" s="5" t="n">
        <v>38078</v>
      </c>
      <c r="E17" s="4" t="s">
        <v>396</v>
      </c>
    </row>
    <row r="18" spans="1:5">
      <c r="A18" s="4" t="s">
        <v>436</v>
      </c>
      <c r="B18" s="5" t="n">
        <v>336</v>
      </c>
      <c r="D18" s="5" t="n">
        <v>235</v>
      </c>
    </row>
    <row r="19" spans="1:5">
      <c r="A19" s="4" t="s">
        <v>403</v>
      </c>
    </row>
    <row r="20" spans="1:5">
      <c r="A20" s="3" t="s">
        <v>378</v>
      </c>
    </row>
    <row r="21" spans="1:5">
      <c r="A21" s="4" t="s">
        <v>433</v>
      </c>
      <c r="B21" s="5" t="n">
        <v>589</v>
      </c>
      <c r="D21" s="5" t="n">
        <v>1676</v>
      </c>
    </row>
    <row r="22" spans="1:5">
      <c r="A22" s="4" t="s">
        <v>434</v>
      </c>
      <c r="B22" s="5" t="n">
        <v>148136</v>
      </c>
      <c r="D22" s="5" t="n">
        <v>121071</v>
      </c>
    </row>
    <row r="23" spans="1:5">
      <c r="A23" s="4" t="s">
        <v>435</v>
      </c>
      <c r="B23" s="5" t="n">
        <v>148725</v>
      </c>
      <c r="C23" s="4" t="s">
        <v>395</v>
      </c>
      <c r="D23" s="5" t="n">
        <v>122747</v>
      </c>
      <c r="E23" s="4" t="s">
        <v>396</v>
      </c>
    </row>
    <row r="24" spans="1:5">
      <c r="A24" s="4" t="s">
        <v>436</v>
      </c>
      <c r="B24" s="5" t="n">
        <v>665</v>
      </c>
      <c r="D24" s="5" t="n">
        <v>1323</v>
      </c>
    </row>
    <row r="25" spans="1:5">
      <c r="A25" s="4" t="s">
        <v>404</v>
      </c>
    </row>
    <row r="26" spans="1:5">
      <c r="A26" s="3" t="s">
        <v>378</v>
      </c>
    </row>
    <row r="27" spans="1:5">
      <c r="A27" s="4" t="s">
        <v>434</v>
      </c>
      <c r="B27" s="5" t="n">
        <v>22150</v>
      </c>
      <c r="D27" s="5" t="n">
        <v>30802</v>
      </c>
    </row>
    <row r="28" spans="1:5">
      <c r="A28" s="4" t="s">
        <v>435</v>
      </c>
      <c r="B28" s="5" t="n">
        <v>22150</v>
      </c>
      <c r="C28" s="4" t="s">
        <v>395</v>
      </c>
      <c r="D28" s="5" t="n">
        <v>30802</v>
      </c>
      <c r="E28" s="4" t="s">
        <v>396</v>
      </c>
    </row>
    <row r="29" spans="1:5">
      <c r="A29" s="4" t="s">
        <v>437</v>
      </c>
    </row>
    <row r="30" spans="1:5">
      <c r="A30" s="3" t="s">
        <v>378</v>
      </c>
    </row>
    <row r="31" spans="1:5">
      <c r="A31" s="4" t="s">
        <v>434</v>
      </c>
      <c r="B31" s="5" t="n">
        <v>346</v>
      </c>
      <c r="D31" s="5" t="n">
        <v>49</v>
      </c>
    </row>
    <row r="32" spans="1:5">
      <c r="A32" s="4" t="s">
        <v>435</v>
      </c>
      <c r="B32" s="5" t="n">
        <v>346</v>
      </c>
      <c r="D32" s="5" t="n">
        <v>49</v>
      </c>
    </row>
    <row r="33" spans="1:5">
      <c r="A33" s="4" t="s">
        <v>405</v>
      </c>
    </row>
    <row r="34" spans="1:5">
      <c r="A34" s="3" t="s">
        <v>378</v>
      </c>
    </row>
    <row r="35" spans="1:5">
      <c r="A35" s="4" t="s">
        <v>433</v>
      </c>
      <c r="B35" s="5" t="n">
        <v>128</v>
      </c>
      <c r="D35" s="5" t="n">
        <v>123</v>
      </c>
    </row>
    <row r="36" spans="1:5">
      <c r="A36" s="4" t="s">
        <v>434</v>
      </c>
      <c r="B36" s="5" t="n">
        <v>26282</v>
      </c>
      <c r="D36" s="5" t="n">
        <v>27489</v>
      </c>
    </row>
    <row r="37" spans="1:5">
      <c r="A37" s="4" t="s">
        <v>435</v>
      </c>
      <c r="B37" s="5" t="n">
        <v>26410</v>
      </c>
      <c r="C37" s="4" t="s">
        <v>395</v>
      </c>
      <c r="D37" s="5" t="n">
        <v>27612</v>
      </c>
      <c r="E37" s="4" t="s">
        <v>396</v>
      </c>
    </row>
    <row r="38" spans="1:5">
      <c r="A38" s="4" t="s">
        <v>436</v>
      </c>
      <c r="B38" s="5" t="n">
        <v>76</v>
      </c>
      <c r="D38" s="5" t="n">
        <v>54</v>
      </c>
    </row>
    <row r="39" spans="1:5">
      <c r="A39" s="4" t="s">
        <v>406</v>
      </c>
    </row>
    <row r="40" spans="1:5">
      <c r="A40" s="3" t="s">
        <v>378</v>
      </c>
    </row>
    <row r="41" spans="1:5">
      <c r="A41" s="4" t="s">
        <v>433</v>
      </c>
      <c r="B41" s="5" t="n">
        <v>13</v>
      </c>
      <c r="D41" s="5" t="n">
        <v>46</v>
      </c>
    </row>
    <row r="42" spans="1:5">
      <c r="A42" s="4" t="s">
        <v>434</v>
      </c>
      <c r="B42" s="5" t="n">
        <v>1319</v>
      </c>
      <c r="D42" s="5" t="n">
        <v>1309</v>
      </c>
    </row>
    <row r="43" spans="1:5">
      <c r="A43" s="4" t="s">
        <v>435</v>
      </c>
      <c r="B43" s="5" t="n">
        <v>1332</v>
      </c>
      <c r="C43" s="4" t="s">
        <v>395</v>
      </c>
      <c r="D43" s="5" t="n">
        <v>1355</v>
      </c>
      <c r="E43" s="4" t="s">
        <v>396</v>
      </c>
    </row>
    <row r="44" spans="1:5">
      <c r="A44" s="4" t="s">
        <v>436</v>
      </c>
      <c r="D44" s="5" t="n">
        <v>25</v>
      </c>
    </row>
    <row r="45" spans="1:5">
      <c r="A45" s="4" t="s">
        <v>438</v>
      </c>
    </row>
    <row r="46" spans="1:5">
      <c r="A46" s="3" t="s">
        <v>378</v>
      </c>
    </row>
    <row r="47" spans="1:5">
      <c r="A47" s="4" t="s">
        <v>433</v>
      </c>
      <c r="B47" s="5" t="n">
        <v>836</v>
      </c>
      <c r="D47" s="5" t="n">
        <v>1213</v>
      </c>
    </row>
    <row r="48" spans="1:5">
      <c r="A48" s="4" t="s">
        <v>439</v>
      </c>
    </row>
    <row r="49" spans="1:5">
      <c r="A49" s="3" t="s">
        <v>378</v>
      </c>
    </row>
    <row r="50" spans="1:5">
      <c r="A50" s="4" t="s">
        <v>433</v>
      </c>
      <c r="B50" s="5" t="n">
        <v>674</v>
      </c>
      <c r="D50" s="5" t="n">
        <v>692</v>
      </c>
    </row>
    <row r="51" spans="1:5">
      <c r="A51" s="4" t="s">
        <v>440</v>
      </c>
    </row>
    <row r="52" spans="1:5">
      <c r="A52" s="3" t="s">
        <v>378</v>
      </c>
    </row>
    <row r="53" spans="1:5">
      <c r="A53" s="4" t="s">
        <v>433</v>
      </c>
      <c r="B53" s="5" t="n">
        <v>153</v>
      </c>
      <c r="D53" s="5" t="n">
        <v>27</v>
      </c>
    </row>
    <row r="54" spans="1:5">
      <c r="A54" s="4" t="s">
        <v>441</v>
      </c>
    </row>
    <row r="55" spans="1:5">
      <c r="A55" s="3" t="s">
        <v>378</v>
      </c>
    </row>
    <row r="56" spans="1:5">
      <c r="A56" s="4" t="s">
        <v>433</v>
      </c>
      <c r="D56" s="5" t="n">
        <v>411</v>
      </c>
    </row>
    <row r="57" spans="1:5">
      <c r="A57" s="4" t="s">
        <v>442</v>
      </c>
    </row>
    <row r="58" spans="1:5">
      <c r="A58" s="3" t="s">
        <v>378</v>
      </c>
    </row>
    <row r="59" spans="1:5">
      <c r="A59" s="4" t="s">
        <v>433</v>
      </c>
      <c r="D59" s="5" t="n">
        <v>61</v>
      </c>
    </row>
    <row r="60" spans="1:5">
      <c r="A60" s="4" t="s">
        <v>443</v>
      </c>
    </row>
    <row r="61" spans="1:5">
      <c r="A61" s="3" t="s">
        <v>378</v>
      </c>
    </row>
    <row r="62" spans="1:5">
      <c r="A62" s="4" t="s">
        <v>433</v>
      </c>
      <c r="B62" s="5" t="n">
        <v>9</v>
      </c>
      <c r="D62" s="5" t="n">
        <v>22</v>
      </c>
    </row>
    <row r="63" spans="1:5">
      <c r="A63" s="4" t="s">
        <v>444</v>
      </c>
    </row>
    <row r="64" spans="1:5">
      <c r="A64" s="3" t="s">
        <v>378</v>
      </c>
    </row>
    <row r="65" spans="1:5">
      <c r="A65" s="4" t="s">
        <v>433</v>
      </c>
      <c r="B65" s="5" t="n">
        <v>515</v>
      </c>
      <c r="D65" s="5" t="n">
        <v>1011</v>
      </c>
    </row>
    <row r="66" spans="1:5">
      <c r="A66" s="4" t="s">
        <v>445</v>
      </c>
    </row>
    <row r="67" spans="1:5">
      <c r="A67" s="3" t="s">
        <v>378</v>
      </c>
    </row>
    <row r="68" spans="1:5">
      <c r="A68" s="4" t="s">
        <v>433</v>
      </c>
      <c r="B68" s="5" t="n">
        <v>407</v>
      </c>
      <c r="D68" s="5" t="n">
        <v>942</v>
      </c>
    </row>
    <row r="69" spans="1:5">
      <c r="A69" s="4" t="s">
        <v>446</v>
      </c>
    </row>
    <row r="70" spans="1:5">
      <c r="A70" s="3" t="s">
        <v>378</v>
      </c>
    </row>
    <row r="71" spans="1:5">
      <c r="A71" s="4" t="s">
        <v>433</v>
      </c>
      <c r="B71" s="5" t="n">
        <v>52</v>
      </c>
      <c r="D71" s="5" t="n">
        <v>59</v>
      </c>
    </row>
    <row r="72" spans="1:5">
      <c r="A72" s="4" t="s">
        <v>447</v>
      </c>
    </row>
    <row r="73" spans="1:5">
      <c r="A73" s="3" t="s">
        <v>378</v>
      </c>
    </row>
    <row r="74" spans="1:5">
      <c r="A74" s="4" t="s">
        <v>433</v>
      </c>
      <c r="B74" s="5" t="n">
        <v>52</v>
      </c>
      <c r="D74" s="5" t="n">
        <v>8</v>
      </c>
    </row>
    <row r="75" spans="1:5">
      <c r="A75" s="4" t="s">
        <v>448</v>
      </c>
    </row>
    <row r="76" spans="1:5">
      <c r="A76" s="3" t="s">
        <v>378</v>
      </c>
    </row>
    <row r="77" spans="1:5">
      <c r="A77" s="4" t="s">
        <v>433</v>
      </c>
      <c r="B77" s="5" t="n">
        <v>4</v>
      </c>
      <c r="D77" s="5" t="n">
        <v>2</v>
      </c>
    </row>
    <row r="78" spans="1:5">
      <c r="A78" s="4" t="s">
        <v>449</v>
      </c>
    </row>
    <row r="79" spans="1:5">
      <c r="A79" s="3" t="s">
        <v>378</v>
      </c>
    </row>
    <row r="80" spans="1:5">
      <c r="A80" s="4" t="s">
        <v>433</v>
      </c>
      <c r="B80" s="5" t="n">
        <v>2211</v>
      </c>
      <c r="D80" s="5" t="n">
        <v>2786</v>
      </c>
    </row>
    <row r="81" spans="1:5">
      <c r="A81" s="4" t="s">
        <v>450</v>
      </c>
    </row>
    <row r="82" spans="1:5">
      <c r="A82" s="3" t="s">
        <v>378</v>
      </c>
    </row>
    <row r="83" spans="1:5">
      <c r="A83" s="4" t="s">
        <v>433</v>
      </c>
      <c r="B83" s="5" t="n">
        <v>1205</v>
      </c>
      <c r="D83" s="5" t="n">
        <v>1233</v>
      </c>
    </row>
    <row r="84" spans="1:5">
      <c r="A84" s="4" t="s">
        <v>451</v>
      </c>
    </row>
    <row r="85" spans="1:5">
      <c r="A85" s="3" t="s">
        <v>378</v>
      </c>
    </row>
    <row r="86" spans="1:5">
      <c r="A86" s="4" t="s">
        <v>433</v>
      </c>
      <c r="B86" s="5" t="n">
        <v>341</v>
      </c>
      <c r="D86" s="5" t="n">
        <v>212</v>
      </c>
    </row>
    <row r="87" spans="1:5">
      <c r="A87" s="4" t="s">
        <v>452</v>
      </c>
    </row>
    <row r="88" spans="1:5">
      <c r="A88" s="3" t="s">
        <v>378</v>
      </c>
    </row>
    <row r="89" spans="1:5">
      <c r="A89" s="4" t="s">
        <v>433</v>
      </c>
      <c r="B89" s="5" t="n">
        <v>589</v>
      </c>
      <c r="D89" s="5" t="n">
        <v>1265</v>
      </c>
    </row>
    <row r="90" spans="1:5">
      <c r="A90" s="4" t="s">
        <v>453</v>
      </c>
    </row>
    <row r="91" spans="1:5">
      <c r="A91" s="3" t="s">
        <v>378</v>
      </c>
    </row>
    <row r="92" spans="1:5">
      <c r="A92" s="4" t="s">
        <v>433</v>
      </c>
      <c r="B92" s="7" t="n">
        <v>76</v>
      </c>
      <c r="D92" s="5" t="n">
        <v>54</v>
      </c>
    </row>
    <row r="93" spans="1:5">
      <c r="A93" s="4" t="s">
        <v>454</v>
      </c>
    </row>
    <row r="94" spans="1:5">
      <c r="A94" s="3" t="s">
        <v>378</v>
      </c>
    </row>
    <row r="95" spans="1:5">
      <c r="A95" s="4" t="s">
        <v>433</v>
      </c>
      <c r="D95" s="7" t="n">
        <v>22</v>
      </c>
    </row>
    <row r="96" spans="1:5"/>
    <row r="97" spans="1:5">
      <c r="A97" s="4" t="s">
        <v>395</v>
      </c>
      <c r="B97" s="4" t="s">
        <v>408</v>
      </c>
    </row>
    <row r="98" spans="1:5">
      <c r="A98" s="4" t="s">
        <v>396</v>
      </c>
      <c r="B98" s="4" t="s">
        <v>409</v>
      </c>
    </row>
  </sheetData>
  <mergeCells count="5">
    <mergeCell ref="B1:C1"/>
    <mergeCell ref="D1:E1"/>
    <mergeCell ref="A96:E96"/>
    <mergeCell ref="B97:E97"/>
    <mergeCell ref="B98:E9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55</v>
      </c>
      <c r="B1" s="2" t="s">
        <v>2</v>
      </c>
      <c r="D1" s="2" t="s">
        <v>25</v>
      </c>
    </row>
    <row r="2" spans="1:5">
      <c r="A2" s="3" t="s">
        <v>386</v>
      </c>
    </row>
    <row r="3" spans="1:5">
      <c r="A3" s="4" t="s">
        <v>456</v>
      </c>
      <c r="B3" s="7" t="n">
        <v>388541</v>
      </c>
      <c r="C3" s="4" t="s">
        <v>395</v>
      </c>
      <c r="D3" s="7" t="n">
        <v>365208</v>
      </c>
      <c r="E3" s="4" t="s">
        <v>396</v>
      </c>
    </row>
    <row r="4" spans="1:5">
      <c r="A4" s="4" t="s">
        <v>457</v>
      </c>
    </row>
    <row r="5" spans="1:5">
      <c r="A5" s="3" t="s">
        <v>386</v>
      </c>
    </row>
    <row r="6" spans="1:5">
      <c r="A6" s="4" t="s">
        <v>456</v>
      </c>
      <c r="B6" s="5" t="n">
        <v>381246</v>
      </c>
      <c r="D6" s="5" t="n">
        <v>356697</v>
      </c>
    </row>
    <row r="7" spans="1:5">
      <c r="A7" s="4" t="s">
        <v>458</v>
      </c>
    </row>
    <row r="8" spans="1:5">
      <c r="A8" s="3" t="s">
        <v>386</v>
      </c>
    </row>
    <row r="9" spans="1:5">
      <c r="A9" s="4" t="s">
        <v>456</v>
      </c>
      <c r="B9" s="5" t="n">
        <v>790</v>
      </c>
      <c r="D9" s="5" t="n">
        <v>1959</v>
      </c>
    </row>
    <row r="10" spans="1:5">
      <c r="A10" s="4" t="s">
        <v>459</v>
      </c>
    </row>
    <row r="11" spans="1:5">
      <c r="A11" s="3" t="s">
        <v>386</v>
      </c>
    </row>
    <row r="12" spans="1:5">
      <c r="A12" s="4" t="s">
        <v>456</v>
      </c>
      <c r="B12" s="5" t="n">
        <v>6505</v>
      </c>
      <c r="D12" s="5" t="n">
        <v>6550</v>
      </c>
    </row>
    <row r="13" spans="1:5">
      <c r="A13" s="4" t="s">
        <v>460</v>
      </c>
    </row>
    <row r="14" spans="1:5">
      <c r="A14" s="3" t="s">
        <v>386</v>
      </c>
    </row>
    <row r="15" spans="1:5">
      <c r="A15" s="4" t="s">
        <v>456</v>
      </c>
      <c r="D15" s="5" t="n">
        <v>2</v>
      </c>
    </row>
    <row r="16" spans="1:5">
      <c r="A16" s="4" t="s">
        <v>426</v>
      </c>
    </row>
    <row r="17" spans="1:5">
      <c r="A17" s="3" t="s">
        <v>386</v>
      </c>
    </row>
    <row r="18" spans="1:5">
      <c r="A18" s="4" t="s">
        <v>456</v>
      </c>
      <c r="B18" s="5" t="n">
        <v>148446</v>
      </c>
      <c r="D18" s="5" t="n">
        <v>144565</v>
      </c>
    </row>
    <row r="19" spans="1:5">
      <c r="A19" s="4" t="s">
        <v>461</v>
      </c>
    </row>
    <row r="20" spans="1:5">
      <c r="A20" s="3" t="s">
        <v>386</v>
      </c>
    </row>
    <row r="21" spans="1:5">
      <c r="A21" s="4" t="s">
        <v>456</v>
      </c>
      <c r="B21" s="5" t="n">
        <v>145747</v>
      </c>
      <c r="D21" s="5" t="n">
        <v>141751</v>
      </c>
    </row>
    <row r="22" spans="1:5">
      <c r="A22" s="4" t="s">
        <v>462</v>
      </c>
    </row>
    <row r="23" spans="1:5">
      <c r="A23" s="3" t="s">
        <v>386</v>
      </c>
    </row>
    <row r="24" spans="1:5">
      <c r="A24" s="4" t="s">
        <v>456</v>
      </c>
      <c r="B24" s="5" t="n">
        <v>2699</v>
      </c>
      <c r="D24" s="5" t="n">
        <v>2814</v>
      </c>
    </row>
    <row r="25" spans="1:5">
      <c r="A25" s="4" t="s">
        <v>402</v>
      </c>
    </row>
    <row r="26" spans="1:5">
      <c r="A26" s="3" t="s">
        <v>386</v>
      </c>
    </row>
    <row r="27" spans="1:5">
      <c r="A27" s="4" t="s">
        <v>456</v>
      </c>
      <c r="B27" s="5" t="n">
        <v>41132</v>
      </c>
      <c r="C27" s="4" t="s">
        <v>395</v>
      </c>
      <c r="D27" s="5" t="n">
        <v>38078</v>
      </c>
      <c r="E27" s="4" t="s">
        <v>396</v>
      </c>
    </row>
    <row r="28" spans="1:5">
      <c r="A28" s="4" t="s">
        <v>463</v>
      </c>
    </row>
    <row r="29" spans="1:5">
      <c r="A29" s="3" t="s">
        <v>386</v>
      </c>
    </row>
    <row r="30" spans="1:5">
      <c r="A30" s="4" t="s">
        <v>456</v>
      </c>
      <c r="B30" s="5" t="n">
        <v>40640</v>
      </c>
      <c r="D30" s="5" t="n">
        <v>37611</v>
      </c>
    </row>
    <row r="31" spans="1:5">
      <c r="A31" s="4" t="s">
        <v>464</v>
      </c>
    </row>
    <row r="32" spans="1:5">
      <c r="A32" s="3" t="s">
        <v>386</v>
      </c>
    </row>
    <row r="33" spans="1:5">
      <c r="A33" s="4" t="s">
        <v>456</v>
      </c>
      <c r="B33" s="5" t="n">
        <v>492</v>
      </c>
      <c r="D33" s="5" t="n">
        <v>467</v>
      </c>
    </row>
    <row r="34" spans="1:5">
      <c r="A34" s="4" t="s">
        <v>403</v>
      </c>
    </row>
    <row r="35" spans="1:5">
      <c r="A35" s="3" t="s">
        <v>386</v>
      </c>
    </row>
    <row r="36" spans="1:5">
      <c r="A36" s="4" t="s">
        <v>456</v>
      </c>
      <c r="B36" s="5" t="n">
        <v>148725</v>
      </c>
      <c r="C36" s="4" t="s">
        <v>395</v>
      </c>
      <c r="D36" s="5" t="n">
        <v>122747</v>
      </c>
      <c r="E36" s="4" t="s">
        <v>396</v>
      </c>
    </row>
    <row r="37" spans="1:5">
      <c r="A37" s="4" t="s">
        <v>465</v>
      </c>
    </row>
    <row r="38" spans="1:5">
      <c r="A38" s="3" t="s">
        <v>386</v>
      </c>
    </row>
    <row r="39" spans="1:5">
      <c r="A39" s="4" t="s">
        <v>456</v>
      </c>
      <c r="B39" s="5" t="n">
        <v>146011</v>
      </c>
      <c r="D39" s="5" t="n">
        <v>118977</v>
      </c>
    </row>
    <row r="40" spans="1:5">
      <c r="A40" s="4" t="s">
        <v>466</v>
      </c>
    </row>
    <row r="41" spans="1:5">
      <c r="A41" s="3" t="s">
        <v>386</v>
      </c>
    </row>
    <row r="42" spans="1:5">
      <c r="A42" s="4" t="s">
        <v>456</v>
      </c>
      <c r="B42" s="5" t="n">
        <v>728</v>
      </c>
      <c r="D42" s="5" t="n">
        <v>866</v>
      </c>
    </row>
    <row r="43" spans="1:5">
      <c r="A43" s="4" t="s">
        <v>467</v>
      </c>
    </row>
    <row r="44" spans="1:5">
      <c r="A44" s="3" t="s">
        <v>386</v>
      </c>
    </row>
    <row r="45" spans="1:5">
      <c r="A45" s="4" t="s">
        <v>456</v>
      </c>
      <c r="B45" s="5" t="n">
        <v>1986</v>
      </c>
      <c r="D45" s="5" t="n">
        <v>2904</v>
      </c>
    </row>
    <row r="46" spans="1:5">
      <c r="A46" s="4" t="s">
        <v>404</v>
      </c>
    </row>
    <row r="47" spans="1:5">
      <c r="A47" s="3" t="s">
        <v>386</v>
      </c>
    </row>
    <row r="48" spans="1:5">
      <c r="A48" s="4" t="s">
        <v>456</v>
      </c>
      <c r="B48" s="5" t="n">
        <v>22150</v>
      </c>
      <c r="C48" s="4" t="s">
        <v>395</v>
      </c>
      <c r="D48" s="5" t="n">
        <v>30802</v>
      </c>
      <c r="E48" s="4" t="s">
        <v>396</v>
      </c>
    </row>
    <row r="49" spans="1:5">
      <c r="A49" s="4" t="s">
        <v>468</v>
      </c>
    </row>
    <row r="50" spans="1:5">
      <c r="A50" s="3" t="s">
        <v>386</v>
      </c>
    </row>
    <row r="51" spans="1:5">
      <c r="A51" s="4" t="s">
        <v>456</v>
      </c>
      <c r="B51" s="5" t="n">
        <v>22150</v>
      </c>
      <c r="D51" s="5" t="n">
        <v>30802</v>
      </c>
    </row>
    <row r="52" spans="1:5">
      <c r="A52" s="4" t="s">
        <v>437</v>
      </c>
    </row>
    <row r="53" spans="1:5">
      <c r="A53" s="3" t="s">
        <v>386</v>
      </c>
    </row>
    <row r="54" spans="1:5">
      <c r="A54" s="4" t="s">
        <v>456</v>
      </c>
      <c r="B54" s="5" t="n">
        <v>346</v>
      </c>
      <c r="D54" s="5" t="n">
        <v>49</v>
      </c>
    </row>
    <row r="55" spans="1:5">
      <c r="A55" s="4" t="s">
        <v>469</v>
      </c>
    </row>
    <row r="56" spans="1:5">
      <c r="A56" s="3" t="s">
        <v>386</v>
      </c>
    </row>
    <row r="57" spans="1:5">
      <c r="A57" s="4" t="s">
        <v>456</v>
      </c>
      <c r="B57" s="5" t="n">
        <v>346</v>
      </c>
      <c r="D57" s="5" t="n">
        <v>49</v>
      </c>
    </row>
    <row r="58" spans="1:5">
      <c r="A58" s="4" t="s">
        <v>405</v>
      </c>
    </row>
    <row r="59" spans="1:5">
      <c r="A59" s="3" t="s">
        <v>386</v>
      </c>
    </row>
    <row r="60" spans="1:5">
      <c r="A60" s="4" t="s">
        <v>456</v>
      </c>
      <c r="B60" s="5" t="n">
        <v>26410</v>
      </c>
      <c r="C60" s="4" t="s">
        <v>395</v>
      </c>
      <c r="D60" s="5" t="n">
        <v>27612</v>
      </c>
      <c r="E60" s="4" t="s">
        <v>396</v>
      </c>
    </row>
    <row r="61" spans="1:5">
      <c r="A61" s="4" t="s">
        <v>470</v>
      </c>
    </row>
    <row r="62" spans="1:5">
      <c r="A62" s="3" t="s">
        <v>386</v>
      </c>
    </row>
    <row r="63" spans="1:5">
      <c r="A63" s="4" t="s">
        <v>456</v>
      </c>
      <c r="B63" s="5" t="n">
        <v>25024</v>
      </c>
      <c r="D63" s="5" t="n">
        <v>26165</v>
      </c>
    </row>
    <row r="64" spans="1:5">
      <c r="A64" s="4" t="s">
        <v>471</v>
      </c>
    </row>
    <row r="65" spans="1:5">
      <c r="A65" s="3" t="s">
        <v>386</v>
      </c>
    </row>
    <row r="66" spans="1:5">
      <c r="A66" s="4" t="s">
        <v>456</v>
      </c>
      <c r="B66" s="5" t="n">
        <v>62</v>
      </c>
      <c r="D66" s="5" t="n">
        <v>1093</v>
      </c>
    </row>
    <row r="67" spans="1:5">
      <c r="A67" s="4" t="s">
        <v>472</v>
      </c>
    </row>
    <row r="68" spans="1:5">
      <c r="A68" s="3" t="s">
        <v>386</v>
      </c>
    </row>
    <row r="69" spans="1:5">
      <c r="A69" s="4" t="s">
        <v>456</v>
      </c>
      <c r="B69" s="5" t="n">
        <v>1324</v>
      </c>
      <c r="D69" s="5" t="n">
        <v>354</v>
      </c>
    </row>
    <row r="70" spans="1:5">
      <c r="A70" s="4" t="s">
        <v>406</v>
      </c>
    </row>
    <row r="71" spans="1:5">
      <c r="A71" s="3" t="s">
        <v>386</v>
      </c>
    </row>
    <row r="72" spans="1:5">
      <c r="A72" s="4" t="s">
        <v>456</v>
      </c>
      <c r="B72" s="5" t="n">
        <v>1332</v>
      </c>
      <c r="C72" s="4" t="s">
        <v>395</v>
      </c>
      <c r="D72" s="5" t="n">
        <v>1355</v>
      </c>
      <c r="E72" s="4" t="s">
        <v>396</v>
      </c>
    </row>
    <row r="73" spans="1:5">
      <c r="A73" s="4" t="s">
        <v>473</v>
      </c>
    </row>
    <row r="74" spans="1:5">
      <c r="A74" s="3" t="s">
        <v>386</v>
      </c>
    </row>
    <row r="75" spans="1:5">
      <c r="A75" s="4" t="s">
        <v>456</v>
      </c>
      <c r="B75" s="5" t="n">
        <v>1328</v>
      </c>
      <c r="D75" s="5" t="n">
        <v>1342</v>
      </c>
    </row>
    <row r="76" spans="1:5">
      <c r="A76" s="4" t="s">
        <v>474</v>
      </c>
    </row>
    <row r="77" spans="1:5">
      <c r="A77" s="3" t="s">
        <v>386</v>
      </c>
    </row>
    <row r="78" spans="1:5">
      <c r="A78" s="4" t="s">
        <v>456</v>
      </c>
      <c r="B78" s="7" t="n">
        <v>4</v>
      </c>
      <c r="D78" s="5" t="n">
        <v>11</v>
      </c>
    </row>
    <row r="79" spans="1:5">
      <c r="A79" s="4" t="s">
        <v>475</v>
      </c>
    </row>
    <row r="80" spans="1:5">
      <c r="A80" s="3" t="s">
        <v>386</v>
      </c>
    </row>
    <row r="81" spans="1:5">
      <c r="A81" s="4" t="s">
        <v>456</v>
      </c>
      <c r="D81" s="7" t="n">
        <v>2</v>
      </c>
    </row>
    <row r="82" spans="1:5"/>
    <row r="83" spans="1:5">
      <c r="A83" s="4" t="s">
        <v>395</v>
      </c>
      <c r="B83" s="4" t="s">
        <v>408</v>
      </c>
    </row>
    <row r="84" spans="1:5">
      <c r="A84" s="4" t="s">
        <v>396</v>
      </c>
      <c r="B84" s="4" t="s">
        <v>409</v>
      </c>
    </row>
  </sheetData>
  <mergeCells count="5">
    <mergeCell ref="B1:C1"/>
    <mergeCell ref="D1:E1"/>
    <mergeCell ref="A82:E82"/>
    <mergeCell ref="B83:E83"/>
    <mergeCell ref="B84:E8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5"/>
  </cols>
  <sheetData>
    <row r="1" spans="1:6">
      <c r="A1" s="1" t="s">
        <v>476</v>
      </c>
      <c r="B1" s="2" t="s">
        <v>66</v>
      </c>
      <c r="D1" s="2" t="s">
        <v>1</v>
      </c>
      <c r="F1" s="2" t="s">
        <v>313</v>
      </c>
    </row>
    <row r="2" spans="1:6">
      <c r="B2" s="2" t="s">
        <v>374</v>
      </c>
      <c r="C2" s="2" t="s">
        <v>375</v>
      </c>
      <c r="D2" s="2" t="s">
        <v>374</v>
      </c>
      <c r="E2" s="2" t="s">
        <v>375</v>
      </c>
      <c r="F2" s="2" t="s">
        <v>477</v>
      </c>
    </row>
    <row r="3" spans="1:6">
      <c r="A3" s="3" t="s">
        <v>478</v>
      </c>
    </row>
    <row r="4" spans="1:6">
      <c r="A4" s="4" t="s">
        <v>479</v>
      </c>
      <c r="B4" s="5" t="n">
        <v>0</v>
      </c>
      <c r="C4" s="5" t="n">
        <v>0</v>
      </c>
      <c r="D4" s="5" t="n">
        <v>0</v>
      </c>
      <c r="E4" s="5" t="n">
        <v>0</v>
      </c>
    </row>
    <row r="5" spans="1:6">
      <c r="A5" s="4" t="s">
        <v>480</v>
      </c>
    </row>
    <row r="6" spans="1:6">
      <c r="A6" s="3" t="s">
        <v>478</v>
      </c>
    </row>
    <row r="7" spans="1:6">
      <c r="A7" s="4" t="s">
        <v>479</v>
      </c>
      <c r="D7" s="5" t="n">
        <v>6</v>
      </c>
      <c r="F7" s="5" t="n">
        <v>7</v>
      </c>
    </row>
    <row r="8" spans="1:6">
      <c r="A8" s="4" t="s">
        <v>481</v>
      </c>
      <c r="B8" s="7" t="n">
        <v>198</v>
      </c>
      <c r="D8" s="7" t="n">
        <v>198</v>
      </c>
      <c r="F8" s="7" t="n">
        <v>205</v>
      </c>
    </row>
    <row r="9" spans="1:6">
      <c r="A9" s="4" t="s">
        <v>482</v>
      </c>
    </row>
    <row r="10" spans="1:6">
      <c r="A10" s="3" t="s">
        <v>478</v>
      </c>
    </row>
    <row r="11" spans="1:6">
      <c r="A11" s="4" t="s">
        <v>479</v>
      </c>
      <c r="D11" s="5" t="n">
        <v>1</v>
      </c>
      <c r="F11" s="5" t="n">
        <v>1</v>
      </c>
    </row>
    <row r="12" spans="1:6">
      <c r="A12" s="4" t="s">
        <v>481</v>
      </c>
      <c r="B12" s="5" t="n">
        <v>19</v>
      </c>
      <c r="D12" s="7" t="n">
        <v>19</v>
      </c>
      <c r="F12" s="7" t="n">
        <v>19</v>
      </c>
    </row>
    <row r="13" spans="1:6">
      <c r="A13" s="4" t="s">
        <v>483</v>
      </c>
    </row>
    <row r="14" spans="1:6">
      <c r="A14" s="3" t="s">
        <v>478</v>
      </c>
    </row>
    <row r="15" spans="1:6">
      <c r="A15" s="4" t="s">
        <v>479</v>
      </c>
      <c r="D15" s="5" t="n">
        <v>5</v>
      </c>
      <c r="F15" s="5" t="n">
        <v>6</v>
      </c>
    </row>
    <row r="16" spans="1:6">
      <c r="A16" s="4" t="s">
        <v>481</v>
      </c>
      <c r="B16" s="5" t="n">
        <v>179</v>
      </c>
      <c r="D16" s="7" t="n">
        <v>179</v>
      </c>
      <c r="F16" s="7" t="n">
        <v>186</v>
      </c>
    </row>
    <row r="17" spans="1:6">
      <c r="A17" s="4" t="s">
        <v>484</v>
      </c>
    </row>
    <row r="18" spans="1:6">
      <c r="A18" s="3" t="s">
        <v>478</v>
      </c>
    </row>
    <row r="19" spans="1:6">
      <c r="A19" s="4" t="s">
        <v>479</v>
      </c>
      <c r="D19" s="5" t="n">
        <v>5</v>
      </c>
      <c r="F19" s="5" t="n">
        <v>5</v>
      </c>
    </row>
    <row r="20" spans="1:6">
      <c r="A20" s="4" t="s">
        <v>481</v>
      </c>
      <c r="B20" s="5" t="n">
        <v>179</v>
      </c>
      <c r="D20" s="7" t="n">
        <v>179</v>
      </c>
      <c r="F20" s="7" t="n">
        <v>184</v>
      </c>
    </row>
    <row r="21" spans="1:6">
      <c r="A21" s="4" t="s">
        <v>485</v>
      </c>
    </row>
    <row r="22" spans="1:6">
      <c r="A22" s="3" t="s">
        <v>478</v>
      </c>
    </row>
    <row r="23" spans="1:6">
      <c r="A23" s="4" t="s">
        <v>479</v>
      </c>
      <c r="D23" s="5" t="n">
        <v>5</v>
      </c>
      <c r="F23" s="5" t="n">
        <v>5</v>
      </c>
    </row>
    <row r="24" spans="1:6">
      <c r="A24" s="4" t="s">
        <v>481</v>
      </c>
      <c r="B24" s="5" t="n">
        <v>179</v>
      </c>
      <c r="D24" s="7" t="n">
        <v>179</v>
      </c>
      <c r="F24" s="7" t="n">
        <v>184</v>
      </c>
    </row>
    <row r="25" spans="1:6">
      <c r="A25" s="4" t="s">
        <v>486</v>
      </c>
    </row>
    <row r="26" spans="1:6">
      <c r="A26" s="3" t="s">
        <v>478</v>
      </c>
    </row>
    <row r="27" spans="1:6">
      <c r="A27" s="4" t="s">
        <v>479</v>
      </c>
      <c r="D27" s="5" t="n">
        <v>1</v>
      </c>
      <c r="F27" s="5" t="n">
        <v>2</v>
      </c>
    </row>
    <row r="28" spans="1:6">
      <c r="A28" s="4" t="s">
        <v>481</v>
      </c>
      <c r="B28" s="5" t="n">
        <v>19</v>
      </c>
      <c r="D28" s="7" t="n">
        <v>19</v>
      </c>
      <c r="F28" s="7" t="n">
        <v>21</v>
      </c>
    </row>
    <row r="29" spans="1:6">
      <c r="A29" s="4" t="s">
        <v>487</v>
      </c>
    </row>
    <row r="30" spans="1:6">
      <c r="A30" s="3" t="s">
        <v>478</v>
      </c>
    </row>
    <row r="31" spans="1:6">
      <c r="A31" s="4" t="s">
        <v>479</v>
      </c>
      <c r="D31" s="5" t="n">
        <v>1</v>
      </c>
      <c r="F31" s="5" t="n">
        <v>1</v>
      </c>
    </row>
    <row r="32" spans="1:6">
      <c r="A32" s="4" t="s">
        <v>481</v>
      </c>
      <c r="B32" s="7" t="n">
        <v>19</v>
      </c>
      <c r="D32" s="7" t="n">
        <v>19</v>
      </c>
      <c r="F32" s="7" t="n">
        <v>19</v>
      </c>
    </row>
    <row r="33" spans="1:6">
      <c r="A33" s="4" t="s">
        <v>488</v>
      </c>
    </row>
    <row r="34" spans="1:6">
      <c r="A34" s="3" t="s">
        <v>478</v>
      </c>
    </row>
    <row r="35" spans="1:6">
      <c r="A35" s="4" t="s">
        <v>479</v>
      </c>
      <c r="F35" s="5" t="n">
        <v>1</v>
      </c>
    </row>
    <row r="36" spans="1:6">
      <c r="A36" s="4" t="s">
        <v>481</v>
      </c>
      <c r="F36" s="7"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9</v>
      </c>
      <c r="C1" s="2" t="s">
        <v>66</v>
      </c>
      <c r="E1" s="2" t="s">
        <v>1</v>
      </c>
    </row>
    <row r="2" spans="1:6">
      <c r="C2" s="2" t="s">
        <v>2</v>
      </c>
      <c r="D2" s="2" t="s">
        <v>67</v>
      </c>
      <c r="E2" s="2" t="s">
        <v>2</v>
      </c>
      <c r="F2" s="2" t="s">
        <v>67</v>
      </c>
    </row>
    <row r="3" spans="1:6">
      <c r="A3" s="3" t="s">
        <v>490</v>
      </c>
    </row>
    <row r="4" spans="1:6">
      <c r="A4" s="4" t="s">
        <v>491</v>
      </c>
      <c r="C4" s="7" t="n">
        <v>1058</v>
      </c>
      <c r="D4" s="7" t="n">
        <v>940</v>
      </c>
      <c r="E4" s="7" t="n">
        <v>3000</v>
      </c>
      <c r="F4" s="7" t="n">
        <v>2798</v>
      </c>
    </row>
    <row r="5" spans="1:6">
      <c r="A5" s="4" t="s">
        <v>492</v>
      </c>
      <c r="C5" s="5" t="n">
        <v>6074753</v>
      </c>
      <c r="D5" s="5" t="n">
        <v>6115140</v>
      </c>
      <c r="E5" s="5" t="n">
        <v>6086216</v>
      </c>
      <c r="F5" s="5" t="n">
        <v>6109468</v>
      </c>
    </row>
    <row r="6" spans="1:6">
      <c r="A6" s="4" t="s">
        <v>493</v>
      </c>
      <c r="C6" s="5" t="n">
        <v>14276</v>
      </c>
      <c r="D6" s="5" t="n">
        <v>9113</v>
      </c>
      <c r="E6" s="5" t="n">
        <v>13462</v>
      </c>
      <c r="F6" s="5" t="n">
        <v>9093</v>
      </c>
    </row>
    <row r="7" spans="1:6">
      <c r="A7" s="4" t="s">
        <v>494</v>
      </c>
      <c r="B7" s="4" t="s">
        <v>395</v>
      </c>
      <c r="C7" s="5" t="n">
        <v>6089029</v>
      </c>
      <c r="D7" s="5" t="n">
        <v>6124253</v>
      </c>
      <c r="E7" s="5" t="n">
        <v>6099678</v>
      </c>
      <c r="F7" s="5" t="n">
        <v>6118561</v>
      </c>
    </row>
    <row r="8" spans="1:6">
      <c r="A8" s="4" t="s">
        <v>495</v>
      </c>
      <c r="C8" s="8" t="n">
        <v>0.17</v>
      </c>
      <c r="D8" s="8" t="n">
        <v>0.15</v>
      </c>
      <c r="E8" s="8" t="n">
        <v>0.49</v>
      </c>
      <c r="F8" s="8" t="n">
        <v>0.46</v>
      </c>
    </row>
    <row r="9" spans="1:6">
      <c r="A9" s="4" t="s">
        <v>496</v>
      </c>
      <c r="C9" s="8" t="n">
        <v>0.17</v>
      </c>
      <c r="D9" s="8" t="n">
        <v>0.15</v>
      </c>
      <c r="E9" s="8" t="n">
        <v>0.49</v>
      </c>
      <c r="F9" s="8" t="n">
        <v>0.46</v>
      </c>
    </row>
    <row r="10" spans="1:6">
      <c r="A10" s="4" t="s">
        <v>276</v>
      </c>
    </row>
    <row r="11" spans="1:6">
      <c r="A11" s="3" t="s">
        <v>490</v>
      </c>
    </row>
    <row r="12" spans="1:6">
      <c r="A12" s="4" t="s">
        <v>497</v>
      </c>
      <c r="C12" s="5" t="n">
        <v>0</v>
      </c>
      <c r="D12" s="5" t="n">
        <v>64547</v>
      </c>
      <c r="E12" s="5" t="n">
        <v>0</v>
      </c>
      <c r="F12" s="5" t="n">
        <v>64547</v>
      </c>
    </row>
    <row r="13" spans="1:6">
      <c r="A13" s="4" t="s">
        <v>498</v>
      </c>
      <c r="D13" s="8" t="n">
        <v>14.38</v>
      </c>
      <c r="F13" s="8" t="n">
        <v>14.38</v>
      </c>
    </row>
    <row r="14" spans="1:6">
      <c r="A14" s="4" t="s">
        <v>283</v>
      </c>
    </row>
    <row r="15" spans="1:6">
      <c r="A15" s="3" t="s">
        <v>490</v>
      </c>
    </row>
    <row r="16" spans="1:6">
      <c r="A16" s="4" t="s">
        <v>497</v>
      </c>
      <c r="D16" s="5" t="n">
        <v>20000</v>
      </c>
      <c r="F16" s="5" t="n">
        <v>20000</v>
      </c>
    </row>
    <row r="17" spans="1:6">
      <c r="A17" s="4" t="s">
        <v>498</v>
      </c>
      <c r="D17" s="8" t="n">
        <v>14.38</v>
      </c>
      <c r="F17" s="8" t="n">
        <v>14.38</v>
      </c>
    </row>
    <row r="18" spans="1:6"/>
    <row r="19" spans="1:6">
      <c r="A19" s="4" t="s">
        <v>395</v>
      </c>
      <c r="B19" s="4" t="s">
        <v>499</v>
      </c>
    </row>
  </sheetData>
  <mergeCells count="5">
    <mergeCell ref="A1:B2"/>
    <mergeCell ref="C1:D1"/>
    <mergeCell ref="E1:F1"/>
    <mergeCell ref="A18:E18"/>
    <mergeCell ref="B19:E1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00</v>
      </c>
      <c r="B1" s="2" t="s">
        <v>1</v>
      </c>
    </row>
    <row r="2" spans="1:3">
      <c r="B2" s="2" t="s">
        <v>2</v>
      </c>
      <c r="C2" s="2" t="s">
        <v>25</v>
      </c>
    </row>
    <row r="3" spans="1:3">
      <c r="A3" s="3" t="s">
        <v>501</v>
      </c>
    </row>
    <row r="4" spans="1:3">
      <c r="A4" s="4" t="s">
        <v>502</v>
      </c>
      <c r="B4" s="4" t="s">
        <v>503</v>
      </c>
    </row>
    <row r="5" spans="1:3">
      <c r="A5" s="4" t="s">
        <v>504</v>
      </c>
      <c r="B5" s="9" t="n">
        <v>10.5</v>
      </c>
      <c r="C5" s="9" t="n">
        <v>7.9</v>
      </c>
    </row>
    <row r="6" spans="1:3">
      <c r="A6" s="4" t="s">
        <v>505</v>
      </c>
    </row>
    <row r="7" spans="1:3">
      <c r="A7" s="3" t="s">
        <v>501</v>
      </c>
    </row>
    <row r="8" spans="1:3">
      <c r="A8" s="4" t="s">
        <v>506</v>
      </c>
      <c r="B8" s="4" t="s">
        <v>507</v>
      </c>
    </row>
    <row r="9" spans="1:3">
      <c r="A9" s="4" t="s">
        <v>508</v>
      </c>
    </row>
    <row r="10" spans="1:3">
      <c r="A10" s="3" t="s">
        <v>501</v>
      </c>
    </row>
    <row r="11" spans="1:3">
      <c r="A11" s="4" t="s">
        <v>506</v>
      </c>
      <c r="B11" s="4" t="s">
        <v>5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4" t="s">
        <v>511</v>
      </c>
    </row>
    <row r="3" spans="1:3">
      <c r="A3" s="3" t="s">
        <v>501</v>
      </c>
    </row>
    <row r="4" spans="1:3">
      <c r="A4" s="4" t="s">
        <v>512</v>
      </c>
      <c r="B4" s="7" t="n">
        <v>41273</v>
      </c>
      <c r="C4" s="7" t="n">
        <v>16426</v>
      </c>
    </row>
    <row r="5" spans="1:3">
      <c r="A5" s="4" t="s">
        <v>513</v>
      </c>
    </row>
    <row r="6" spans="1:3">
      <c r="A6" s="3" t="s">
        <v>501</v>
      </c>
    </row>
    <row r="7" spans="1:3">
      <c r="A7" s="4" t="s">
        <v>512</v>
      </c>
      <c r="B7" s="7" t="n">
        <v>48969</v>
      </c>
      <c r="C7" s="7" t="n">
        <v>413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6</v>
      </c>
      <c r="D1" s="2" t="s">
        <v>1</v>
      </c>
    </row>
    <row r="2" spans="1:5">
      <c r="B2" s="2" t="s">
        <v>2</v>
      </c>
      <c r="C2" s="2" t="s">
        <v>67</v>
      </c>
      <c r="D2" s="2" t="s">
        <v>2</v>
      </c>
      <c r="E2" s="2" t="s">
        <v>67</v>
      </c>
    </row>
    <row r="3" spans="1:5">
      <c r="A3" s="3" t="s">
        <v>103</v>
      </c>
    </row>
    <row r="4" spans="1:5">
      <c r="A4" s="4" t="s">
        <v>104</v>
      </c>
      <c r="B4" s="7" t="n">
        <v>1058</v>
      </c>
      <c r="C4" s="7" t="n">
        <v>940</v>
      </c>
      <c r="D4" s="7" t="n">
        <v>3000</v>
      </c>
      <c r="E4" s="7" t="n">
        <v>2798</v>
      </c>
    </row>
    <row r="5" spans="1:5">
      <c r="A5" s="3" t="s">
        <v>105</v>
      </c>
    </row>
    <row r="6" spans="1:5">
      <c r="A6" s="4" t="s">
        <v>106</v>
      </c>
      <c r="B6" s="5" t="n">
        <v>-467</v>
      </c>
      <c r="C6" s="5" t="n">
        <v>-60</v>
      </c>
      <c r="D6" s="5" t="n">
        <v>-1444</v>
      </c>
      <c r="E6" s="5" t="n">
        <v>-34</v>
      </c>
    </row>
    <row r="7" spans="1:5">
      <c r="A7" s="4" t="s">
        <v>107</v>
      </c>
      <c r="B7" s="5" t="n">
        <v>-27</v>
      </c>
      <c r="C7" s="5" t="n">
        <v>-16</v>
      </c>
      <c r="D7" s="5" t="n">
        <v>-98</v>
      </c>
      <c r="E7" s="5" t="n">
        <v>-63</v>
      </c>
    </row>
    <row r="8" spans="1:5">
      <c r="A8" s="4" t="s">
        <v>108</v>
      </c>
      <c r="C8" s="5" t="n">
        <v>-15</v>
      </c>
      <c r="E8" s="5" t="n">
        <v>-161</v>
      </c>
    </row>
    <row r="9" spans="1:5">
      <c r="A9" s="4" t="s">
        <v>109</v>
      </c>
      <c r="B9" s="5" t="n">
        <v>-494</v>
      </c>
      <c r="C9" s="5" t="n">
        <v>-91</v>
      </c>
      <c r="D9" s="5" t="n">
        <v>-1542</v>
      </c>
      <c r="E9" s="5" t="n">
        <v>-258</v>
      </c>
    </row>
    <row r="10" spans="1:5">
      <c r="A10" s="4" t="s">
        <v>110</v>
      </c>
      <c r="B10" s="7" t="n">
        <v>564</v>
      </c>
      <c r="C10" s="7" t="n">
        <v>849</v>
      </c>
      <c r="D10" s="7" t="n">
        <v>1458</v>
      </c>
      <c r="E10" s="7" t="n">
        <v>25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80"/>
    <col customWidth="1" max="5" min="5" width="27"/>
    <col customWidth="1" max="6" min="6" width="37"/>
    <col customWidth="1" max="7" min="7" width="19"/>
  </cols>
  <sheetData>
    <row r="1" spans="1:7">
      <c r="A1" s="1" t="s">
        <v>514</v>
      </c>
      <c r="B1" s="2" t="s">
        <v>66</v>
      </c>
      <c r="D1" s="2" t="s">
        <v>1</v>
      </c>
      <c r="F1" s="2" t="s">
        <v>313</v>
      </c>
    </row>
    <row r="2" spans="1:7">
      <c r="B2" s="2" t="s">
        <v>515</v>
      </c>
      <c r="C2" s="2" t="s">
        <v>516</v>
      </c>
      <c r="D2" s="2" t="s">
        <v>515</v>
      </c>
      <c r="E2" s="2" t="s">
        <v>516</v>
      </c>
      <c r="F2" s="2" t="s">
        <v>517</v>
      </c>
      <c r="G2" s="2" t="s">
        <v>518</v>
      </c>
    </row>
    <row r="3" spans="1:7">
      <c r="A3" s="3" t="s">
        <v>277</v>
      </c>
    </row>
    <row r="4" spans="1:7">
      <c r="A4" s="4" t="s">
        <v>519</v>
      </c>
      <c r="B4" s="5" t="n">
        <v>4</v>
      </c>
      <c r="D4" s="5" t="n">
        <v>4</v>
      </c>
    </row>
    <row r="5" spans="1:7">
      <c r="A5" s="4" t="s">
        <v>520</v>
      </c>
      <c r="B5" s="7" t="n">
        <v>144</v>
      </c>
      <c r="C5" s="7" t="n">
        <v>146</v>
      </c>
      <c r="D5" s="7" t="n">
        <v>434</v>
      </c>
      <c r="E5" s="7" t="n">
        <v>418</v>
      </c>
    </row>
    <row r="6" spans="1:7">
      <c r="A6" s="4" t="s">
        <v>521</v>
      </c>
      <c r="D6" s="7" t="n">
        <v>100</v>
      </c>
      <c r="E6" s="7" t="n">
        <v>94</v>
      </c>
    </row>
    <row r="7" spans="1:7">
      <c r="A7" s="4" t="s">
        <v>522</v>
      </c>
      <c r="D7" s="5" t="n">
        <v>5951</v>
      </c>
      <c r="E7" s="5" t="n">
        <v>5951</v>
      </c>
    </row>
    <row r="8" spans="1:7">
      <c r="A8" s="4" t="s">
        <v>276</v>
      </c>
    </row>
    <row r="9" spans="1:7">
      <c r="A9" s="3" t="s">
        <v>277</v>
      </c>
    </row>
    <row r="10" spans="1:7">
      <c r="A10" s="4" t="s">
        <v>520</v>
      </c>
      <c r="B10" s="5" t="n">
        <v>8</v>
      </c>
      <c r="C10" s="7" t="n">
        <v>8</v>
      </c>
      <c r="D10" s="7" t="n">
        <v>25</v>
      </c>
      <c r="E10" s="7" t="n">
        <v>25</v>
      </c>
    </row>
    <row r="11" spans="1:7">
      <c r="A11" s="4" t="s">
        <v>523</v>
      </c>
      <c r="D11" s="4" t="s">
        <v>524</v>
      </c>
    </row>
    <row r="12" spans="1:7">
      <c r="A12" s="4" t="s">
        <v>525</v>
      </c>
      <c r="D12" s="4" t="s">
        <v>526</v>
      </c>
    </row>
    <row r="13" spans="1:7">
      <c r="A13" s="4" t="s">
        <v>527</v>
      </c>
      <c r="D13" s="4" t="s">
        <v>503</v>
      </c>
    </row>
    <row r="14" spans="1:7">
      <c r="A14" s="4" t="s">
        <v>528</v>
      </c>
      <c r="B14" s="7" t="n">
        <v>290</v>
      </c>
      <c r="D14" s="7" t="n">
        <v>290</v>
      </c>
    </row>
    <row r="15" spans="1:7">
      <c r="A15" s="4" t="s">
        <v>529</v>
      </c>
      <c r="B15" s="5" t="n">
        <v>0</v>
      </c>
      <c r="C15" s="5" t="n">
        <v>0</v>
      </c>
      <c r="D15" s="5" t="n">
        <v>0</v>
      </c>
      <c r="E15" s="5" t="n">
        <v>0</v>
      </c>
    </row>
    <row r="16" spans="1:7">
      <c r="A16" s="4" t="s">
        <v>530</v>
      </c>
      <c r="B16" s="5" t="n">
        <v>0</v>
      </c>
      <c r="D16" s="5" t="n">
        <v>0</v>
      </c>
    </row>
    <row r="17" spans="1:7">
      <c r="A17" s="4" t="s">
        <v>531</v>
      </c>
      <c r="B17" s="7" t="n">
        <v>104</v>
      </c>
      <c r="D17" s="7" t="n">
        <v>104</v>
      </c>
    </row>
    <row r="18" spans="1:7">
      <c r="A18" s="4" t="s">
        <v>532</v>
      </c>
      <c r="D18" s="4" t="s">
        <v>533</v>
      </c>
    </row>
    <row r="19" spans="1:7">
      <c r="A19" s="4" t="s">
        <v>280</v>
      </c>
    </row>
    <row r="20" spans="1:7">
      <c r="A20" s="3" t="s">
        <v>277</v>
      </c>
    </row>
    <row r="21" spans="1:7">
      <c r="A21" s="4" t="s">
        <v>520</v>
      </c>
      <c r="B21" s="5" t="n">
        <v>23</v>
      </c>
      <c r="C21" s="7" t="n">
        <v>23</v>
      </c>
      <c r="D21" s="7" t="n">
        <v>67</v>
      </c>
      <c r="E21" s="7" t="n">
        <v>66</v>
      </c>
    </row>
    <row r="22" spans="1:7">
      <c r="A22" s="4" t="s">
        <v>534</v>
      </c>
      <c r="D22" s="5" t="n">
        <v>106820</v>
      </c>
    </row>
    <row r="23" spans="1:7">
      <c r="A23" s="4" t="s">
        <v>523</v>
      </c>
      <c r="D23" s="4" t="s">
        <v>524</v>
      </c>
    </row>
    <row r="24" spans="1:7">
      <c r="A24" s="4" t="s">
        <v>532</v>
      </c>
      <c r="D24" s="4" t="s">
        <v>533</v>
      </c>
    </row>
    <row r="25" spans="1:7">
      <c r="A25" s="4" t="s">
        <v>535</v>
      </c>
      <c r="B25" s="5" t="n">
        <v>130</v>
      </c>
      <c r="D25" s="7" t="n">
        <v>130</v>
      </c>
    </row>
    <row r="26" spans="1:7">
      <c r="A26" s="4" t="s">
        <v>536</v>
      </c>
    </row>
    <row r="27" spans="1:7">
      <c r="A27" s="3" t="s">
        <v>277</v>
      </c>
    </row>
    <row r="28" spans="1:7">
      <c r="A28" s="4" t="s">
        <v>537</v>
      </c>
      <c r="D28" s="4" t="s">
        <v>503</v>
      </c>
    </row>
    <row r="29" spans="1:7">
      <c r="A29" s="4" t="s">
        <v>538</v>
      </c>
      <c r="D29" s="4" t="s">
        <v>539</v>
      </c>
    </row>
    <row r="30" spans="1:7">
      <c r="A30" s="4" t="s">
        <v>540</v>
      </c>
      <c r="B30" s="5" t="n">
        <v>1600</v>
      </c>
      <c r="D30" s="7" t="n">
        <v>1600</v>
      </c>
      <c r="F30" s="7" t="n">
        <v>2600</v>
      </c>
    </row>
    <row r="31" spans="1:7">
      <c r="A31" s="4" t="s">
        <v>541</v>
      </c>
      <c r="F31" s="5" t="n">
        <v>238050</v>
      </c>
    </row>
    <row r="32" spans="1:7">
      <c r="A32" s="4" t="s">
        <v>542</v>
      </c>
      <c r="F32" s="8" t="n">
        <v>10.7</v>
      </c>
    </row>
    <row r="33" spans="1:7">
      <c r="A33" s="4" t="s">
        <v>543</v>
      </c>
      <c r="F33" s="7" t="n">
        <v>2600</v>
      </c>
    </row>
    <row r="34" spans="1:7">
      <c r="A34" s="4" t="s">
        <v>544</v>
      </c>
      <c r="B34" s="7" t="n">
        <v>2400</v>
      </c>
      <c r="D34" s="7" t="n">
        <v>2400</v>
      </c>
    </row>
    <row r="35" spans="1:7">
      <c r="A35" s="4" t="s">
        <v>545</v>
      </c>
      <c r="B35" s="5" t="n">
        <v>70031</v>
      </c>
      <c r="C35" s="5" t="n">
        <v>62956</v>
      </c>
      <c r="D35" s="5" t="n">
        <v>70031</v>
      </c>
      <c r="E35" s="5" t="n">
        <v>62956</v>
      </c>
    </row>
    <row r="36" spans="1:7">
      <c r="A36" s="4" t="s">
        <v>546</v>
      </c>
      <c r="B36" s="5" t="n">
        <v>142830</v>
      </c>
      <c r="C36" s="5" t="n">
        <v>150765</v>
      </c>
      <c r="D36" s="5" t="n">
        <v>142830</v>
      </c>
      <c r="E36" s="5" t="n">
        <v>150765</v>
      </c>
    </row>
    <row r="37" spans="1:7">
      <c r="A37" s="4" t="s">
        <v>521</v>
      </c>
      <c r="B37" s="7" t="n">
        <v>33</v>
      </c>
      <c r="C37" s="7" t="n">
        <v>31</v>
      </c>
      <c r="D37" s="7" t="n">
        <v>100</v>
      </c>
      <c r="E37" s="7" t="n">
        <v>94</v>
      </c>
    </row>
    <row r="38" spans="1:7">
      <c r="A38" s="4" t="s">
        <v>522</v>
      </c>
      <c r="B38" s="5" t="n">
        <v>1984</v>
      </c>
      <c r="C38" s="5" t="n">
        <v>1984</v>
      </c>
      <c r="D38" s="5" t="n">
        <v>5951</v>
      </c>
      <c r="E38" s="5" t="n">
        <v>5951</v>
      </c>
    </row>
    <row r="39" spans="1:7">
      <c r="A39" s="4" t="s">
        <v>547</v>
      </c>
    </row>
    <row r="40" spans="1:7">
      <c r="A40" s="3" t="s">
        <v>277</v>
      </c>
    </row>
    <row r="41" spans="1:7">
      <c r="A41" s="4" t="s">
        <v>520</v>
      </c>
      <c r="B41" s="7" t="n">
        <v>77</v>
      </c>
      <c r="C41" s="7" t="n">
        <v>81</v>
      </c>
      <c r="D41" s="7" t="n">
        <v>234</v>
      </c>
      <c r="E41" s="7" t="n">
        <v>224</v>
      </c>
    </row>
    <row r="42" spans="1:7">
      <c r="A42" s="4" t="s">
        <v>534</v>
      </c>
      <c r="D42" s="5" t="n">
        <v>36010</v>
      </c>
    </row>
    <row r="43" spans="1:7">
      <c r="A43" s="4" t="s">
        <v>532</v>
      </c>
      <c r="D43" s="4" t="s">
        <v>548</v>
      </c>
    </row>
    <row r="44" spans="1:7">
      <c r="A44" s="4" t="s">
        <v>535</v>
      </c>
      <c r="B44" s="5" t="n">
        <v>220</v>
      </c>
      <c r="D44" s="7" t="n">
        <v>220</v>
      </c>
    </row>
    <row r="45" spans="1:7">
      <c r="A45" s="4" t="s">
        <v>549</v>
      </c>
    </row>
    <row r="46" spans="1:7">
      <c r="A46" s="3" t="s">
        <v>277</v>
      </c>
    </row>
    <row r="47" spans="1:7">
      <c r="A47" s="4" t="s">
        <v>520</v>
      </c>
      <c r="B47" s="5" t="n">
        <v>3</v>
      </c>
      <c r="C47" s="7" t="n">
        <v>3</v>
      </c>
      <c r="D47" s="5" t="n">
        <v>8</v>
      </c>
      <c r="E47" s="7" t="n">
        <v>8</v>
      </c>
    </row>
    <row r="48" spans="1:7">
      <c r="A48" s="4" t="s">
        <v>528</v>
      </c>
      <c r="B48" s="7" t="n">
        <v>42</v>
      </c>
      <c r="D48" s="7" t="n">
        <v>42</v>
      </c>
    </row>
    <row r="49" spans="1:7">
      <c r="A49" s="4" t="s">
        <v>530</v>
      </c>
      <c r="B49" s="5" t="n">
        <v>0</v>
      </c>
      <c r="D49" s="5" t="n">
        <v>0</v>
      </c>
    </row>
    <row r="50" spans="1:7">
      <c r="A50" s="4" t="s">
        <v>531</v>
      </c>
      <c r="B50" s="7" t="n">
        <v>32</v>
      </c>
      <c r="D50" s="7" t="n">
        <v>32</v>
      </c>
    </row>
    <row r="51" spans="1:7">
      <c r="A51" s="4" t="s">
        <v>532</v>
      </c>
      <c r="D51" s="4" t="s">
        <v>533</v>
      </c>
    </row>
    <row r="52" spans="1:7">
      <c r="A52" s="4" t="s">
        <v>550</v>
      </c>
    </row>
    <row r="53" spans="1:7">
      <c r="A53" s="3" t="s">
        <v>277</v>
      </c>
    </row>
    <row r="54" spans="1:7">
      <c r="A54" s="4" t="s">
        <v>551</v>
      </c>
      <c r="B54" s="5" t="n">
        <v>297562</v>
      </c>
      <c r="D54" s="5" t="n">
        <v>297562</v>
      </c>
    </row>
    <row r="55" spans="1:7">
      <c r="A55" s="4" t="s">
        <v>552</v>
      </c>
      <c r="D55" s="4" t="s">
        <v>553</v>
      </c>
    </row>
    <row r="56" spans="1:7">
      <c r="A56" s="4" t="s">
        <v>554</v>
      </c>
    </row>
    <row r="57" spans="1:7">
      <c r="A57" s="3" t="s">
        <v>277</v>
      </c>
    </row>
    <row r="58" spans="1:7">
      <c r="A58" s="4" t="s">
        <v>551</v>
      </c>
      <c r="B58" s="5" t="n">
        <v>119025</v>
      </c>
      <c r="D58" s="5" t="n">
        <v>119025</v>
      </c>
    </row>
    <row r="59" spans="1:7">
      <c r="A59" s="4" t="s">
        <v>555</v>
      </c>
    </row>
    <row r="60" spans="1:7">
      <c r="A60" s="3" t="s">
        <v>277</v>
      </c>
    </row>
    <row r="61" spans="1:7">
      <c r="A61" s="4" t="s">
        <v>551</v>
      </c>
      <c r="G61" s="5" t="n">
        <v>180000</v>
      </c>
    </row>
    <row r="62" spans="1:7">
      <c r="A62" s="4" t="s">
        <v>556</v>
      </c>
    </row>
    <row r="63" spans="1:7">
      <c r="A63" s="3" t="s">
        <v>277</v>
      </c>
    </row>
    <row r="64" spans="1:7">
      <c r="A64" s="4" t="s">
        <v>551</v>
      </c>
      <c r="G64" s="5" t="n">
        <v>2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24"/>
  </cols>
  <sheetData>
    <row r="1" spans="1:5">
      <c r="A1" s="1" t="s">
        <v>557</v>
      </c>
      <c r="B1" s="2" t="s">
        <v>66</v>
      </c>
      <c r="D1" s="2" t="s">
        <v>1</v>
      </c>
    </row>
    <row r="2" spans="1:5">
      <c r="B2" s="2" t="s">
        <v>2</v>
      </c>
      <c r="C2" s="2" t="s">
        <v>67</v>
      </c>
      <c r="D2" s="2" t="s">
        <v>2</v>
      </c>
      <c r="E2" s="2" t="s">
        <v>67</v>
      </c>
    </row>
    <row r="3" spans="1:5">
      <c r="A3" s="4" t="s">
        <v>276</v>
      </c>
    </row>
    <row r="4" spans="1:5">
      <c r="A4" s="3" t="s">
        <v>277</v>
      </c>
    </row>
    <row r="5" spans="1:5">
      <c r="A5" s="4" t="s">
        <v>558</v>
      </c>
      <c r="D5" s="5" t="n">
        <v>82321</v>
      </c>
      <c r="E5" s="5" t="n">
        <v>82826</v>
      </c>
    </row>
    <row r="6" spans="1:5">
      <c r="A6" s="4" t="s">
        <v>559</v>
      </c>
      <c r="B6" s="5" t="n">
        <v>0</v>
      </c>
      <c r="C6" s="5" t="n">
        <v>0</v>
      </c>
      <c r="D6" s="5" t="n">
        <v>0</v>
      </c>
      <c r="E6" s="5" t="n">
        <v>0</v>
      </c>
    </row>
    <row r="7" spans="1:5">
      <c r="A7" s="4" t="s">
        <v>560</v>
      </c>
      <c r="B7" s="5" t="n">
        <v>82321</v>
      </c>
      <c r="C7" s="5" t="n">
        <v>82826</v>
      </c>
      <c r="D7" s="5" t="n">
        <v>82321</v>
      </c>
      <c r="E7" s="5" t="n">
        <v>82826</v>
      </c>
    </row>
    <row r="8" spans="1:5">
      <c r="A8" s="4" t="s">
        <v>561</v>
      </c>
      <c r="B8" s="5" t="n">
        <v>30681</v>
      </c>
      <c r="C8" s="5" t="n">
        <v>18279</v>
      </c>
      <c r="D8" s="5" t="n">
        <v>30681</v>
      </c>
      <c r="E8" s="5" t="n">
        <v>18279</v>
      </c>
    </row>
    <row r="9" spans="1:5">
      <c r="A9" s="4" t="s">
        <v>562</v>
      </c>
      <c r="D9" s="8" t="n">
        <v>12.98</v>
      </c>
      <c r="E9" s="8" t="n">
        <v>12.95</v>
      </c>
    </row>
    <row r="10" spans="1:5">
      <c r="A10" s="4" t="s">
        <v>563</v>
      </c>
      <c r="B10" s="8" t="n">
        <v>12.98</v>
      </c>
      <c r="C10" s="8" t="n">
        <v>12.95</v>
      </c>
      <c r="D10" s="10" t="n">
        <v>12.98</v>
      </c>
      <c r="E10" s="10" t="n">
        <v>12.95</v>
      </c>
    </row>
    <row r="11" spans="1:5">
      <c r="A11" s="4" t="s">
        <v>564</v>
      </c>
      <c r="B11" s="8" t="n">
        <v>10.61</v>
      </c>
      <c r="C11" s="8" t="n">
        <v>7.88</v>
      </c>
      <c r="D11" s="8" t="n">
        <v>10.61</v>
      </c>
      <c r="E11" s="8" t="n">
        <v>7.88</v>
      </c>
    </row>
    <row r="12" spans="1:5">
      <c r="A12" s="4" t="s">
        <v>565</v>
      </c>
      <c r="D12" s="4" t="s">
        <v>566</v>
      </c>
      <c r="E12" s="4" t="s">
        <v>567</v>
      </c>
    </row>
    <row r="13" spans="1:5">
      <c r="A13" s="4" t="s">
        <v>568</v>
      </c>
      <c r="D13" s="4" t="s">
        <v>566</v>
      </c>
      <c r="E13" s="4" t="s">
        <v>567</v>
      </c>
    </row>
    <row r="14" spans="1:5">
      <c r="A14" s="4" t="s">
        <v>283</v>
      </c>
    </row>
    <row r="15" spans="1:5">
      <c r="A15" s="3" t="s">
        <v>277</v>
      </c>
    </row>
    <row r="16" spans="1:5">
      <c r="A16" s="4" t="s">
        <v>558</v>
      </c>
      <c r="D16" s="5" t="n">
        <v>20000</v>
      </c>
      <c r="E16" s="5" t="n">
        <v>20000</v>
      </c>
    </row>
    <row r="17" spans="1:5">
      <c r="A17" s="4" t="s">
        <v>560</v>
      </c>
      <c r="B17" s="5" t="n">
        <v>20000</v>
      </c>
      <c r="C17" s="5" t="n">
        <v>20000</v>
      </c>
      <c r="D17" s="5" t="n">
        <v>20000</v>
      </c>
      <c r="E17" s="5" t="n">
        <v>20000</v>
      </c>
    </row>
    <row r="18" spans="1:5">
      <c r="A18" s="4" t="s">
        <v>561</v>
      </c>
      <c r="B18" s="5" t="n">
        <v>3998</v>
      </c>
      <c r="D18" s="5" t="n">
        <v>3998</v>
      </c>
    </row>
    <row r="19" spans="1:5">
      <c r="A19" s="4" t="s">
        <v>562</v>
      </c>
      <c r="D19" s="8" t="n">
        <v>14.38</v>
      </c>
      <c r="E19" s="8" t="n">
        <v>14.38</v>
      </c>
    </row>
    <row r="20" spans="1:5">
      <c r="A20" s="4" t="s">
        <v>563</v>
      </c>
      <c r="B20" s="8" t="n">
        <v>14.38</v>
      </c>
      <c r="C20" s="8" t="n">
        <v>14.38</v>
      </c>
      <c r="D20" s="10" t="n">
        <v>14.38</v>
      </c>
      <c r="E20" s="8" t="n">
        <v>14.38</v>
      </c>
    </row>
    <row r="21" spans="1:5">
      <c r="A21" s="4" t="s">
        <v>564</v>
      </c>
      <c r="B21" s="8" t="n">
        <v>14.38</v>
      </c>
      <c r="D21" s="8" t="n">
        <v>14.38</v>
      </c>
    </row>
    <row r="22" spans="1:5">
      <c r="A22" s="4" t="s">
        <v>565</v>
      </c>
      <c r="D22" s="4" t="s">
        <v>569</v>
      </c>
      <c r="E22" s="4" t="s">
        <v>570</v>
      </c>
    </row>
    <row r="23" spans="1:5">
      <c r="A23" s="4" t="s">
        <v>568</v>
      </c>
      <c r="D23" s="4" t="s">
        <v>5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67</v>
      </c>
    </row>
    <row r="3" spans="1:3">
      <c r="A3" s="4" t="s">
        <v>280</v>
      </c>
    </row>
    <row r="4" spans="1:3">
      <c r="A4" s="3" t="s">
        <v>277</v>
      </c>
    </row>
    <row r="5" spans="1:3">
      <c r="A5" s="4" t="s">
        <v>572</v>
      </c>
      <c r="B5" s="5" t="n">
        <v>17119</v>
      </c>
      <c r="C5" s="5" t="n">
        <v>24110</v>
      </c>
    </row>
    <row r="6" spans="1:3">
      <c r="A6" s="4" t="s">
        <v>573</v>
      </c>
      <c r="B6" s="4" t="s">
        <v>360</v>
      </c>
      <c r="C6" s="4" t="s">
        <v>360</v>
      </c>
    </row>
    <row r="7" spans="1:3">
      <c r="A7" s="4" t="s">
        <v>574</v>
      </c>
      <c r="B7" s="5" t="n">
        <v>-4914</v>
      </c>
      <c r="C7" s="5" t="n">
        <v>-4974</v>
      </c>
    </row>
    <row r="8" spans="1:3">
      <c r="A8" s="4" t="s">
        <v>575</v>
      </c>
      <c r="B8" s="4" t="s">
        <v>360</v>
      </c>
      <c r="C8" s="4" t="s">
        <v>360</v>
      </c>
    </row>
    <row r="9" spans="1:3">
      <c r="A9" s="4" t="s">
        <v>576</v>
      </c>
      <c r="B9" s="5" t="n">
        <v>12205</v>
      </c>
      <c r="C9" s="5" t="n">
        <v>19136</v>
      </c>
    </row>
    <row r="10" spans="1:3">
      <c r="A10" s="4" t="s">
        <v>577</v>
      </c>
      <c r="B10" s="8" t="n">
        <v>13.06</v>
      </c>
      <c r="C10" s="8" t="n">
        <v>12.96</v>
      </c>
    </row>
    <row r="11" spans="1:3">
      <c r="A11" s="4" t="s">
        <v>578</v>
      </c>
      <c r="B11" s="4" t="s">
        <v>360</v>
      </c>
      <c r="C11" s="4" t="s">
        <v>360</v>
      </c>
    </row>
    <row r="12" spans="1:3">
      <c r="A12" s="4" t="s">
        <v>579</v>
      </c>
      <c r="B12" s="10" t="n">
        <v>12.17</v>
      </c>
      <c r="C12" s="10" t="n">
        <v>12.14</v>
      </c>
    </row>
    <row r="13" spans="1:3">
      <c r="A13" s="4" t="s">
        <v>580</v>
      </c>
      <c r="B13" s="4" t="s">
        <v>360</v>
      </c>
      <c r="C13" s="4" t="s">
        <v>360</v>
      </c>
    </row>
    <row r="14" spans="1:3">
      <c r="A14" s="4" t="s">
        <v>581</v>
      </c>
      <c r="B14" s="8" t="n">
        <v>13.42</v>
      </c>
      <c r="C14" s="8" t="n">
        <v>13.18</v>
      </c>
    </row>
    <row r="15" spans="1:3">
      <c r="A15" s="4" t="s">
        <v>283</v>
      </c>
    </row>
    <row r="16" spans="1:3">
      <c r="A16" s="3" t="s">
        <v>277</v>
      </c>
    </row>
    <row r="17" spans="1:3">
      <c r="A17" s="4" t="s">
        <v>572</v>
      </c>
      <c r="B17" s="5" t="n">
        <v>42915</v>
      </c>
      <c r="C17" s="5" t="n">
        <v>26072</v>
      </c>
    </row>
    <row r="18" spans="1:3">
      <c r="A18" s="4" t="s">
        <v>573</v>
      </c>
      <c r="B18" s="5" t="n">
        <v>5329</v>
      </c>
      <c r="C18" s="5" t="n">
        <v>27348</v>
      </c>
    </row>
    <row r="19" spans="1:3">
      <c r="A19" s="4" t="s">
        <v>574</v>
      </c>
      <c r="B19" s="5" t="n">
        <v>-4213</v>
      </c>
      <c r="C19" s="5" t="n">
        <v>-4207</v>
      </c>
    </row>
    <row r="20" spans="1:3">
      <c r="A20" s="4" t="s">
        <v>575</v>
      </c>
      <c r="B20" s="5" t="n">
        <v>-795</v>
      </c>
      <c r="C20" s="5" t="n">
        <v>-625</v>
      </c>
    </row>
    <row r="21" spans="1:3">
      <c r="A21" s="4" t="s">
        <v>576</v>
      </c>
      <c r="B21" s="5" t="n">
        <v>43236</v>
      </c>
      <c r="C21" s="5" t="n">
        <v>48588</v>
      </c>
    </row>
    <row r="22" spans="1:3">
      <c r="A22" s="4" t="s">
        <v>577</v>
      </c>
      <c r="B22" s="8" t="n">
        <v>14.4</v>
      </c>
      <c r="C22" s="8" t="n">
        <v>12.77</v>
      </c>
    </row>
    <row r="23" spans="1:3">
      <c r="A23" s="4" t="s">
        <v>578</v>
      </c>
      <c r="B23" s="5" t="n">
        <v>17</v>
      </c>
      <c r="C23" s="10" t="n">
        <v>15.9</v>
      </c>
    </row>
    <row r="24" spans="1:3">
      <c r="A24" s="4" t="s">
        <v>579</v>
      </c>
      <c r="B24" s="10" t="n">
        <v>12.16</v>
      </c>
      <c r="C24" s="10" t="n">
        <v>12.16</v>
      </c>
    </row>
    <row r="25" spans="1:3">
      <c r="A25" s="4" t="s">
        <v>580</v>
      </c>
      <c r="B25" s="10" t="n">
        <v>14.85</v>
      </c>
      <c r="C25" s="10" t="n">
        <v>13.76</v>
      </c>
    </row>
    <row r="26" spans="1:3">
      <c r="A26" s="4" t="s">
        <v>581</v>
      </c>
      <c r="B26" s="8" t="n">
        <v>14.93</v>
      </c>
      <c r="C26" s="8" t="n">
        <v>14.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82</v>
      </c>
      <c r="B1" s="2" t="s">
        <v>1</v>
      </c>
    </row>
    <row r="2" spans="1:3">
      <c r="B2" s="2" t="s">
        <v>2</v>
      </c>
      <c r="C2" s="2" t="s">
        <v>67</v>
      </c>
    </row>
    <row r="3" spans="1:3">
      <c r="A3" s="4" t="s">
        <v>280</v>
      </c>
    </row>
    <row r="4" spans="1:3">
      <c r="A4" s="3" t="s">
        <v>277</v>
      </c>
    </row>
    <row r="5" spans="1:3">
      <c r="A5" s="4" t="s">
        <v>583</v>
      </c>
      <c r="B5" s="4" t="s">
        <v>360</v>
      </c>
      <c r="C5" s="4" t="s">
        <v>360</v>
      </c>
    </row>
    <row r="6" spans="1:3">
      <c r="A6" s="4" t="s">
        <v>283</v>
      </c>
    </row>
    <row r="7" spans="1:3">
      <c r="A7" s="3" t="s">
        <v>277</v>
      </c>
    </row>
    <row r="8" spans="1:3">
      <c r="A8" s="4" t="s">
        <v>583</v>
      </c>
      <c r="B8" s="7" t="n">
        <v>17</v>
      </c>
      <c r="C8" s="8" t="n">
        <v>15.9</v>
      </c>
    </row>
    <row r="9" spans="1:3">
      <c r="A9" s="4" t="s">
        <v>584</v>
      </c>
    </row>
    <row r="10" spans="1:3">
      <c r="A10" s="3" t="s">
        <v>277</v>
      </c>
    </row>
    <row r="11" spans="1:3">
      <c r="A11" s="4" t="s">
        <v>585</v>
      </c>
      <c r="B11" s="5" t="n">
        <v>5285</v>
      </c>
    </row>
    <row r="12" spans="1:3">
      <c r="A12" s="4" t="s">
        <v>586</v>
      </c>
      <c r="B12" s="4" t="s">
        <v>587</v>
      </c>
    </row>
    <row r="13" spans="1:3">
      <c r="A13" s="4" t="s">
        <v>588</v>
      </c>
      <c r="B13" s="4" t="s">
        <v>589</v>
      </c>
    </row>
    <row r="14" spans="1:3">
      <c r="A14" s="4" t="s">
        <v>583</v>
      </c>
      <c r="B14" s="7" t="n">
        <v>17</v>
      </c>
    </row>
    <row r="15" spans="1:3">
      <c r="A15" s="4" t="s">
        <v>590</v>
      </c>
    </row>
    <row r="16" spans="1:3">
      <c r="A16" s="3" t="s">
        <v>277</v>
      </c>
    </row>
    <row r="17" spans="1:3">
      <c r="A17" s="4" t="s">
        <v>585</v>
      </c>
      <c r="B17" s="5" t="n">
        <v>44</v>
      </c>
    </row>
    <row r="18" spans="1:3">
      <c r="A18" s="4" t="s">
        <v>586</v>
      </c>
      <c r="B18" s="4" t="s">
        <v>587</v>
      </c>
    </row>
    <row r="19" spans="1:3">
      <c r="A19" s="4" t="s">
        <v>588</v>
      </c>
      <c r="B19" s="4" t="s">
        <v>589</v>
      </c>
    </row>
    <row r="20" spans="1:3">
      <c r="A20" s="4" t="s">
        <v>583</v>
      </c>
      <c r="B20" s="8" t="n">
        <v>16.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29"/>
  </cols>
  <sheetData>
    <row r="1" spans="1:3">
      <c r="A1" s="1" t="s">
        <v>591</v>
      </c>
      <c r="B1" s="2" t="s">
        <v>1</v>
      </c>
      <c r="C1" s="2" t="s">
        <v>313</v>
      </c>
    </row>
    <row r="2" spans="1:3">
      <c r="B2" s="2" t="s">
        <v>592</v>
      </c>
      <c r="C2" s="2" t="s">
        <v>593</v>
      </c>
    </row>
    <row r="3" spans="1:3">
      <c r="A3" s="3" t="s">
        <v>290</v>
      </c>
    </row>
    <row r="4" spans="1:3">
      <c r="A4" s="4" t="s">
        <v>417</v>
      </c>
      <c r="B4" s="7" t="n">
        <v>256</v>
      </c>
    </row>
    <row r="5" spans="1:3">
      <c r="A5" s="4" t="s">
        <v>594</v>
      </c>
      <c r="B5" s="5" t="n">
        <v>30</v>
      </c>
    </row>
    <row r="6" spans="1:3">
      <c r="A6" s="4" t="s">
        <v>595</v>
      </c>
      <c r="B6" s="7" t="n">
        <v>668</v>
      </c>
      <c r="C6" s="7" t="n">
        <v>1757</v>
      </c>
    </row>
    <row r="7" spans="1:3">
      <c r="A7" s="4" t="s">
        <v>302</v>
      </c>
    </row>
    <row r="8" spans="1:3">
      <c r="A8" s="3" t="s">
        <v>290</v>
      </c>
    </row>
    <row r="9" spans="1:3">
      <c r="A9" s="4" t="s">
        <v>596</v>
      </c>
      <c r="B9" s="4" t="s">
        <v>597</v>
      </c>
    </row>
    <row r="10" spans="1:3">
      <c r="A10" s="4" t="s">
        <v>598</v>
      </c>
    </row>
    <row r="11" spans="1:3">
      <c r="A11" s="3" t="s">
        <v>290</v>
      </c>
    </row>
    <row r="12" spans="1:3">
      <c r="A12" s="4" t="s">
        <v>599</v>
      </c>
      <c r="B12" s="4" t="s">
        <v>600</v>
      </c>
    </row>
    <row r="13" spans="1:3">
      <c r="A13" s="4" t="s">
        <v>601</v>
      </c>
    </row>
    <row r="14" spans="1:3">
      <c r="A14" s="3" t="s">
        <v>290</v>
      </c>
    </row>
    <row r="15" spans="1:3">
      <c r="A15" s="4" t="s">
        <v>596</v>
      </c>
      <c r="B15" s="4" t="s">
        <v>602</v>
      </c>
    </row>
    <row r="16" spans="1:3">
      <c r="A16" s="4" t="s">
        <v>603</v>
      </c>
      <c r="B16" s="4" t="s">
        <v>604</v>
      </c>
    </row>
    <row r="17" spans="1:3">
      <c r="A17" s="4" t="s">
        <v>605</v>
      </c>
      <c r="B17" s="7" t="n">
        <v>0</v>
      </c>
      <c r="C17" s="5" t="n">
        <v>0</v>
      </c>
    </row>
    <row r="18" spans="1:3">
      <c r="A18" s="4" t="s">
        <v>606</v>
      </c>
    </row>
    <row r="19" spans="1:3">
      <c r="A19" s="3" t="s">
        <v>290</v>
      </c>
    </row>
    <row r="20" spans="1:3">
      <c r="A20" s="4" t="s">
        <v>596</v>
      </c>
      <c r="B20" s="4" t="s">
        <v>607</v>
      </c>
    </row>
    <row r="21" spans="1:3">
      <c r="A21" s="4" t="s">
        <v>608</v>
      </c>
    </row>
    <row r="22" spans="1:3">
      <c r="A22" s="3" t="s">
        <v>290</v>
      </c>
    </row>
    <row r="23" spans="1:3">
      <c r="A23" s="4" t="s">
        <v>596</v>
      </c>
      <c r="B23" s="4" t="s">
        <v>609</v>
      </c>
    </row>
    <row r="24" spans="1:3">
      <c r="A24" s="4" t="s">
        <v>610</v>
      </c>
    </row>
    <row r="25" spans="1:3">
      <c r="A25" s="3" t="s">
        <v>290</v>
      </c>
    </row>
    <row r="26" spans="1:3">
      <c r="A26" s="4" t="s">
        <v>596</v>
      </c>
      <c r="B26" s="4" t="s">
        <v>611</v>
      </c>
    </row>
    <row r="27" spans="1:3">
      <c r="A27" s="4" t="s">
        <v>612</v>
      </c>
    </row>
    <row r="28" spans="1:3">
      <c r="A28" s="3" t="s">
        <v>290</v>
      </c>
    </row>
    <row r="29" spans="1:3">
      <c r="A29" s="4" t="s">
        <v>417</v>
      </c>
      <c r="B29" s="7" t="n">
        <v>290</v>
      </c>
      <c r="C29" s="5" t="n">
        <v>35</v>
      </c>
    </row>
    <row r="30" spans="1:3">
      <c r="A30" s="4" t="s">
        <v>594</v>
      </c>
      <c r="B30" s="7" t="n">
        <v>30</v>
      </c>
      <c r="C30" s="5" t="n">
        <v>0</v>
      </c>
    </row>
    <row r="31" spans="1:3">
      <c r="A31" s="4" t="s">
        <v>613</v>
      </c>
    </row>
    <row r="32" spans="1:3">
      <c r="A32" s="3" t="s">
        <v>290</v>
      </c>
    </row>
    <row r="33" spans="1:3">
      <c r="A33" s="4" t="s">
        <v>614</v>
      </c>
      <c r="B33" s="5" t="n">
        <v>1</v>
      </c>
    </row>
    <row r="34" spans="1:3">
      <c r="A34" s="4" t="s">
        <v>417</v>
      </c>
      <c r="B34" s="7" t="n">
        <v>226</v>
      </c>
    </row>
    <row r="35" spans="1:3">
      <c r="A35" s="4" t="s">
        <v>615</v>
      </c>
      <c r="B35" s="5" t="n">
        <v>30</v>
      </c>
    </row>
    <row r="36" spans="1:3">
      <c r="A36" s="4" t="s">
        <v>616</v>
      </c>
    </row>
    <row r="37" spans="1:3">
      <c r="A37" s="3" t="s">
        <v>290</v>
      </c>
    </row>
    <row r="38" spans="1:3">
      <c r="A38" s="4" t="s">
        <v>417</v>
      </c>
      <c r="B38" s="5" t="n">
        <v>1900</v>
      </c>
      <c r="C38" s="5" t="n">
        <v>557</v>
      </c>
    </row>
    <row r="39" spans="1:3">
      <c r="A39" s="4" t="s">
        <v>594</v>
      </c>
      <c r="B39" s="5" t="n">
        <v>294</v>
      </c>
      <c r="C39" s="5" t="n">
        <v>119</v>
      </c>
    </row>
    <row r="40" spans="1:3">
      <c r="A40" s="4" t="s">
        <v>617</v>
      </c>
    </row>
    <row r="41" spans="1:3">
      <c r="A41" s="3" t="s">
        <v>290</v>
      </c>
    </row>
    <row r="42" spans="1:3">
      <c r="A42" s="4" t="s">
        <v>417</v>
      </c>
      <c r="B42" s="5" t="n">
        <v>1700</v>
      </c>
      <c r="C42" s="5" t="n">
        <v>399</v>
      </c>
    </row>
    <row r="43" spans="1:3">
      <c r="A43" s="4" t="s">
        <v>615</v>
      </c>
      <c r="B43" s="5" t="n">
        <v>181</v>
      </c>
      <c r="C43" s="5" t="n">
        <v>75</v>
      </c>
    </row>
    <row r="44" spans="1:3">
      <c r="A44" s="4" t="s">
        <v>618</v>
      </c>
      <c r="B44" s="7" t="n">
        <v>22</v>
      </c>
      <c r="C44" s="7" t="n">
        <v>15</v>
      </c>
    </row>
    <row r="45" spans="1:3">
      <c r="A45" s="4" t="s">
        <v>619</v>
      </c>
      <c r="B45" s="5" t="n">
        <v>4</v>
      </c>
      <c r="C45"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3" t="s">
        <v>290</v>
      </c>
    </row>
    <row r="3" spans="1:3">
      <c r="A3" s="4" t="s">
        <v>342</v>
      </c>
      <c r="B3" s="7" t="n">
        <v>83147</v>
      </c>
      <c r="C3" s="7" t="n">
        <v>80421</v>
      </c>
    </row>
    <row r="4" spans="1:3">
      <c r="A4" s="4" t="s">
        <v>621</v>
      </c>
    </row>
    <row r="5" spans="1:3">
      <c r="A5" s="3" t="s">
        <v>290</v>
      </c>
    </row>
    <row r="6" spans="1:3">
      <c r="A6" s="4" t="s">
        <v>342</v>
      </c>
      <c r="B6" s="5" t="n">
        <v>1889</v>
      </c>
      <c r="C6" s="5" t="n">
        <v>1987</v>
      </c>
    </row>
    <row r="7" spans="1:3">
      <c r="A7" s="4" t="s">
        <v>622</v>
      </c>
    </row>
    <row r="8" spans="1:3">
      <c r="A8" s="3" t="s">
        <v>290</v>
      </c>
    </row>
    <row r="9" spans="1:3">
      <c r="A9" s="4" t="s">
        <v>342</v>
      </c>
      <c r="B9" s="5" t="n">
        <v>81258</v>
      </c>
      <c r="C9" s="5" t="n">
        <v>78090</v>
      </c>
    </row>
    <row r="10" spans="1:3">
      <c r="A10" s="4" t="s">
        <v>608</v>
      </c>
    </row>
    <row r="11" spans="1:3">
      <c r="A11" s="3" t="s">
        <v>290</v>
      </c>
    </row>
    <row r="12" spans="1:3">
      <c r="A12" s="4" t="s">
        <v>342</v>
      </c>
      <c r="C12" s="5" t="n">
        <v>344</v>
      </c>
    </row>
    <row r="13" spans="1:3">
      <c r="A13" s="4" t="s">
        <v>343</v>
      </c>
    </row>
    <row r="14" spans="1:3">
      <c r="A14" s="3" t="s">
        <v>290</v>
      </c>
    </row>
    <row r="15" spans="1:3">
      <c r="A15" s="4" t="s">
        <v>342</v>
      </c>
      <c r="B15" s="5" t="n">
        <v>1889</v>
      </c>
      <c r="C15" s="5" t="n">
        <v>1987</v>
      </c>
    </row>
    <row r="16" spans="1:3">
      <c r="A16" s="4" t="s">
        <v>329</v>
      </c>
    </row>
    <row r="17" spans="1:3">
      <c r="A17" s="3" t="s">
        <v>290</v>
      </c>
    </row>
    <row r="18" spans="1:3">
      <c r="A18" s="4" t="s">
        <v>342</v>
      </c>
      <c r="B18" s="5" t="n">
        <v>46431</v>
      </c>
      <c r="C18" s="5" t="n">
        <v>45562</v>
      </c>
    </row>
    <row r="19" spans="1:3">
      <c r="A19" s="4" t="s">
        <v>344</v>
      </c>
    </row>
    <row r="20" spans="1:3">
      <c r="A20" s="3" t="s">
        <v>290</v>
      </c>
    </row>
    <row r="21" spans="1:3">
      <c r="A21" s="4" t="s">
        <v>342</v>
      </c>
      <c r="B21" s="5" t="n">
        <v>27</v>
      </c>
      <c r="C21" s="5" t="n">
        <v>30</v>
      </c>
    </row>
    <row r="22" spans="1:3">
      <c r="A22" s="4" t="s">
        <v>345</v>
      </c>
    </row>
    <row r="23" spans="1:3">
      <c r="A23" s="3" t="s">
        <v>290</v>
      </c>
    </row>
    <row r="24" spans="1:3">
      <c r="A24" s="4" t="s">
        <v>342</v>
      </c>
      <c r="B24" s="5" t="n">
        <v>30465</v>
      </c>
      <c r="C24" s="5" t="n">
        <v>27654</v>
      </c>
    </row>
    <row r="25" spans="1:3">
      <c r="A25" s="4" t="s">
        <v>331</v>
      </c>
    </row>
    <row r="26" spans="1:3">
      <c r="A26" s="3" t="s">
        <v>290</v>
      </c>
    </row>
    <row r="27" spans="1:3">
      <c r="A27" s="4" t="s">
        <v>342</v>
      </c>
      <c r="B27" s="5" t="n">
        <v>291</v>
      </c>
      <c r="C27" s="5" t="n">
        <v>344</v>
      </c>
    </row>
    <row r="28" spans="1:3">
      <c r="A28" s="4" t="s">
        <v>349</v>
      </c>
    </row>
    <row r="29" spans="1:3">
      <c r="A29" s="3" t="s">
        <v>290</v>
      </c>
    </row>
    <row r="30" spans="1:3">
      <c r="A30" s="4" t="s">
        <v>342</v>
      </c>
      <c r="B30" s="5" t="n">
        <v>45</v>
      </c>
      <c r="C30" s="5" t="n">
        <v>60</v>
      </c>
    </row>
    <row r="31" spans="1:3">
      <c r="A31" s="4" t="s">
        <v>350</v>
      </c>
    </row>
    <row r="32" spans="1:3">
      <c r="A32" s="3" t="s">
        <v>290</v>
      </c>
    </row>
    <row r="33" spans="1:3">
      <c r="A33" s="4" t="s">
        <v>342</v>
      </c>
      <c r="B33" s="5" t="n">
        <v>83116</v>
      </c>
      <c r="C33" s="5" t="n">
        <v>80364</v>
      </c>
    </row>
    <row r="34" spans="1:3">
      <c r="A34" s="4" t="s">
        <v>326</v>
      </c>
    </row>
    <row r="35" spans="1:3">
      <c r="A35" s="3" t="s">
        <v>290</v>
      </c>
    </row>
    <row r="36" spans="1:3">
      <c r="A36" s="4" t="s">
        <v>342</v>
      </c>
      <c r="B36" s="5" t="n">
        <v>31</v>
      </c>
      <c r="C36" s="5" t="n">
        <v>57</v>
      </c>
    </row>
    <row r="37" spans="1:3">
      <c r="A37" s="4" t="s">
        <v>299</v>
      </c>
    </row>
    <row r="38" spans="1:3">
      <c r="A38" s="3" t="s">
        <v>290</v>
      </c>
    </row>
    <row r="39" spans="1:3">
      <c r="A39" s="4" t="s">
        <v>342</v>
      </c>
      <c r="B39" s="5" t="n">
        <v>83147</v>
      </c>
      <c r="C39" s="5" t="n">
        <v>80421</v>
      </c>
    </row>
    <row r="40" spans="1:3">
      <c r="A40" s="4" t="s">
        <v>623</v>
      </c>
    </row>
    <row r="41" spans="1:3">
      <c r="A41" s="3" t="s">
        <v>290</v>
      </c>
    </row>
    <row r="42" spans="1:3">
      <c r="A42" s="4" t="s">
        <v>342</v>
      </c>
      <c r="B42" s="5" t="n">
        <v>1889</v>
      </c>
      <c r="C42" s="5" t="n">
        <v>1987</v>
      </c>
    </row>
    <row r="43" spans="1:3">
      <c r="A43" s="4" t="s">
        <v>624</v>
      </c>
    </row>
    <row r="44" spans="1:3">
      <c r="A44" s="3" t="s">
        <v>290</v>
      </c>
    </row>
    <row r="45" spans="1:3">
      <c r="A45" s="4" t="s">
        <v>342</v>
      </c>
      <c r="B45" s="5" t="n">
        <v>81258</v>
      </c>
      <c r="C45" s="5" t="n">
        <v>78090</v>
      </c>
    </row>
    <row r="46" spans="1:3">
      <c r="A46" s="4" t="s">
        <v>625</v>
      </c>
    </row>
    <row r="47" spans="1:3">
      <c r="A47" s="3" t="s">
        <v>290</v>
      </c>
    </row>
    <row r="48" spans="1:3">
      <c r="A48" s="4" t="s">
        <v>342</v>
      </c>
      <c r="B48" s="4" t="s">
        <v>360</v>
      </c>
      <c r="C48" s="5" t="n">
        <v>344</v>
      </c>
    </row>
    <row r="49" spans="1:3">
      <c r="A49" s="4" t="s">
        <v>626</v>
      </c>
    </row>
    <row r="50" spans="1:3">
      <c r="A50" s="3" t="s">
        <v>290</v>
      </c>
    </row>
    <row r="51" spans="1:3">
      <c r="A51" s="4" t="s">
        <v>342</v>
      </c>
      <c r="B51" s="5" t="n">
        <v>1889</v>
      </c>
      <c r="C51" s="5" t="n">
        <v>1987</v>
      </c>
    </row>
    <row r="52" spans="1:3">
      <c r="A52" s="4" t="s">
        <v>627</v>
      </c>
    </row>
    <row r="53" spans="1:3">
      <c r="A53" s="3" t="s">
        <v>290</v>
      </c>
    </row>
    <row r="54" spans="1:3">
      <c r="A54" s="4" t="s">
        <v>342</v>
      </c>
      <c r="B54" s="5" t="n">
        <v>1889</v>
      </c>
      <c r="C54" s="5" t="n">
        <v>1987</v>
      </c>
    </row>
    <row r="55" spans="1:3">
      <c r="A55" s="4" t="s">
        <v>628</v>
      </c>
    </row>
    <row r="56" spans="1:3">
      <c r="A56" s="3" t="s">
        <v>290</v>
      </c>
    </row>
    <row r="57" spans="1:3">
      <c r="A57" s="4" t="s">
        <v>342</v>
      </c>
      <c r="B57" s="4" t="s">
        <v>360</v>
      </c>
    </row>
    <row r="58" spans="1:3">
      <c r="A58" s="4" t="s">
        <v>629</v>
      </c>
    </row>
    <row r="59" spans="1:3">
      <c r="A59" s="3" t="s">
        <v>290</v>
      </c>
    </row>
    <row r="60" spans="1:3">
      <c r="A60" s="4" t="s">
        <v>342</v>
      </c>
      <c r="B60" s="4" t="s">
        <v>360</v>
      </c>
    </row>
    <row r="61" spans="1:3">
      <c r="A61" s="4" t="s">
        <v>630</v>
      </c>
    </row>
    <row r="62" spans="1:3">
      <c r="A62" s="3" t="s">
        <v>290</v>
      </c>
    </row>
    <row r="63" spans="1:3">
      <c r="A63" s="4" t="s">
        <v>342</v>
      </c>
      <c r="B63" s="5" t="n">
        <v>46431</v>
      </c>
      <c r="C63" s="5" t="n">
        <v>45562</v>
      </c>
    </row>
    <row r="64" spans="1:3">
      <c r="A64" s="4" t="s">
        <v>631</v>
      </c>
    </row>
    <row r="65" spans="1:3">
      <c r="A65" s="3" t="s">
        <v>290</v>
      </c>
    </row>
    <row r="66" spans="1:3">
      <c r="A66" s="4" t="s">
        <v>342</v>
      </c>
      <c r="B66" s="4" t="s">
        <v>360</v>
      </c>
    </row>
    <row r="67" spans="1:3">
      <c r="A67" s="4" t="s">
        <v>632</v>
      </c>
    </row>
    <row r="68" spans="1:3">
      <c r="A68" s="3" t="s">
        <v>290</v>
      </c>
    </row>
    <row r="69" spans="1:3">
      <c r="A69" s="4" t="s">
        <v>342</v>
      </c>
      <c r="B69" s="5" t="n">
        <v>46431</v>
      </c>
      <c r="C69" s="5" t="n">
        <v>45562</v>
      </c>
    </row>
    <row r="70" spans="1:3">
      <c r="A70" s="4" t="s">
        <v>633</v>
      </c>
    </row>
    <row r="71" spans="1:3">
      <c r="A71" s="3" t="s">
        <v>290</v>
      </c>
    </row>
    <row r="72" spans="1:3">
      <c r="A72" s="4" t="s">
        <v>342</v>
      </c>
      <c r="B72" s="4" t="s">
        <v>360</v>
      </c>
    </row>
    <row r="73" spans="1:3">
      <c r="A73" s="4" t="s">
        <v>634</v>
      </c>
    </row>
    <row r="74" spans="1:3">
      <c r="A74" s="3" t="s">
        <v>290</v>
      </c>
    </row>
    <row r="75" spans="1:3">
      <c r="A75" s="4" t="s">
        <v>342</v>
      </c>
      <c r="B75" s="5" t="n">
        <v>27</v>
      </c>
      <c r="C75" s="5" t="n">
        <v>30</v>
      </c>
    </row>
    <row r="76" spans="1:3">
      <c r="A76" s="4" t="s">
        <v>635</v>
      </c>
    </row>
    <row r="77" spans="1:3">
      <c r="A77" s="3" t="s">
        <v>290</v>
      </c>
    </row>
    <row r="78" spans="1:3">
      <c r="A78" s="4" t="s">
        <v>342</v>
      </c>
      <c r="B78" s="4" t="s">
        <v>360</v>
      </c>
    </row>
    <row r="79" spans="1:3">
      <c r="A79" s="4" t="s">
        <v>636</v>
      </c>
    </row>
    <row r="80" spans="1:3">
      <c r="A80" s="3" t="s">
        <v>290</v>
      </c>
    </row>
    <row r="81" spans="1:3">
      <c r="A81" s="4" t="s">
        <v>342</v>
      </c>
      <c r="B81" s="5" t="n">
        <v>27</v>
      </c>
      <c r="C81" s="5" t="n">
        <v>30</v>
      </c>
    </row>
    <row r="82" spans="1:3">
      <c r="A82" s="4" t="s">
        <v>637</v>
      </c>
    </row>
    <row r="83" spans="1:3">
      <c r="A83" s="3" t="s">
        <v>290</v>
      </c>
    </row>
    <row r="84" spans="1:3">
      <c r="A84" s="4" t="s">
        <v>342</v>
      </c>
      <c r="B84" s="4" t="s">
        <v>360</v>
      </c>
    </row>
    <row r="85" spans="1:3">
      <c r="A85" s="4" t="s">
        <v>638</v>
      </c>
    </row>
    <row r="86" spans="1:3">
      <c r="A86" s="3" t="s">
        <v>290</v>
      </c>
    </row>
    <row r="87" spans="1:3">
      <c r="A87" s="4" t="s">
        <v>342</v>
      </c>
      <c r="B87" s="5" t="n">
        <v>30465</v>
      </c>
      <c r="C87" s="5" t="n">
        <v>27654</v>
      </c>
    </row>
    <row r="88" spans="1:3">
      <c r="A88" s="4" t="s">
        <v>639</v>
      </c>
    </row>
    <row r="89" spans="1:3">
      <c r="A89" s="3" t="s">
        <v>290</v>
      </c>
    </row>
    <row r="90" spans="1:3">
      <c r="A90" s="4" t="s">
        <v>342</v>
      </c>
      <c r="B90" s="4" t="s">
        <v>360</v>
      </c>
    </row>
    <row r="91" spans="1:3">
      <c r="A91" s="4" t="s">
        <v>640</v>
      </c>
    </row>
    <row r="92" spans="1:3">
      <c r="A92" s="3" t="s">
        <v>290</v>
      </c>
    </row>
    <row r="93" spans="1:3">
      <c r="A93" s="4" t="s">
        <v>342</v>
      </c>
      <c r="B93" s="5" t="n">
        <v>30465</v>
      </c>
      <c r="C93" s="5" t="n">
        <v>27654</v>
      </c>
    </row>
    <row r="94" spans="1:3">
      <c r="A94" s="4" t="s">
        <v>641</v>
      </c>
    </row>
    <row r="95" spans="1:3">
      <c r="A95" s="3" t="s">
        <v>290</v>
      </c>
    </row>
    <row r="96" spans="1:3">
      <c r="A96" s="4" t="s">
        <v>342</v>
      </c>
      <c r="B96" s="4" t="s">
        <v>360</v>
      </c>
    </row>
    <row r="97" spans="1:3">
      <c r="A97" s="4" t="s">
        <v>642</v>
      </c>
    </row>
    <row r="98" spans="1:3">
      <c r="A98" s="3" t="s">
        <v>290</v>
      </c>
    </row>
    <row r="99" spans="1:3">
      <c r="A99" s="4" t="s">
        <v>342</v>
      </c>
      <c r="B99" s="5" t="n">
        <v>202</v>
      </c>
      <c r="C99" s="5" t="n">
        <v>245</v>
      </c>
    </row>
    <row r="100" spans="1:3">
      <c r="A100" s="4" t="s">
        <v>643</v>
      </c>
    </row>
    <row r="101" spans="1:3">
      <c r="A101" s="3" t="s">
        <v>290</v>
      </c>
    </row>
    <row r="102" spans="1:3">
      <c r="A102" s="4" t="s">
        <v>342</v>
      </c>
      <c r="B102" s="4" t="s">
        <v>360</v>
      </c>
    </row>
    <row r="103" spans="1:3">
      <c r="A103" s="4" t="s">
        <v>644</v>
      </c>
    </row>
    <row r="104" spans="1:3">
      <c r="A104" s="3" t="s">
        <v>290</v>
      </c>
    </row>
    <row r="105" spans="1:3">
      <c r="A105" s="4" t="s">
        <v>342</v>
      </c>
      <c r="B105" s="5" t="n">
        <v>202</v>
      </c>
      <c r="C105" s="5" t="n">
        <v>245</v>
      </c>
    </row>
    <row r="106" spans="1:3">
      <c r="A106" s="4" t="s">
        <v>645</v>
      </c>
    </row>
    <row r="107" spans="1:3">
      <c r="A107" s="3" t="s">
        <v>290</v>
      </c>
    </row>
    <row r="108" spans="1:3">
      <c r="A108" s="4" t="s">
        <v>342</v>
      </c>
      <c r="B108" s="4" t="s">
        <v>360</v>
      </c>
    </row>
    <row r="109" spans="1:3">
      <c r="A109" s="4" t="s">
        <v>646</v>
      </c>
    </row>
    <row r="110" spans="1:3">
      <c r="A110" s="3" t="s">
        <v>290</v>
      </c>
    </row>
    <row r="111" spans="1:3">
      <c r="A111" s="4" t="s">
        <v>342</v>
      </c>
      <c r="B111" s="5" t="n">
        <v>2468</v>
      </c>
      <c r="C111" s="5" t="n">
        <v>2929</v>
      </c>
    </row>
    <row r="112" spans="1:3">
      <c r="A112" s="4" t="s">
        <v>647</v>
      </c>
    </row>
    <row r="113" spans="1:3">
      <c r="A113" s="3" t="s">
        <v>290</v>
      </c>
    </row>
    <row r="114" spans="1:3">
      <c r="A114" s="4" t="s">
        <v>342</v>
      </c>
      <c r="B114" s="4" t="s">
        <v>360</v>
      </c>
    </row>
    <row r="115" spans="1:3">
      <c r="A115" s="4" t="s">
        <v>648</v>
      </c>
    </row>
    <row r="116" spans="1:3">
      <c r="A116" s="3" t="s">
        <v>290</v>
      </c>
    </row>
    <row r="117" spans="1:3">
      <c r="A117" s="4" t="s">
        <v>342</v>
      </c>
      <c r="B117" s="5" t="n">
        <v>2468</v>
      </c>
      <c r="C117" s="5" t="n">
        <v>2929</v>
      </c>
    </row>
    <row r="118" spans="1:3">
      <c r="A118" s="4" t="s">
        <v>649</v>
      </c>
    </row>
    <row r="119" spans="1:3">
      <c r="A119" s="3" t="s">
        <v>290</v>
      </c>
    </row>
    <row r="120" spans="1:3">
      <c r="A120" s="4" t="s">
        <v>342</v>
      </c>
      <c r="B120" s="4" t="s">
        <v>360</v>
      </c>
    </row>
    <row r="121" spans="1:3">
      <c r="A121" s="4" t="s">
        <v>650</v>
      </c>
    </row>
    <row r="122" spans="1:3">
      <c r="A122" s="3" t="s">
        <v>290</v>
      </c>
    </row>
    <row r="123" spans="1:3">
      <c r="A123" s="4" t="s">
        <v>342</v>
      </c>
      <c r="B123" s="5" t="n">
        <v>1298</v>
      </c>
      <c r="C123" s="5" t="n">
        <v>1553</v>
      </c>
    </row>
    <row r="124" spans="1:3">
      <c r="A124" s="4" t="s">
        <v>651</v>
      </c>
    </row>
    <row r="125" spans="1:3">
      <c r="A125" s="3" t="s">
        <v>290</v>
      </c>
    </row>
    <row r="126" spans="1:3">
      <c r="A126" s="4" t="s">
        <v>342</v>
      </c>
      <c r="B126" s="4" t="s">
        <v>360</v>
      </c>
    </row>
    <row r="127" spans="1:3">
      <c r="A127" s="4" t="s">
        <v>652</v>
      </c>
    </row>
    <row r="128" spans="1:3">
      <c r="A128" s="3" t="s">
        <v>290</v>
      </c>
    </row>
    <row r="129" spans="1:3">
      <c r="A129" s="4" t="s">
        <v>342</v>
      </c>
      <c r="B129" s="5" t="n">
        <v>1298</v>
      </c>
      <c r="C129" s="5" t="n">
        <v>1553</v>
      </c>
    </row>
    <row r="130" spans="1:3">
      <c r="A130" s="4" t="s">
        <v>653</v>
      </c>
    </row>
    <row r="131" spans="1:3">
      <c r="A131" s="3" t="s">
        <v>290</v>
      </c>
    </row>
    <row r="132" spans="1:3">
      <c r="A132" s="4" t="s">
        <v>342</v>
      </c>
      <c r="B132" s="4" t="s">
        <v>360</v>
      </c>
    </row>
    <row r="133" spans="1:3">
      <c r="A133" s="4" t="s">
        <v>654</v>
      </c>
    </row>
    <row r="134" spans="1:3">
      <c r="A134" s="3" t="s">
        <v>290</v>
      </c>
    </row>
    <row r="135" spans="1:3">
      <c r="A135" s="4" t="s">
        <v>342</v>
      </c>
      <c r="B135" s="5" t="n">
        <v>291</v>
      </c>
      <c r="C135" s="5" t="n">
        <v>344</v>
      </c>
    </row>
    <row r="136" spans="1:3">
      <c r="A136" s="4" t="s">
        <v>655</v>
      </c>
    </row>
    <row r="137" spans="1:3">
      <c r="A137" s="3" t="s">
        <v>290</v>
      </c>
    </row>
    <row r="138" spans="1:3">
      <c r="A138" s="4" t="s">
        <v>342</v>
      </c>
      <c r="B138" s="4" t="s">
        <v>360</v>
      </c>
    </row>
    <row r="139" spans="1:3">
      <c r="A139" s="4" t="s">
        <v>656</v>
      </c>
    </row>
    <row r="140" spans="1:3">
      <c r="A140" s="3" t="s">
        <v>290</v>
      </c>
    </row>
    <row r="141" spans="1:3">
      <c r="A141" s="4" t="s">
        <v>342</v>
      </c>
      <c r="B141" s="5" t="n">
        <v>291</v>
      </c>
    </row>
    <row r="142" spans="1:3">
      <c r="A142" s="4" t="s">
        <v>657</v>
      </c>
    </row>
    <row r="143" spans="1:3">
      <c r="A143" s="3" t="s">
        <v>290</v>
      </c>
    </row>
    <row r="144" spans="1:3">
      <c r="A144" s="4" t="s">
        <v>342</v>
      </c>
      <c r="B144" s="4" t="s">
        <v>360</v>
      </c>
      <c r="C144" s="5" t="n">
        <v>344</v>
      </c>
    </row>
    <row r="145" spans="1:3">
      <c r="A145" s="4" t="s">
        <v>658</v>
      </c>
    </row>
    <row r="146" spans="1:3">
      <c r="A146" s="3" t="s">
        <v>290</v>
      </c>
    </row>
    <row r="147" spans="1:3">
      <c r="A147" s="4" t="s">
        <v>342</v>
      </c>
      <c r="B147" s="5" t="n">
        <v>45</v>
      </c>
      <c r="C147" s="5" t="n">
        <v>60</v>
      </c>
    </row>
    <row r="148" spans="1:3">
      <c r="A148" s="4" t="s">
        <v>659</v>
      </c>
    </row>
    <row r="149" spans="1:3">
      <c r="A149" s="3" t="s">
        <v>290</v>
      </c>
    </row>
    <row r="150" spans="1:3">
      <c r="A150" s="4" t="s">
        <v>342</v>
      </c>
      <c r="B150" s="4" t="s">
        <v>360</v>
      </c>
    </row>
    <row r="151" spans="1:3">
      <c r="A151" s="4" t="s">
        <v>660</v>
      </c>
    </row>
    <row r="152" spans="1:3">
      <c r="A152" s="3" t="s">
        <v>290</v>
      </c>
    </row>
    <row r="153" spans="1:3">
      <c r="A153" s="4" t="s">
        <v>342</v>
      </c>
      <c r="B153" s="5" t="n">
        <v>45</v>
      </c>
      <c r="C153" s="5" t="n">
        <v>60</v>
      </c>
    </row>
    <row r="154" spans="1:3">
      <c r="A154" s="4" t="s">
        <v>661</v>
      </c>
    </row>
    <row r="155" spans="1:3">
      <c r="A155" s="3" t="s">
        <v>290</v>
      </c>
    </row>
    <row r="156" spans="1:3">
      <c r="A156" s="4" t="s">
        <v>342</v>
      </c>
      <c r="B156" s="4" t="s">
        <v>360</v>
      </c>
    </row>
    <row r="157" spans="1:3">
      <c r="A157" s="4" t="s">
        <v>662</v>
      </c>
    </row>
    <row r="158" spans="1:3">
      <c r="A158" s="3" t="s">
        <v>290</v>
      </c>
    </row>
    <row r="159" spans="1:3">
      <c r="A159" s="4" t="s">
        <v>342</v>
      </c>
      <c r="B159" s="5" t="n">
        <v>83116</v>
      </c>
      <c r="C159" s="5" t="n">
        <v>80364</v>
      </c>
    </row>
    <row r="160" spans="1:3">
      <c r="A160" s="4" t="s">
        <v>663</v>
      </c>
    </row>
    <row r="161" spans="1:3">
      <c r="A161" s="3" t="s">
        <v>290</v>
      </c>
    </row>
    <row r="162" spans="1:3">
      <c r="A162" s="4" t="s">
        <v>342</v>
      </c>
      <c r="B162" s="5" t="n">
        <v>1889</v>
      </c>
      <c r="C162" s="5" t="n">
        <v>1987</v>
      </c>
    </row>
    <row r="163" spans="1:3">
      <c r="A163" s="4" t="s">
        <v>664</v>
      </c>
    </row>
    <row r="164" spans="1:3">
      <c r="A164" s="3" t="s">
        <v>290</v>
      </c>
    </row>
    <row r="165" spans="1:3">
      <c r="A165" s="4" t="s">
        <v>342</v>
      </c>
      <c r="B165" s="5" t="n">
        <v>81227</v>
      </c>
      <c r="C165" s="5" t="n">
        <v>78033</v>
      </c>
    </row>
    <row r="166" spans="1:3">
      <c r="A166" s="4" t="s">
        <v>665</v>
      </c>
    </row>
    <row r="167" spans="1:3">
      <c r="A167" s="3" t="s">
        <v>290</v>
      </c>
    </row>
    <row r="168" spans="1:3">
      <c r="A168" s="4" t="s">
        <v>342</v>
      </c>
      <c r="B168" s="4" t="s">
        <v>360</v>
      </c>
      <c r="C168" s="5" t="n">
        <v>344</v>
      </c>
    </row>
    <row r="169" spans="1:3">
      <c r="A169" s="4" t="s">
        <v>666</v>
      </c>
    </row>
    <row r="170" spans="1:3">
      <c r="A170" s="3" t="s">
        <v>290</v>
      </c>
    </row>
    <row r="171" spans="1:3">
      <c r="A171" s="4" t="s">
        <v>342</v>
      </c>
      <c r="B171" s="5" t="n">
        <v>31</v>
      </c>
      <c r="C171" s="5" t="n">
        <v>57</v>
      </c>
    </row>
    <row r="172" spans="1:3">
      <c r="A172" s="4" t="s">
        <v>667</v>
      </c>
    </row>
    <row r="173" spans="1:3">
      <c r="A173" s="3" t="s">
        <v>290</v>
      </c>
    </row>
    <row r="174" spans="1:3">
      <c r="A174" s="4" t="s">
        <v>342</v>
      </c>
      <c r="B174" s="4" t="s">
        <v>360</v>
      </c>
    </row>
    <row r="175" spans="1:3">
      <c r="A175" s="4" t="s">
        <v>668</v>
      </c>
    </row>
    <row r="176" spans="1:3">
      <c r="A176" s="3" t="s">
        <v>290</v>
      </c>
    </row>
    <row r="177" spans="1:3">
      <c r="A177" s="4" t="s">
        <v>342</v>
      </c>
      <c r="B177" s="5" t="n">
        <v>31</v>
      </c>
      <c r="C177" s="7" t="n">
        <v>57</v>
      </c>
    </row>
    <row r="178" spans="1:3">
      <c r="A178" s="4" t="s">
        <v>669</v>
      </c>
    </row>
    <row r="179" spans="1:3">
      <c r="A179" s="3" t="s">
        <v>290</v>
      </c>
    </row>
    <row r="180" spans="1:3">
      <c r="A180" s="4" t="s">
        <v>342</v>
      </c>
      <c r="B180" s="4" t="s">
        <v>3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67</v>
      </c>
    </row>
    <row r="3" spans="1:3">
      <c r="A3" s="3" t="s">
        <v>290</v>
      </c>
    </row>
    <row r="4" spans="1:3">
      <c r="A4" s="4" t="s">
        <v>358</v>
      </c>
      <c r="B4" s="7" t="n">
        <v>344</v>
      </c>
      <c r="C4" s="7" t="n">
        <v>832</v>
      </c>
    </row>
    <row r="5" spans="1:3">
      <c r="A5" s="4" t="s">
        <v>671</v>
      </c>
      <c r="C5" s="5" t="n">
        <v>-337</v>
      </c>
    </row>
    <row r="6" spans="1:3">
      <c r="A6" s="4" t="s">
        <v>672</v>
      </c>
      <c r="B6" s="5" t="n">
        <v>-344</v>
      </c>
    </row>
    <row r="7" spans="1:3">
      <c r="A7" s="4" t="s">
        <v>362</v>
      </c>
      <c r="C7" s="5" t="n">
        <v>442</v>
      </c>
    </row>
    <row r="8" spans="1:3">
      <c r="A8" s="4" t="s">
        <v>673</v>
      </c>
    </row>
    <row r="9" spans="1:3">
      <c r="A9" s="3" t="s">
        <v>290</v>
      </c>
    </row>
    <row r="10" spans="1:3">
      <c r="A10" s="4" t="s">
        <v>674</v>
      </c>
      <c r="B10" s="4" t="s">
        <v>360</v>
      </c>
      <c r="C10" s="4" t="s">
        <v>360</v>
      </c>
    </row>
    <row r="11" spans="1:3">
      <c r="A11" s="4" t="s">
        <v>675</v>
      </c>
      <c r="C11" s="5" t="n">
        <v>11</v>
      </c>
    </row>
    <row r="12" spans="1:3">
      <c r="A12" s="4" t="s">
        <v>676</v>
      </c>
    </row>
    <row r="13" spans="1:3">
      <c r="A13" s="3" t="s">
        <v>290</v>
      </c>
    </row>
    <row r="14" spans="1:3">
      <c r="A14" s="4" t="s">
        <v>675</v>
      </c>
      <c r="C14" s="7" t="n">
        <v>-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5</v>
      </c>
    </row>
    <row r="2" spans="1:3">
      <c r="A2" s="4" t="s">
        <v>678</v>
      </c>
      <c r="B2" s="7" t="n">
        <v>924</v>
      </c>
      <c r="C2" s="7" t="n">
        <v>1757</v>
      </c>
    </row>
    <row r="3" spans="1:3">
      <c r="A3" s="4" t="s">
        <v>679</v>
      </c>
      <c r="B3" s="5" t="n">
        <v>1700</v>
      </c>
      <c r="C3" s="5" t="n">
        <v>435</v>
      </c>
    </row>
    <row r="4" spans="1:3">
      <c r="A4" s="4" t="s">
        <v>302</v>
      </c>
    </row>
    <row r="5" spans="1:3">
      <c r="A5" s="4" t="s">
        <v>678</v>
      </c>
      <c r="B5" s="5" t="n">
        <v>260</v>
      </c>
      <c r="C5" s="5" t="n">
        <v>35</v>
      </c>
    </row>
    <row r="6" spans="1:3">
      <c r="A6" s="4" t="s">
        <v>679</v>
      </c>
      <c r="B6" s="5" t="n">
        <v>1650</v>
      </c>
      <c r="C6" s="5" t="n">
        <v>438</v>
      </c>
    </row>
    <row r="7" spans="1:3">
      <c r="A7" s="4" t="s">
        <v>680</v>
      </c>
    </row>
    <row r="8" spans="1:3">
      <c r="A8" s="4" t="s">
        <v>678</v>
      </c>
      <c r="B8" s="5" t="n">
        <v>260</v>
      </c>
      <c r="C8" s="5" t="n">
        <v>35</v>
      </c>
    </row>
    <row r="9" spans="1:3">
      <c r="A9" s="4" t="s">
        <v>679</v>
      </c>
      <c r="B9" s="7" t="n">
        <v>1650</v>
      </c>
      <c r="C9" s="7" t="n">
        <v>4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64"/>
  </cols>
  <sheetData>
    <row r="1" spans="1:3">
      <c r="A1" s="1" t="s">
        <v>681</v>
      </c>
      <c r="B1" s="2" t="s">
        <v>1</v>
      </c>
      <c r="C1" s="2" t="s">
        <v>313</v>
      </c>
    </row>
    <row r="2" spans="1:3">
      <c r="B2" s="2" t="s">
        <v>2</v>
      </c>
      <c r="C2" s="2" t="s">
        <v>25</v>
      </c>
    </row>
    <row r="3" spans="1:3">
      <c r="A3" s="4" t="s">
        <v>331</v>
      </c>
    </row>
    <row r="4" spans="1:3">
      <c r="A4" s="3" t="s">
        <v>682</v>
      </c>
    </row>
    <row r="5" spans="1:3">
      <c r="A5" s="4" t="s">
        <v>683</v>
      </c>
      <c r="C5" s="7" t="n">
        <v>344</v>
      </c>
    </row>
    <row r="6" spans="1:3">
      <c r="A6" s="4" t="s">
        <v>684</v>
      </c>
      <c r="C6" s="4" t="s">
        <v>685</v>
      </c>
    </row>
    <row r="7" spans="1:3">
      <c r="A7" s="4" t="s">
        <v>686</v>
      </c>
      <c r="C7" s="4" t="s">
        <v>687</v>
      </c>
    </row>
    <row r="8" spans="1:3">
      <c r="A8" s="4" t="s">
        <v>688</v>
      </c>
    </row>
    <row r="9" spans="1:3">
      <c r="A9" s="3" t="s">
        <v>682</v>
      </c>
    </row>
    <row r="10" spans="1:3">
      <c r="A10" s="4" t="s">
        <v>689</v>
      </c>
      <c r="C10" s="4" t="s">
        <v>690</v>
      </c>
    </row>
    <row r="11" spans="1:3">
      <c r="A11" s="4" t="s">
        <v>691</v>
      </c>
      <c r="C11" s="4" t="s">
        <v>692</v>
      </c>
    </row>
    <row r="12" spans="1:3">
      <c r="A12" s="4" t="s">
        <v>693</v>
      </c>
      <c r="C12" s="4" t="s">
        <v>694</v>
      </c>
    </row>
    <row r="13" spans="1:3">
      <c r="A13" s="4" t="s">
        <v>695</v>
      </c>
    </row>
    <row r="14" spans="1:3">
      <c r="A14" s="3" t="s">
        <v>682</v>
      </c>
    </row>
    <row r="15" spans="1:3">
      <c r="A15" s="4" t="s">
        <v>689</v>
      </c>
      <c r="C15" s="4" t="s">
        <v>696</v>
      </c>
    </row>
    <row r="16" spans="1:3">
      <c r="A16" s="4" t="s">
        <v>691</v>
      </c>
      <c r="C16" s="4" t="s">
        <v>690</v>
      </c>
    </row>
    <row r="17" spans="1:3">
      <c r="A17" s="4" t="s">
        <v>693</v>
      </c>
      <c r="C17" s="4" t="s">
        <v>589</v>
      </c>
    </row>
    <row r="18" spans="1:3">
      <c r="A18" s="4" t="s">
        <v>697</v>
      </c>
    </row>
    <row r="19" spans="1:3">
      <c r="A19" s="3" t="s">
        <v>682</v>
      </c>
    </row>
    <row r="20" spans="1:3">
      <c r="A20" s="4" t="s">
        <v>683</v>
      </c>
      <c r="B20" s="7" t="n">
        <v>260</v>
      </c>
      <c r="C20" s="7" t="n">
        <v>35</v>
      </c>
    </row>
    <row r="21" spans="1:3">
      <c r="A21" s="4" t="s">
        <v>698</v>
      </c>
    </row>
    <row r="22" spans="1:3">
      <c r="A22" s="3" t="s">
        <v>682</v>
      </c>
    </row>
    <row r="23" spans="1:3">
      <c r="A23" s="4" t="s">
        <v>699</v>
      </c>
      <c r="B23" s="4" t="s">
        <v>700</v>
      </c>
    </row>
    <row r="24" spans="1:3">
      <c r="A24" s="4" t="s">
        <v>701</v>
      </c>
    </row>
    <row r="25" spans="1:3">
      <c r="A25" s="3" t="s">
        <v>682</v>
      </c>
    </row>
    <row r="26" spans="1:3">
      <c r="A26" s="4" t="s">
        <v>699</v>
      </c>
      <c r="B26" s="4" t="s">
        <v>702</v>
      </c>
    </row>
    <row r="27" spans="1:3">
      <c r="A27" s="4" t="s">
        <v>703</v>
      </c>
    </row>
    <row r="28" spans="1:3">
      <c r="A28" s="3" t="s">
        <v>682</v>
      </c>
    </row>
    <row r="29" spans="1:3">
      <c r="A29" s="4" t="s">
        <v>699</v>
      </c>
      <c r="C29" s="4" t="s">
        <v>700</v>
      </c>
    </row>
    <row r="30" spans="1:3">
      <c r="A30" s="4" t="s">
        <v>704</v>
      </c>
    </row>
    <row r="31" spans="1:3">
      <c r="A31" s="3" t="s">
        <v>682</v>
      </c>
    </row>
    <row r="32" spans="1:3">
      <c r="A32" s="4" t="s">
        <v>683</v>
      </c>
      <c r="B32" s="7" t="n">
        <v>1650</v>
      </c>
      <c r="C32" s="7" t="n">
        <v>438</v>
      </c>
    </row>
    <row r="33" spans="1:3">
      <c r="A33" s="4" t="s">
        <v>705</v>
      </c>
    </row>
    <row r="34" spans="1:3">
      <c r="A34" s="3" t="s">
        <v>682</v>
      </c>
    </row>
    <row r="35" spans="1:3">
      <c r="A35" s="4" t="s">
        <v>699</v>
      </c>
      <c r="B35" s="4" t="s">
        <v>706</v>
      </c>
      <c r="C35" s="4" t="s">
        <v>700</v>
      </c>
    </row>
    <row r="36" spans="1:3">
      <c r="A36" s="4" t="s">
        <v>707</v>
      </c>
    </row>
    <row r="37" spans="1:3">
      <c r="A37" s="3" t="s">
        <v>682</v>
      </c>
    </row>
    <row r="38" spans="1:3">
      <c r="A38" s="4" t="s">
        <v>699</v>
      </c>
      <c r="B38" s="4" t="s">
        <v>708</v>
      </c>
      <c r="C38" s="4" t="s">
        <v>7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0</v>
      </c>
      <c r="B1" s="2" t="s">
        <v>2</v>
      </c>
      <c r="C1" s="2" t="s">
        <v>25</v>
      </c>
      <c r="D1" s="2" t="s">
        <v>67</v>
      </c>
      <c r="E1" s="2" t="s">
        <v>711</v>
      </c>
    </row>
    <row r="2" spans="1:5">
      <c r="A2" s="3" t="s">
        <v>290</v>
      </c>
    </row>
    <row r="3" spans="1:5">
      <c r="A3" s="4" t="s">
        <v>712</v>
      </c>
      <c r="B3" s="7" t="n">
        <v>38069</v>
      </c>
      <c r="C3" s="7" t="n">
        <v>40913</v>
      </c>
    </row>
    <row r="4" spans="1:5">
      <c r="A4" s="4" t="s">
        <v>713</v>
      </c>
      <c r="B4" s="5" t="n">
        <v>83147</v>
      </c>
      <c r="C4" s="5" t="n">
        <v>80421</v>
      </c>
    </row>
    <row r="5" spans="1:5">
      <c r="A5" s="4" t="s">
        <v>714</v>
      </c>
      <c r="B5" s="5" t="n">
        <v>1545</v>
      </c>
      <c r="C5" s="5" t="n">
        <v>1631</v>
      </c>
    </row>
    <row r="6" spans="1:5">
      <c r="A6" s="4" t="s">
        <v>715</v>
      </c>
      <c r="B6" s="5" t="n">
        <v>371524</v>
      </c>
      <c r="C6" s="5" t="n">
        <v>356275</v>
      </c>
    </row>
    <row r="7" spans="1:5">
      <c r="A7" s="4" t="s">
        <v>716</v>
      </c>
      <c r="B7" s="5" t="n">
        <v>2044</v>
      </c>
      <c r="C7" s="5" t="n">
        <v>1801</v>
      </c>
    </row>
    <row r="8" spans="1:5">
      <c r="A8" s="4" t="s">
        <v>717</v>
      </c>
      <c r="B8" s="5" t="n">
        <v>438844</v>
      </c>
      <c r="C8" s="5" t="n">
        <v>408348</v>
      </c>
    </row>
    <row r="9" spans="1:5">
      <c r="A9" s="4" t="s">
        <v>718</v>
      </c>
      <c r="B9" s="5" t="n">
        <v>23972</v>
      </c>
      <c r="C9" s="5" t="n">
        <v>26634</v>
      </c>
    </row>
    <row r="10" spans="1:5">
      <c r="A10" s="4" t="s">
        <v>719</v>
      </c>
      <c r="B10" s="5" t="n">
        <v>84</v>
      </c>
      <c r="C10" s="5" t="n">
        <v>57</v>
      </c>
    </row>
    <row r="11" spans="1:5">
      <c r="A11" s="4" t="s">
        <v>720</v>
      </c>
      <c r="B11" s="5" t="n">
        <v>38069</v>
      </c>
      <c r="C11" s="5" t="n">
        <v>40913</v>
      </c>
      <c r="D11" s="7" t="n">
        <v>44373</v>
      </c>
      <c r="E11" s="7" t="n">
        <v>45479</v>
      </c>
    </row>
    <row r="12" spans="1:5">
      <c r="A12" s="4" t="s">
        <v>721</v>
      </c>
      <c r="B12" s="5" t="n">
        <v>1545</v>
      </c>
      <c r="C12" s="5" t="n">
        <v>1631</v>
      </c>
    </row>
    <row r="13" spans="1:5">
      <c r="A13" s="4" t="s">
        <v>722</v>
      </c>
      <c r="B13" s="5" t="n">
        <v>388437</v>
      </c>
      <c r="C13" s="5" t="n">
        <v>365063</v>
      </c>
    </row>
    <row r="14" spans="1:5">
      <c r="A14" s="4" t="s">
        <v>723</v>
      </c>
      <c r="B14" s="5" t="n">
        <v>2044</v>
      </c>
      <c r="C14" s="5" t="n">
        <v>1801</v>
      </c>
    </row>
    <row r="15" spans="1:5">
      <c r="A15" s="4" t="s">
        <v>724</v>
      </c>
      <c r="B15" s="5" t="n">
        <v>435901</v>
      </c>
      <c r="C15" s="5" t="n">
        <v>405153</v>
      </c>
    </row>
    <row r="16" spans="1:5">
      <c r="A16" s="4" t="s">
        <v>725</v>
      </c>
      <c r="B16" s="5" t="n">
        <v>24650</v>
      </c>
      <c r="C16" s="5" t="n">
        <v>26950</v>
      </c>
    </row>
    <row r="17" spans="1:5">
      <c r="A17" s="4" t="s">
        <v>726</v>
      </c>
      <c r="B17" s="5" t="n">
        <v>84</v>
      </c>
      <c r="C17" s="5" t="n">
        <v>57</v>
      </c>
    </row>
    <row r="18" spans="1:5">
      <c r="A18" s="4" t="s">
        <v>621</v>
      </c>
    </row>
    <row r="19" spans="1:5">
      <c r="A19" s="3" t="s">
        <v>290</v>
      </c>
    </row>
    <row r="20" spans="1:5">
      <c r="A20" s="4" t="s">
        <v>712</v>
      </c>
      <c r="B20" s="5" t="n">
        <v>38069</v>
      </c>
      <c r="C20" s="5" t="n">
        <v>40913</v>
      </c>
    </row>
    <row r="21" spans="1:5">
      <c r="A21" s="4" t="s">
        <v>713</v>
      </c>
      <c r="B21" s="5" t="n">
        <v>1889</v>
      </c>
      <c r="C21" s="5" t="n">
        <v>1987</v>
      </c>
    </row>
    <row r="22" spans="1:5">
      <c r="A22" s="4" t="s">
        <v>622</v>
      </c>
    </row>
    <row r="23" spans="1:5">
      <c r="A23" s="3" t="s">
        <v>290</v>
      </c>
    </row>
    <row r="24" spans="1:5">
      <c r="A24" s="4" t="s">
        <v>713</v>
      </c>
      <c r="B24" s="5" t="n">
        <v>81258</v>
      </c>
      <c r="C24" s="5" t="n">
        <v>78090</v>
      </c>
    </row>
    <row r="25" spans="1:5">
      <c r="A25" s="4" t="s">
        <v>714</v>
      </c>
      <c r="B25" s="5" t="n">
        <v>1545</v>
      </c>
      <c r="C25" s="5" t="n">
        <v>1631</v>
      </c>
    </row>
    <row r="26" spans="1:5">
      <c r="A26" s="4" t="s">
        <v>716</v>
      </c>
      <c r="B26" s="5" t="n">
        <v>2044</v>
      </c>
      <c r="C26" s="5" t="n">
        <v>1801</v>
      </c>
    </row>
    <row r="27" spans="1:5">
      <c r="A27" s="4" t="s">
        <v>717</v>
      </c>
      <c r="B27" s="5" t="n">
        <v>438844</v>
      </c>
      <c r="C27" s="5" t="n">
        <v>408348</v>
      </c>
    </row>
    <row r="28" spans="1:5">
      <c r="A28" s="4" t="s">
        <v>718</v>
      </c>
      <c r="B28" s="5" t="n">
        <v>23972</v>
      </c>
      <c r="C28" s="5" t="n">
        <v>26634</v>
      </c>
    </row>
    <row r="29" spans="1:5">
      <c r="A29" s="4" t="s">
        <v>719</v>
      </c>
      <c r="B29" s="5" t="n">
        <v>84</v>
      </c>
      <c r="C29" s="5" t="n">
        <v>57</v>
      </c>
    </row>
    <row r="30" spans="1:5">
      <c r="A30" s="4" t="s">
        <v>608</v>
      </c>
    </row>
    <row r="31" spans="1:5">
      <c r="A31" s="3" t="s">
        <v>290</v>
      </c>
    </row>
    <row r="32" spans="1:5">
      <c r="A32" s="4" t="s">
        <v>713</v>
      </c>
      <c r="C32" s="5" t="n">
        <v>344</v>
      </c>
    </row>
    <row r="33" spans="1:5">
      <c r="A33" s="4" t="s">
        <v>715</v>
      </c>
      <c r="B33" s="7" t="n">
        <v>371524</v>
      </c>
      <c r="C33" s="7" t="n">
        <v>3562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8"/>
    <col customWidth="1" max="6" min="6" width="52"/>
    <col customWidth="1" max="7" min="7" width="27"/>
    <col customWidth="1" max="8" min="8" width="55"/>
    <col customWidth="1" max="9" min="9" width="10"/>
  </cols>
  <sheetData>
    <row r="1" spans="1:9">
      <c r="A1" s="1" t="s">
        <v>111</v>
      </c>
      <c r="B1" s="2" t="s">
        <v>112</v>
      </c>
      <c r="C1" s="2" t="s">
        <v>113</v>
      </c>
      <c r="D1" s="2" t="s">
        <v>114</v>
      </c>
      <c r="E1" s="2" t="s">
        <v>115</v>
      </c>
      <c r="F1" s="2" t="s">
        <v>116</v>
      </c>
      <c r="G1" s="2" t="s">
        <v>117</v>
      </c>
      <c r="H1" s="2" t="s">
        <v>118</v>
      </c>
      <c r="I1" s="2" t="s">
        <v>119</v>
      </c>
    </row>
    <row r="2" spans="1:9">
      <c r="A2" s="4" t="s">
        <v>120</v>
      </c>
      <c r="B2" s="7" t="n">
        <v>68</v>
      </c>
      <c r="C2" s="7" t="n">
        <v>30532</v>
      </c>
      <c r="D2" s="7" t="n">
        <v>-7300</v>
      </c>
      <c r="E2" s="7" t="n">
        <v>-1620</v>
      </c>
      <c r="F2" s="7" t="n">
        <v>-578</v>
      </c>
      <c r="G2" s="7" t="n">
        <v>53546</v>
      </c>
      <c r="H2" s="7" t="n">
        <v>1382</v>
      </c>
      <c r="I2" s="7" t="n">
        <v>76030</v>
      </c>
    </row>
    <row r="3" spans="1:9">
      <c r="A3" s="4" t="s">
        <v>104</v>
      </c>
      <c r="G3" s="5" t="n">
        <v>2798</v>
      </c>
      <c r="I3" s="5" t="n">
        <v>2798</v>
      </c>
    </row>
    <row r="4" spans="1:9">
      <c r="A4" s="4" t="s">
        <v>121</v>
      </c>
      <c r="H4" s="5" t="n">
        <v>-258</v>
      </c>
      <c r="I4" s="5" t="n">
        <v>-258</v>
      </c>
    </row>
    <row r="5" spans="1:9">
      <c r="A5" s="4" t="s">
        <v>122</v>
      </c>
      <c r="C5" s="5" t="n">
        <v>30</v>
      </c>
      <c r="E5" s="5" t="n">
        <v>64</v>
      </c>
      <c r="I5" s="5" t="n">
        <v>94</v>
      </c>
    </row>
    <row r="6" spans="1:9">
      <c r="A6" s="4" t="s">
        <v>123</v>
      </c>
      <c r="C6" s="5" t="n">
        <v>33</v>
      </c>
      <c r="I6" s="5" t="n">
        <v>33</v>
      </c>
    </row>
    <row r="7" spans="1:9">
      <c r="A7" s="4" t="s">
        <v>124</v>
      </c>
      <c r="D7" s="5" t="n">
        <v>270</v>
      </c>
      <c r="F7" s="5" t="n">
        <v>-270</v>
      </c>
    </row>
    <row r="8" spans="1:9">
      <c r="A8" s="4" t="s">
        <v>125</v>
      </c>
      <c r="D8" s="5" t="n">
        <v>-10</v>
      </c>
      <c r="F8" s="5" t="n">
        <v>10</v>
      </c>
    </row>
    <row r="9" spans="1:9">
      <c r="A9" s="4" t="s">
        <v>126</v>
      </c>
      <c r="C9" s="5" t="n">
        <v>72</v>
      </c>
      <c r="F9" s="5" t="n">
        <v>220</v>
      </c>
      <c r="I9" s="5" t="n">
        <v>292</v>
      </c>
    </row>
    <row r="10" spans="1:9">
      <c r="A10" s="4" t="s">
        <v>127</v>
      </c>
      <c r="D10" s="5" t="n">
        <v>-269</v>
      </c>
      <c r="I10" s="5" t="n">
        <v>-269</v>
      </c>
    </row>
    <row r="11" spans="1:9">
      <c r="A11" s="4" t="s">
        <v>128</v>
      </c>
      <c r="G11" s="5" t="n">
        <v>-559</v>
      </c>
      <c r="I11" s="5" t="n">
        <v>-559</v>
      </c>
    </row>
    <row r="12" spans="1:9">
      <c r="A12" s="4" t="s">
        <v>129</v>
      </c>
      <c r="B12" s="5" t="n">
        <v>68</v>
      </c>
      <c r="C12" s="5" t="n">
        <v>30667</v>
      </c>
      <c r="D12" s="5" t="n">
        <v>-7309</v>
      </c>
      <c r="E12" s="5" t="n">
        <v>-1556</v>
      </c>
      <c r="F12" s="5" t="n">
        <v>-618</v>
      </c>
      <c r="G12" s="5" t="n">
        <v>55785</v>
      </c>
      <c r="H12" s="5" t="n">
        <v>1124</v>
      </c>
      <c r="I12" s="5" t="n">
        <v>78161</v>
      </c>
    </row>
    <row r="13" spans="1:9">
      <c r="A13" s="4" t="s">
        <v>130</v>
      </c>
      <c r="B13" s="5" t="n">
        <v>68</v>
      </c>
      <c r="C13" s="5" t="n">
        <v>30719</v>
      </c>
      <c r="D13" s="5" t="n">
        <v>-7309</v>
      </c>
      <c r="E13" s="5" t="n">
        <v>-1535</v>
      </c>
      <c r="F13" s="5" t="n">
        <v>-540</v>
      </c>
      <c r="G13" s="5" t="n">
        <v>56181</v>
      </c>
      <c r="H13" s="5" t="n">
        <v>791</v>
      </c>
      <c r="I13" s="5" t="n">
        <v>78375</v>
      </c>
    </row>
    <row r="14" spans="1:9">
      <c r="A14" s="4" t="s">
        <v>104</v>
      </c>
      <c r="G14" s="5" t="n">
        <v>3000</v>
      </c>
      <c r="I14" s="5" t="n">
        <v>3000</v>
      </c>
    </row>
    <row r="15" spans="1:9">
      <c r="A15" s="4" t="s">
        <v>121</v>
      </c>
      <c r="H15" s="5" t="n">
        <v>-1542</v>
      </c>
      <c r="I15" s="5" t="n">
        <v>-1542</v>
      </c>
    </row>
    <row r="16" spans="1:9">
      <c r="A16" s="4" t="s">
        <v>131</v>
      </c>
      <c r="G16" s="5" t="n">
        <v>-156</v>
      </c>
      <c r="H16" s="5" t="n">
        <v>156</v>
      </c>
    </row>
    <row r="17" spans="1:9">
      <c r="A17" s="4" t="s">
        <v>122</v>
      </c>
      <c r="C17" s="5" t="n">
        <v>36</v>
      </c>
      <c r="E17" s="5" t="n">
        <v>64</v>
      </c>
      <c r="I17" s="5" t="n">
        <v>100</v>
      </c>
    </row>
    <row r="18" spans="1:9">
      <c r="A18" s="4" t="s">
        <v>123</v>
      </c>
      <c r="C18" s="5" t="n">
        <v>33</v>
      </c>
      <c r="I18" s="5" t="n">
        <v>33</v>
      </c>
    </row>
    <row r="19" spans="1:9">
      <c r="A19" s="4" t="s">
        <v>124</v>
      </c>
      <c r="D19" s="5" t="n">
        <v>51</v>
      </c>
      <c r="F19" s="5" t="n">
        <v>-51</v>
      </c>
    </row>
    <row r="20" spans="1:9">
      <c r="A20" s="4" t="s">
        <v>125</v>
      </c>
      <c r="D20" s="5" t="n">
        <v>-99</v>
      </c>
      <c r="F20" s="5" t="n">
        <v>93</v>
      </c>
      <c r="I20" s="5" t="n">
        <v>-6</v>
      </c>
    </row>
    <row r="21" spans="1:9">
      <c r="A21" s="4" t="s">
        <v>126</v>
      </c>
      <c r="C21" s="5" t="n">
        <v>82</v>
      </c>
      <c r="F21" s="5" t="n">
        <v>225</v>
      </c>
      <c r="I21" s="5" t="n">
        <v>307</v>
      </c>
    </row>
    <row r="22" spans="1:9">
      <c r="A22" s="4" t="s">
        <v>127</v>
      </c>
      <c r="D22" s="5" t="n">
        <v>-780</v>
      </c>
      <c r="I22" s="5" t="n">
        <v>-780</v>
      </c>
    </row>
    <row r="23" spans="1:9">
      <c r="A23" s="4" t="s">
        <v>128</v>
      </c>
      <c r="G23" s="5" t="n">
        <v>-686</v>
      </c>
      <c r="I23" s="5" t="n">
        <v>-686</v>
      </c>
    </row>
    <row r="24" spans="1:9">
      <c r="A24" s="4" t="s">
        <v>132</v>
      </c>
      <c r="B24" s="7" t="n">
        <v>68</v>
      </c>
      <c r="C24" s="7" t="n">
        <v>30870</v>
      </c>
      <c r="D24" s="7" t="n">
        <v>-8137</v>
      </c>
      <c r="E24" s="7" t="n">
        <v>-1471</v>
      </c>
      <c r="F24" s="7" t="n">
        <v>-273</v>
      </c>
      <c r="G24" s="7" t="n">
        <v>58339</v>
      </c>
      <c r="H24" s="7" t="n">
        <v>-595</v>
      </c>
      <c r="I24" s="7" t="n">
        <v>788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66</v>
      </c>
      <c r="D1" s="2" t="s">
        <v>1</v>
      </c>
    </row>
    <row r="2" spans="1:5">
      <c r="B2" s="2" t="s">
        <v>2</v>
      </c>
      <c r="C2" s="2" t="s">
        <v>67</v>
      </c>
      <c r="D2" s="2" t="s">
        <v>2</v>
      </c>
      <c r="E2" s="2" t="s">
        <v>67</v>
      </c>
    </row>
    <row r="3" spans="1:5">
      <c r="A3" s="3" t="s">
        <v>728</v>
      </c>
    </row>
    <row r="4" spans="1:5">
      <c r="A4" s="4" t="s">
        <v>729</v>
      </c>
      <c r="B4" s="5" t="n">
        <v>12100</v>
      </c>
      <c r="C4" s="5" t="n">
        <v>3600</v>
      </c>
      <c r="D4" s="5" t="n">
        <v>46400</v>
      </c>
      <c r="E4" s="5" t="n">
        <v>17100</v>
      </c>
    </row>
    <row r="5" spans="1:5">
      <c r="A5" s="4" t="s">
        <v>730</v>
      </c>
      <c r="B5" s="8" t="n">
        <v>17.24</v>
      </c>
      <c r="C5" s="8" t="n">
        <v>15.85</v>
      </c>
      <c r="D5" s="8" t="n">
        <v>16.81</v>
      </c>
      <c r="E5" s="8" t="n">
        <v>15.75</v>
      </c>
    </row>
    <row r="6" spans="1:5">
      <c r="A6" s="4" t="s">
        <v>731</v>
      </c>
      <c r="B6" s="5" t="n">
        <v>108090</v>
      </c>
      <c r="C6" s="5" t="n">
        <v>67401</v>
      </c>
      <c r="D6" s="5" t="n">
        <v>108090</v>
      </c>
      <c r="E6" s="5" t="n">
        <v>67401</v>
      </c>
    </row>
    <row r="7" spans="1:5">
      <c r="A7" s="4" t="s">
        <v>283</v>
      </c>
    </row>
    <row r="8" spans="1:5">
      <c r="A8" s="3" t="s">
        <v>728</v>
      </c>
    </row>
    <row r="9" spans="1:5">
      <c r="A9" s="4" t="s">
        <v>729</v>
      </c>
      <c r="B9" s="5" t="n">
        <v>795</v>
      </c>
      <c r="C9" s="5" t="n">
        <v>904</v>
      </c>
      <c r="D9" s="5" t="n">
        <v>10433</v>
      </c>
      <c r="E9" s="5" t="n">
        <v>1104</v>
      </c>
    </row>
    <row r="10" spans="1:5">
      <c r="A10" s="4" t="s">
        <v>730</v>
      </c>
      <c r="B10" s="8" t="n">
        <v>9.81</v>
      </c>
      <c r="C10" s="8" t="n">
        <v>9.59</v>
      </c>
      <c r="D10" s="8" t="n">
        <v>9.42</v>
      </c>
      <c r="E10" s="8" t="n">
        <v>9.58</v>
      </c>
    </row>
    <row r="11" spans="1:5">
      <c r="A11" s="4" t="s">
        <v>732</v>
      </c>
      <c r="D11" s="5" t="n">
        <v>5329</v>
      </c>
      <c r="E11" s="5" t="n">
        <v>27348</v>
      </c>
    </row>
    <row r="12" spans="1:5">
      <c r="A12" s="4" t="s">
        <v>733</v>
      </c>
      <c r="D12" s="8" t="n">
        <v>9.390000000000001</v>
      </c>
      <c r="E12" s="8" t="n">
        <v>9.8800000000000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66</v>
      </c>
      <c r="D1" s="2" t="s">
        <v>1</v>
      </c>
    </row>
    <row r="2" spans="1:5">
      <c r="B2" s="2" t="s">
        <v>2</v>
      </c>
      <c r="C2" s="2" t="s">
        <v>67</v>
      </c>
      <c r="D2" s="2" t="s">
        <v>2</v>
      </c>
      <c r="E2" s="2" t="s">
        <v>67</v>
      </c>
    </row>
    <row r="3" spans="1:5">
      <c r="A3" s="3" t="s">
        <v>212</v>
      </c>
    </row>
    <row r="4" spans="1:5">
      <c r="A4" s="4" t="s">
        <v>735</v>
      </c>
      <c r="B4" s="7" t="n">
        <v>-591</v>
      </c>
      <c r="C4" s="7" t="n">
        <v>-91</v>
      </c>
      <c r="D4" s="7" t="n">
        <v>-1828</v>
      </c>
      <c r="E4" s="7" t="n">
        <v>-51</v>
      </c>
    </row>
    <row r="5" spans="1:5">
      <c r="A5" s="4" t="s">
        <v>736</v>
      </c>
      <c r="B5" s="5" t="n">
        <v>-34</v>
      </c>
      <c r="C5" s="5" t="n">
        <v>-25</v>
      </c>
      <c r="D5" s="5" t="n">
        <v>-124</v>
      </c>
      <c r="E5" s="5" t="n">
        <v>-96</v>
      </c>
    </row>
    <row r="6" spans="1:5">
      <c r="A6" s="4" t="s">
        <v>737</v>
      </c>
      <c r="C6" s="5" t="n">
        <v>-22</v>
      </c>
      <c r="E6" s="5" t="n">
        <v>-244</v>
      </c>
    </row>
    <row r="7" spans="1:5">
      <c r="A7" s="4" t="s">
        <v>738</v>
      </c>
      <c r="B7" s="5" t="n">
        <v>-625</v>
      </c>
      <c r="C7" s="5" t="n">
        <v>-138</v>
      </c>
      <c r="D7" s="5" t="n">
        <v>-1952</v>
      </c>
      <c r="E7" s="5" t="n">
        <v>-391</v>
      </c>
    </row>
    <row r="8" spans="1:5">
      <c r="A8" s="4" t="s">
        <v>739</v>
      </c>
      <c r="B8" s="5" t="n">
        <v>124</v>
      </c>
      <c r="C8" s="5" t="n">
        <v>31</v>
      </c>
      <c r="D8" s="5" t="n">
        <v>384</v>
      </c>
      <c r="E8" s="5" t="n">
        <v>17</v>
      </c>
    </row>
    <row r="9" spans="1:5">
      <c r="A9" s="4" t="s">
        <v>740</v>
      </c>
      <c r="B9" s="5" t="n">
        <v>7</v>
      </c>
      <c r="C9" s="5" t="n">
        <v>9</v>
      </c>
      <c r="D9" s="5" t="n">
        <v>26</v>
      </c>
      <c r="E9" s="5" t="n">
        <v>33</v>
      </c>
    </row>
    <row r="10" spans="1:5">
      <c r="A10" s="4" t="s">
        <v>741</v>
      </c>
      <c r="C10" s="5" t="n">
        <v>7</v>
      </c>
      <c r="E10" s="5" t="n">
        <v>83</v>
      </c>
    </row>
    <row r="11" spans="1:5">
      <c r="A11" s="4" t="s">
        <v>742</v>
      </c>
      <c r="B11" s="5" t="n">
        <v>131</v>
      </c>
      <c r="C11" s="5" t="n">
        <v>47</v>
      </c>
      <c r="D11" s="5" t="n">
        <v>410</v>
      </c>
      <c r="E11" s="5" t="n">
        <v>133</v>
      </c>
    </row>
    <row r="12" spans="1:5">
      <c r="A12" s="4" t="s">
        <v>743</v>
      </c>
      <c r="B12" s="5" t="n">
        <v>-467</v>
      </c>
      <c r="C12" s="5" t="n">
        <v>-60</v>
      </c>
      <c r="D12" s="5" t="n">
        <v>-1444</v>
      </c>
      <c r="E12" s="5" t="n">
        <v>-34</v>
      </c>
    </row>
    <row r="13" spans="1:5">
      <c r="A13" s="4" t="s">
        <v>744</v>
      </c>
      <c r="B13" s="5" t="n">
        <v>-27</v>
      </c>
      <c r="C13" s="5" t="n">
        <v>-16</v>
      </c>
      <c r="D13" s="5" t="n">
        <v>-98</v>
      </c>
      <c r="E13" s="5" t="n">
        <v>-63</v>
      </c>
    </row>
    <row r="14" spans="1:5">
      <c r="A14" s="4" t="s">
        <v>745</v>
      </c>
      <c r="C14" s="5" t="n">
        <v>-15</v>
      </c>
      <c r="E14" s="5" t="n">
        <v>-161</v>
      </c>
    </row>
    <row r="15" spans="1:5">
      <c r="A15" s="4" t="s">
        <v>109</v>
      </c>
      <c r="B15" s="7" t="n">
        <v>-494</v>
      </c>
      <c r="C15" s="7" t="n">
        <v>-91</v>
      </c>
      <c r="D15" s="7" t="n">
        <v>-1542</v>
      </c>
      <c r="E15" s="7" t="n">
        <v>-2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66</v>
      </c>
      <c r="D1" s="2" t="s">
        <v>1</v>
      </c>
    </row>
    <row r="2" spans="1:5">
      <c r="B2" s="2" t="s">
        <v>2</v>
      </c>
      <c r="C2" s="2" t="s">
        <v>67</v>
      </c>
      <c r="D2" s="2" t="s">
        <v>2</v>
      </c>
      <c r="E2" s="2" t="s">
        <v>67</v>
      </c>
    </row>
    <row r="3" spans="1:5">
      <c r="A3" s="3" t="s">
        <v>747</v>
      </c>
    </row>
    <row r="4" spans="1:5">
      <c r="A4" s="4" t="s">
        <v>84</v>
      </c>
      <c r="B4" s="7" t="n">
        <v>34</v>
      </c>
      <c r="C4" s="7" t="n">
        <v>25</v>
      </c>
      <c r="D4" s="7" t="n">
        <v>124</v>
      </c>
      <c r="E4" s="7" t="n">
        <v>96</v>
      </c>
    </row>
    <row r="5" spans="1:5">
      <c r="A5" s="4" t="s">
        <v>85</v>
      </c>
      <c r="C5" s="5" t="n">
        <v>22</v>
      </c>
      <c r="E5" s="5" t="n">
        <v>244</v>
      </c>
    </row>
    <row r="6" spans="1:5">
      <c r="A6" s="4" t="s">
        <v>748</v>
      </c>
      <c r="B6" s="5" t="n">
        <v>1202</v>
      </c>
      <c r="C6" s="5" t="n">
        <v>1194</v>
      </c>
      <c r="D6" s="5" t="n">
        <v>3458</v>
      </c>
      <c r="E6" s="5" t="n">
        <v>3502</v>
      </c>
    </row>
    <row r="7" spans="1:5">
      <c r="A7" s="4" t="s">
        <v>98</v>
      </c>
      <c r="B7" s="5" t="n">
        <v>144</v>
      </c>
      <c r="C7" s="5" t="n">
        <v>254</v>
      </c>
      <c r="D7" s="5" t="n">
        <v>458</v>
      </c>
      <c r="E7" s="5" t="n">
        <v>704</v>
      </c>
    </row>
    <row r="8" spans="1:5">
      <c r="A8" s="4" t="s">
        <v>104</v>
      </c>
      <c r="B8" s="5" t="n">
        <v>1058</v>
      </c>
      <c r="C8" s="5" t="n">
        <v>940</v>
      </c>
      <c r="D8" s="5" t="n">
        <v>3000</v>
      </c>
      <c r="E8" s="5" t="n">
        <v>2798</v>
      </c>
    </row>
    <row r="9" spans="1:5">
      <c r="A9" s="4" t="s">
        <v>749</v>
      </c>
    </row>
    <row r="10" spans="1:5">
      <c r="A10" s="3" t="s">
        <v>747</v>
      </c>
    </row>
    <row r="11" spans="1:5">
      <c r="A11" s="4" t="s">
        <v>98</v>
      </c>
      <c r="B11" s="5" t="n">
        <v>7</v>
      </c>
      <c r="C11" s="5" t="n">
        <v>16</v>
      </c>
      <c r="D11" s="5" t="n">
        <v>26</v>
      </c>
      <c r="E11" s="5" t="n">
        <v>116</v>
      </c>
    </row>
    <row r="12" spans="1:5">
      <c r="A12" s="4" t="s">
        <v>104</v>
      </c>
      <c r="B12" s="5" t="n">
        <v>-27</v>
      </c>
      <c r="C12" s="5" t="n">
        <v>-31</v>
      </c>
      <c r="D12" s="5" t="n">
        <v>-98</v>
      </c>
      <c r="E12" s="5" t="n">
        <v>-224</v>
      </c>
    </row>
    <row r="13" spans="1:5">
      <c r="A13" s="4" t="s">
        <v>750</v>
      </c>
    </row>
    <row r="14" spans="1:5">
      <c r="A14" s="3" t="s">
        <v>747</v>
      </c>
    </row>
    <row r="15" spans="1:5">
      <c r="A15" s="4" t="s">
        <v>84</v>
      </c>
      <c r="B15" s="5" t="n">
        <v>-34</v>
      </c>
      <c r="C15" s="5" t="n">
        <v>-25</v>
      </c>
      <c r="D15" s="5" t="n">
        <v>-124</v>
      </c>
      <c r="E15" s="5" t="n">
        <v>-96</v>
      </c>
    </row>
    <row r="16" spans="1:5">
      <c r="A16" s="4" t="s">
        <v>85</v>
      </c>
      <c r="C16" s="5" t="n">
        <v>-22</v>
      </c>
      <c r="E16" s="5" t="n">
        <v>-244</v>
      </c>
    </row>
    <row r="17" spans="1:5">
      <c r="A17" s="4" t="s">
        <v>748</v>
      </c>
      <c r="B17" s="7" t="n">
        <v>-34</v>
      </c>
      <c r="C17" s="7" t="n">
        <v>-47</v>
      </c>
      <c r="D17" s="7" t="n">
        <v>-124</v>
      </c>
      <c r="E17" s="7" t="n">
        <v>-34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751</v>
      </c>
      <c r="B1" s="2" t="s">
        <v>66</v>
      </c>
      <c r="C1" s="2" t="s">
        <v>1</v>
      </c>
    </row>
    <row r="2" spans="1:3">
      <c r="B2" s="2" t="s">
        <v>2</v>
      </c>
      <c r="C2" s="2" t="s">
        <v>2</v>
      </c>
    </row>
    <row r="3" spans="1:3">
      <c r="A3" s="3" t="s">
        <v>215</v>
      </c>
    </row>
    <row r="4" spans="1:3">
      <c r="A4" s="4" t="s">
        <v>752</v>
      </c>
      <c r="B4" s="7" t="n">
        <v>0</v>
      </c>
      <c r="C4"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66</v>
      </c>
      <c r="D1" s="2" t="s">
        <v>1</v>
      </c>
    </row>
    <row r="2" spans="1:5">
      <c r="B2" s="2" t="s">
        <v>2</v>
      </c>
      <c r="C2" s="2" t="s">
        <v>67</v>
      </c>
      <c r="D2" s="2" t="s">
        <v>2</v>
      </c>
      <c r="E2" s="2" t="s">
        <v>67</v>
      </c>
    </row>
    <row r="3" spans="1:5">
      <c r="A3" s="4" t="s">
        <v>80</v>
      </c>
      <c r="B3" s="7" t="n">
        <v>629</v>
      </c>
      <c r="C3" s="7" t="n">
        <v>617</v>
      </c>
      <c r="D3" s="7" t="n">
        <v>1876</v>
      </c>
      <c r="E3" s="7" t="n">
        <v>2054</v>
      </c>
    </row>
    <row r="4" spans="1:5">
      <c r="A4" s="4" t="s">
        <v>754</v>
      </c>
    </row>
    <row r="5" spans="1:5">
      <c r="A5" s="4" t="s">
        <v>80</v>
      </c>
      <c r="B5" s="5" t="n">
        <v>199</v>
      </c>
      <c r="C5" s="5" t="n">
        <v>197</v>
      </c>
      <c r="D5" s="5" t="n">
        <v>596</v>
      </c>
      <c r="E5" s="5" t="n">
        <v>780</v>
      </c>
    </row>
    <row r="6" spans="1:5">
      <c r="A6" s="4" t="s">
        <v>755</v>
      </c>
    </row>
    <row r="7" spans="1:5">
      <c r="A7" s="4" t="s">
        <v>80</v>
      </c>
      <c r="B7" s="5" t="n">
        <v>430</v>
      </c>
      <c r="C7" s="5" t="n">
        <v>420</v>
      </c>
      <c r="D7" s="5" t="n">
        <v>1280</v>
      </c>
      <c r="E7" s="5" t="n">
        <v>1274</v>
      </c>
    </row>
    <row r="8" spans="1:5">
      <c r="A8" s="4" t="s">
        <v>756</v>
      </c>
    </row>
    <row r="9" spans="1:5">
      <c r="A9" s="4" t="s">
        <v>80</v>
      </c>
      <c r="B9" s="5" t="n">
        <v>218</v>
      </c>
      <c r="C9" s="5" t="n">
        <v>221</v>
      </c>
      <c r="D9" s="5" t="n">
        <v>655</v>
      </c>
      <c r="E9" s="5" t="n">
        <v>690</v>
      </c>
    </row>
    <row r="10" spans="1:5">
      <c r="A10" s="4" t="s">
        <v>757</v>
      </c>
    </row>
    <row r="11" spans="1:5">
      <c r="A11" s="4" t="s">
        <v>80</v>
      </c>
      <c r="B11" s="5" t="n">
        <v>203</v>
      </c>
      <c r="C11" s="5" t="n">
        <v>190</v>
      </c>
      <c r="D11" s="5" t="n">
        <v>595</v>
      </c>
      <c r="E11" s="5" t="n">
        <v>554</v>
      </c>
    </row>
    <row r="12" spans="1:5">
      <c r="A12" s="4" t="s">
        <v>758</v>
      </c>
    </row>
    <row r="13" spans="1:5">
      <c r="A13" s="4" t="s">
        <v>80</v>
      </c>
      <c r="B13" s="7" t="n">
        <v>9</v>
      </c>
      <c r="C13" s="7" t="n">
        <v>9</v>
      </c>
      <c r="D13" s="7" t="n">
        <v>30</v>
      </c>
      <c r="E13" s="7" t="n">
        <v>3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759</v>
      </c>
      <c r="B1" s="2" t="s">
        <v>760</v>
      </c>
      <c r="C1" s="2" t="s">
        <v>761</v>
      </c>
      <c r="D1" s="2" t="s">
        <v>2</v>
      </c>
      <c r="E1" s="2" t="s">
        <v>67</v>
      </c>
      <c r="F1" s="2" t="s">
        <v>2</v>
      </c>
      <c r="G1" s="2" t="s">
        <v>67</v>
      </c>
    </row>
    <row r="2" spans="1:7">
      <c r="A2" s="3" t="s">
        <v>762</v>
      </c>
    </row>
    <row r="3" spans="1:7">
      <c r="A3" s="4" t="s">
        <v>101</v>
      </c>
      <c r="D3" s="8" t="n">
        <v>0.1</v>
      </c>
      <c r="E3" s="8" t="n">
        <v>0.08</v>
      </c>
      <c r="F3" s="8" t="n">
        <v>0.3</v>
      </c>
      <c r="G3" s="8" t="n">
        <v>0.24</v>
      </c>
    </row>
    <row r="4" spans="1:7">
      <c r="A4" s="4" t="s">
        <v>763</v>
      </c>
    </row>
    <row r="5" spans="1:7">
      <c r="A5" s="3" t="s">
        <v>762</v>
      </c>
    </row>
    <row r="6" spans="1:7">
      <c r="A6" s="4" t="s">
        <v>764</v>
      </c>
      <c r="D6" s="7" t="n">
        <v>364</v>
      </c>
      <c r="F6" s="7" t="n">
        <v>1100</v>
      </c>
    </row>
    <row r="7" spans="1:7">
      <c r="A7" s="4" t="s">
        <v>765</v>
      </c>
      <c r="F7" s="7" t="n">
        <v>10500</v>
      </c>
    </row>
    <row r="8" spans="1:7">
      <c r="A8" s="4" t="s">
        <v>766</v>
      </c>
    </row>
    <row r="9" spans="1:7">
      <c r="A9" s="3" t="s">
        <v>762</v>
      </c>
    </row>
    <row r="10" spans="1:7">
      <c r="A10" s="4" t="s">
        <v>101</v>
      </c>
      <c r="C10" s="8" t="n">
        <v>0.1</v>
      </c>
    </row>
    <row r="11" spans="1:7">
      <c r="A11" s="4" t="s">
        <v>767</v>
      </c>
      <c r="C11" s="4" t="s">
        <v>768</v>
      </c>
    </row>
    <row r="12" spans="1:7">
      <c r="A12" s="4" t="s">
        <v>769</v>
      </c>
      <c r="C12" s="4" t="s">
        <v>770</v>
      </c>
    </row>
    <row r="13" spans="1:7">
      <c r="A13" s="4" t="s">
        <v>771</v>
      </c>
    </row>
    <row r="14" spans="1:7">
      <c r="A14" s="3" t="s">
        <v>762</v>
      </c>
    </row>
    <row r="15" spans="1:7">
      <c r="A15" s="4" t="s">
        <v>772</v>
      </c>
      <c r="C15" s="5" t="n">
        <v>3636875</v>
      </c>
    </row>
    <row r="16" spans="1:7">
      <c r="A16" s="4" t="s">
        <v>773</v>
      </c>
      <c r="C16" s="4" t="s">
        <v>774</v>
      </c>
    </row>
    <row r="17" spans="1:7">
      <c r="A17" s="4" t="s">
        <v>764</v>
      </c>
      <c r="C17" s="7" t="n">
        <v>364</v>
      </c>
    </row>
    <row r="18" spans="1:7">
      <c r="A18" s="4" t="s">
        <v>775</v>
      </c>
    </row>
    <row r="19" spans="1:7">
      <c r="A19" s="3" t="s">
        <v>762</v>
      </c>
    </row>
    <row r="20" spans="1:7">
      <c r="A20" s="4" t="s">
        <v>776</v>
      </c>
      <c r="B20" s="8" t="n">
        <v>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7</v>
      </c>
    </row>
    <row r="3" spans="1:3">
      <c r="A3" s="3" t="s">
        <v>134</v>
      </c>
    </row>
    <row r="4" spans="1:3">
      <c r="A4" s="4" t="s">
        <v>135</v>
      </c>
      <c r="B4" s="7" t="n">
        <v>410</v>
      </c>
      <c r="C4" s="7" t="n">
        <v>133</v>
      </c>
    </row>
    <row r="5" spans="1:3">
      <c r="A5" s="4" t="s">
        <v>136</v>
      </c>
      <c r="B5" s="5" t="n">
        <v>5951</v>
      </c>
      <c r="C5" s="5" t="n">
        <v>5951</v>
      </c>
    </row>
    <row r="6" spans="1:3">
      <c r="A6" s="4" t="s">
        <v>124</v>
      </c>
      <c r="B6" s="5" t="n">
        <v>5329</v>
      </c>
      <c r="C6" s="5" t="n">
        <v>27348</v>
      </c>
    </row>
    <row r="7" spans="1:3">
      <c r="A7" s="4" t="s">
        <v>125</v>
      </c>
      <c r="B7" s="5" t="n">
        <v>10433</v>
      </c>
      <c r="C7" s="5" t="n">
        <v>1104</v>
      </c>
    </row>
    <row r="8" spans="1:3">
      <c r="A8" s="4" t="s">
        <v>126</v>
      </c>
      <c r="B8" s="5" t="n">
        <v>21366</v>
      </c>
      <c r="C8" s="5" t="n">
        <v>20569</v>
      </c>
    </row>
    <row r="9" spans="1:3">
      <c r="A9" s="4" t="s">
        <v>137</v>
      </c>
      <c r="B9" s="5" t="n">
        <v>46400</v>
      </c>
      <c r="C9" s="5" t="n">
        <v>17100</v>
      </c>
    </row>
    <row r="10" spans="1:3">
      <c r="A10" s="4" t="s">
        <v>138</v>
      </c>
      <c r="B10" s="8" t="n">
        <v>0.3</v>
      </c>
      <c r="C10" s="8" t="n">
        <v>0.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7</v>
      </c>
    </row>
    <row r="3" spans="1:3">
      <c r="A3" s="3" t="s">
        <v>140</v>
      </c>
    </row>
    <row r="4" spans="1:3">
      <c r="A4" s="4" t="s">
        <v>104</v>
      </c>
      <c r="B4" s="7" t="n">
        <v>3000</v>
      </c>
      <c r="C4" s="7" t="n">
        <v>2798</v>
      </c>
    </row>
    <row r="5" spans="1:3">
      <c r="A5" s="3" t="s">
        <v>141</v>
      </c>
    </row>
    <row r="6" spans="1:3">
      <c r="A6" s="4" t="s">
        <v>142</v>
      </c>
      <c r="B6" s="5" t="n">
        <v>66</v>
      </c>
      <c r="C6" s="5" t="n">
        <v>88</v>
      </c>
    </row>
    <row r="7" spans="1:3">
      <c r="A7" s="4" t="s">
        <v>143</v>
      </c>
      <c r="B7" s="5" t="n">
        <v>423</v>
      </c>
      <c r="C7" s="5" t="n">
        <v>425</v>
      </c>
    </row>
    <row r="8" spans="1:3">
      <c r="A8" s="4" t="s">
        <v>144</v>
      </c>
      <c r="B8" s="5" t="n">
        <v>315</v>
      </c>
      <c r="C8" s="5" t="n">
        <v>450</v>
      </c>
    </row>
    <row r="9" spans="1:3">
      <c r="A9" s="4" t="s">
        <v>84</v>
      </c>
      <c r="B9" s="5" t="n">
        <v>-124</v>
      </c>
      <c r="C9" s="5" t="n">
        <v>-96</v>
      </c>
    </row>
    <row r="10" spans="1:3">
      <c r="A10" s="4" t="s">
        <v>145</v>
      </c>
      <c r="B10" s="5" t="n">
        <v>-9</v>
      </c>
    </row>
    <row r="11" spans="1:3">
      <c r="A11" s="4" t="s">
        <v>146</v>
      </c>
      <c r="C11" s="5" t="n">
        <v>-244</v>
      </c>
    </row>
    <row r="12" spans="1:3">
      <c r="A12" s="4" t="s">
        <v>147</v>
      </c>
      <c r="B12" s="5" t="n">
        <v>-777</v>
      </c>
      <c r="C12" s="5" t="n">
        <v>-796</v>
      </c>
    </row>
    <row r="13" spans="1:3">
      <c r="A13" s="4" t="s">
        <v>148</v>
      </c>
      <c r="B13" s="5" t="n">
        <v>787</v>
      </c>
      <c r="C13" s="5" t="n">
        <v>806</v>
      </c>
    </row>
    <row r="14" spans="1:3">
      <c r="A14" s="4" t="s">
        <v>149</v>
      </c>
      <c r="B14" s="5" t="n">
        <v>-10</v>
      </c>
      <c r="C14" s="5" t="n">
        <v>-10</v>
      </c>
    </row>
    <row r="15" spans="1:3">
      <c r="A15" s="4" t="s">
        <v>150</v>
      </c>
      <c r="B15" s="5" t="n">
        <v>579</v>
      </c>
      <c r="C15" s="5" t="n">
        <v>648</v>
      </c>
    </row>
    <row r="16" spans="1:3">
      <c r="A16" s="4" t="s">
        <v>151</v>
      </c>
      <c r="B16" s="5" t="n">
        <v>-273</v>
      </c>
      <c r="C16" s="5" t="n">
        <v>-268</v>
      </c>
    </row>
    <row r="17" spans="1:3">
      <c r="A17" s="4" t="s">
        <v>152</v>
      </c>
      <c r="B17" s="5" t="n">
        <v>100</v>
      </c>
      <c r="C17" s="5" t="n">
        <v>94</v>
      </c>
    </row>
    <row r="18" spans="1:3">
      <c r="A18" s="4" t="s">
        <v>153</v>
      </c>
      <c r="B18" s="5" t="n">
        <v>334</v>
      </c>
      <c r="C18" s="5" t="n">
        <v>325</v>
      </c>
    </row>
    <row r="19" spans="1:3">
      <c r="A19" s="4" t="s">
        <v>154</v>
      </c>
      <c r="B19" s="5" t="n">
        <v>-243</v>
      </c>
      <c r="C19" s="5" t="n">
        <v>-234</v>
      </c>
    </row>
    <row r="20" spans="1:3">
      <c r="A20" s="4" t="s">
        <v>155</v>
      </c>
      <c r="B20" s="5" t="n">
        <v>-6</v>
      </c>
      <c r="C20" s="5" t="n">
        <v>161</v>
      </c>
    </row>
    <row r="21" spans="1:3">
      <c r="A21" s="4" t="s">
        <v>156</v>
      </c>
      <c r="B21" s="5" t="n">
        <v>-323</v>
      </c>
      <c r="C21" s="5" t="n">
        <v>-99</v>
      </c>
    </row>
    <row r="22" spans="1:3">
      <c r="A22" s="4" t="s">
        <v>157</v>
      </c>
      <c r="B22" s="5" t="n">
        <v>3839</v>
      </c>
      <c r="C22" s="5" t="n">
        <v>4048</v>
      </c>
    </row>
    <row r="23" spans="1:3">
      <c r="A23" s="3" t="s">
        <v>158</v>
      </c>
    </row>
    <row r="24" spans="1:3">
      <c r="A24" s="4" t="s">
        <v>159</v>
      </c>
      <c r="C24" s="5" t="n">
        <v>6510</v>
      </c>
    </row>
    <row r="25" spans="1:3">
      <c r="A25" s="4" t="s">
        <v>160</v>
      </c>
      <c r="B25" s="5" t="n">
        <v>6215</v>
      </c>
      <c r="C25" s="5" t="n">
        <v>8980</v>
      </c>
    </row>
    <row r="26" spans="1:3">
      <c r="A26" s="4" t="s">
        <v>161</v>
      </c>
      <c r="B26" s="5" t="n">
        <v>-10826</v>
      </c>
      <c r="C26" s="5" t="n">
        <v>-2402</v>
      </c>
    </row>
    <row r="27" spans="1:3">
      <c r="A27" s="4" t="s">
        <v>162</v>
      </c>
      <c r="B27" s="5" t="n">
        <v>-20</v>
      </c>
      <c r="C27" s="5" t="n">
        <v>-375</v>
      </c>
    </row>
    <row r="28" spans="1:3">
      <c r="A28" s="4" t="s">
        <v>163</v>
      </c>
      <c r="B28" s="5" t="n">
        <v>106</v>
      </c>
      <c r="C28" s="5" t="n">
        <v>84</v>
      </c>
    </row>
    <row r="29" spans="1:3">
      <c r="A29" s="4" t="s">
        <v>164</v>
      </c>
      <c r="B29" s="5" t="n">
        <v>-25426</v>
      </c>
      <c r="C29" s="5" t="n">
        <v>-37384</v>
      </c>
    </row>
    <row r="30" spans="1:3">
      <c r="A30" s="4" t="s">
        <v>165</v>
      </c>
      <c r="B30" s="5" t="n">
        <v>-589</v>
      </c>
      <c r="C30" s="5" t="n">
        <v>-1294</v>
      </c>
    </row>
    <row r="31" spans="1:3">
      <c r="A31" s="4" t="s">
        <v>166</v>
      </c>
      <c r="B31" s="5" t="n">
        <v>-1750</v>
      </c>
    </row>
    <row r="32" spans="1:3">
      <c r="A32" s="4" t="s">
        <v>167</v>
      </c>
      <c r="B32" s="5" t="n">
        <v>-32290</v>
      </c>
      <c r="C32" s="5" t="n">
        <v>-25881</v>
      </c>
    </row>
    <row r="33" spans="1:3">
      <c r="A33" s="3" t="s">
        <v>168</v>
      </c>
    </row>
    <row r="34" spans="1:3">
      <c r="A34" s="4" t="s">
        <v>169</v>
      </c>
      <c r="B34" s="5" t="n">
        <v>30748</v>
      </c>
      <c r="C34" s="5" t="n">
        <v>15030</v>
      </c>
    </row>
    <row r="35" spans="1:3">
      <c r="A35" s="4" t="s">
        <v>170</v>
      </c>
      <c r="B35" s="5" t="n">
        <v>-1375</v>
      </c>
      <c r="C35" s="5" t="n">
        <v>-1475</v>
      </c>
    </row>
    <row r="36" spans="1:3">
      <c r="A36" s="4" t="s">
        <v>171</v>
      </c>
      <c r="B36" s="5" t="n">
        <v>1500</v>
      </c>
      <c r="C36" s="5" t="n">
        <v>9700</v>
      </c>
    </row>
    <row r="37" spans="1:3">
      <c r="A37" s="4" t="s">
        <v>172</v>
      </c>
      <c r="B37" s="5" t="n">
        <v>-3800</v>
      </c>
      <c r="C37" s="5" t="n">
        <v>-1700</v>
      </c>
    </row>
    <row r="38" spans="1:3">
      <c r="A38" s="4" t="s">
        <v>173</v>
      </c>
      <c r="B38" s="5" t="n">
        <v>-780</v>
      </c>
      <c r="C38" s="5" t="n">
        <v>-269</v>
      </c>
    </row>
    <row r="39" spans="1:3">
      <c r="A39" s="4" t="s">
        <v>174</v>
      </c>
      <c r="B39" s="5" t="n">
        <v>-686</v>
      </c>
      <c r="C39" s="5" t="n">
        <v>-559</v>
      </c>
    </row>
    <row r="40" spans="1:3">
      <c r="A40" s="4" t="s">
        <v>175</v>
      </c>
      <c r="B40" s="5" t="n">
        <v>25607</v>
      </c>
      <c r="C40" s="5" t="n">
        <v>20727</v>
      </c>
    </row>
    <row r="41" spans="1:3">
      <c r="A41" s="4" t="s">
        <v>176</v>
      </c>
      <c r="B41" s="5" t="n">
        <v>-2844</v>
      </c>
      <c r="C41" s="5" t="n">
        <v>-1106</v>
      </c>
    </row>
    <row r="42" spans="1:3">
      <c r="A42" s="4" t="s">
        <v>177</v>
      </c>
      <c r="B42" s="5" t="n">
        <v>40913</v>
      </c>
      <c r="C42" s="5" t="n">
        <v>45479</v>
      </c>
    </row>
    <row r="43" spans="1:3">
      <c r="A43" s="4" t="s">
        <v>178</v>
      </c>
      <c r="B43" s="5" t="n">
        <v>38069</v>
      </c>
      <c r="C43" s="5" t="n">
        <v>44373</v>
      </c>
    </row>
    <row r="44" spans="1:3">
      <c r="A44" s="3" t="s">
        <v>179</v>
      </c>
    </row>
    <row r="45" spans="1:3">
      <c r="A45" s="4" t="s">
        <v>180</v>
      </c>
      <c r="B45" s="5" t="n">
        <v>2564</v>
      </c>
      <c r="C45" s="5" t="n">
        <v>1869</v>
      </c>
    </row>
    <row r="46" spans="1:3">
      <c r="A46" s="4" t="s">
        <v>181</v>
      </c>
      <c r="B46" s="5" t="n">
        <v>477</v>
      </c>
      <c r="C46" s="5" t="n">
        <v>750</v>
      </c>
    </row>
    <row r="47" spans="1:3">
      <c r="A47" s="3" t="s">
        <v>182</v>
      </c>
    </row>
    <row r="48" spans="1:3">
      <c r="A48" s="4" t="s">
        <v>183</v>
      </c>
      <c r="B48" s="7" t="n">
        <v>1495</v>
      </c>
      <c r="C48" s="7" t="n">
        <v>5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3:45:54Z</dcterms:created>
  <dcterms:modified xmlns:dcterms="http://purl.org/dc/terms/" xmlns:xsi="http://www.w3.org/2001/XMLSchema-instance" xsi:type="dcterms:W3CDTF">2018-11-13T13:45:54Z</dcterms:modified>
</cp:coreProperties>
</file>